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Preferred and Common Stock Warr"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401(k) Pl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Redeemable Convertible Prefer_2" sheetId="28" state="visible" r:id="rId28"/>
    <sheet xmlns:r="http://schemas.openxmlformats.org/officeDocument/2006/relationships" name="Preferred and Common Stock Wa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Segment and Geographical Info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Revenue - Additional Informatio" sheetId="40" state="visible" r:id="rId40"/>
    <sheet xmlns:r="http://schemas.openxmlformats.org/officeDocument/2006/relationships" name="Revenue - Contract Balances (De"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Redee" sheetId="44" state="visible" r:id="rId44"/>
    <sheet xmlns:r="http://schemas.openxmlformats.org/officeDocument/2006/relationships" name="Balance Sheet Components - Sche" sheetId="45" state="visible" r:id="rId45"/>
    <sheet xmlns:r="http://schemas.openxmlformats.org/officeDocument/2006/relationships" name="Balance Sheet Components - Narr" sheetId="46" state="visible" r:id="rId46"/>
    <sheet xmlns:r="http://schemas.openxmlformats.org/officeDocument/2006/relationships" name="Balance Sheet Components - Inta" sheetId="47" state="visible" r:id="rId47"/>
    <sheet xmlns:r="http://schemas.openxmlformats.org/officeDocument/2006/relationships" name="Balance Sheet Components - Futu" sheetId="48" state="visible" r:id="rId48"/>
    <sheet xmlns:r="http://schemas.openxmlformats.org/officeDocument/2006/relationships" name="Balance Sheet Components - Accr" sheetId="49" state="visible" r:id="rId49"/>
    <sheet xmlns:r="http://schemas.openxmlformats.org/officeDocument/2006/relationships" name="Balance Sheet Components - Less"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Commitments and Contingencies -" sheetId="53" state="visible" r:id="rId53"/>
    <sheet xmlns:r="http://schemas.openxmlformats.org/officeDocument/2006/relationships" name="Debt - Summary of Carrying Valu" sheetId="54" state="visible" r:id="rId54"/>
    <sheet xmlns:r="http://schemas.openxmlformats.org/officeDocument/2006/relationships" name="Debt - Narrative (Details)" sheetId="55" state="visible" r:id="rId55"/>
    <sheet xmlns:r="http://schemas.openxmlformats.org/officeDocument/2006/relationships" name="Debt - Maturities (Details)"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Preferred and Common Stock Wa_3" sheetId="59" state="visible" r:id="rId59"/>
    <sheet xmlns:r="http://schemas.openxmlformats.org/officeDocument/2006/relationships" name="Preferred and Common Stock Wa_4" sheetId="60" state="visible" r:id="rId60"/>
    <sheet xmlns:r="http://schemas.openxmlformats.org/officeDocument/2006/relationships" name="Common Stock - Narrative (Detai" sheetId="61" state="visible" r:id="rId61"/>
    <sheet xmlns:r="http://schemas.openxmlformats.org/officeDocument/2006/relationships" name="Common Stock - Reserved for Fut" sheetId="62" state="visible" r:id="rId62"/>
    <sheet xmlns:r="http://schemas.openxmlformats.org/officeDocument/2006/relationships" name="Stock-Based Compensation - Narr" sheetId="63" state="visible" r:id="rId63"/>
    <sheet xmlns:r="http://schemas.openxmlformats.org/officeDocument/2006/relationships" name="Stock-Based Compensation - Fai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Comp"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 Loss Before Tax " sheetId="70" state="visible" r:id="rId70"/>
    <sheet xmlns:r="http://schemas.openxmlformats.org/officeDocument/2006/relationships" name="Income Taxes - Components of In" sheetId="71" state="visible" r:id="rId71"/>
    <sheet xmlns:r="http://schemas.openxmlformats.org/officeDocument/2006/relationships" name="Income Taxes - Effective Tax Ra"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401(k) Plan (Details)" sheetId="79" state="visible" r:id="rId79"/>
  </sheets>
  <definedNames/>
  <calcPr calcId="124519" fullCalcOnLoad="1"/>
</workbook>
</file>

<file path=xl/sharedStrings.xml><?xml version="1.0" encoding="utf-8"?>
<sst xmlns="http://schemas.openxmlformats.org/spreadsheetml/2006/main" uniqueCount="913">
  <si>
    <t>Cover Page - USD ($)</t>
  </si>
  <si>
    <t>12 Months Ended</t>
  </si>
  <si>
    <t>Dec. 31, 2019</t>
  </si>
  <si>
    <t>Feb. 28, 2020</t>
  </si>
  <si>
    <t>Jun. 28, 2019</t>
  </si>
  <si>
    <t>Cover page.</t>
  </si>
  <si>
    <t>Document Type</t>
  </si>
  <si>
    <t>10-K</t>
  </si>
  <si>
    <t>Amendment Flag</t>
  </si>
  <si>
    <t>false</t>
  </si>
  <si>
    <t>Document Annual Report</t>
  </si>
  <si>
    <t>true</t>
  </si>
  <si>
    <t>Document Period End Date</t>
  </si>
  <si>
    <t>Dec. 31,
		2019</t>
  </si>
  <si>
    <t>Document Transition Report</t>
  </si>
  <si>
    <t>Entity File Number</t>
  </si>
  <si>
    <t>001-38678</t>
  </si>
  <si>
    <t>Entity Registrant Name</t>
  </si>
  <si>
    <t>UPWORK INC.</t>
  </si>
  <si>
    <t>Entity Incorporation, State or Country Code</t>
  </si>
  <si>
    <t>DE</t>
  </si>
  <si>
    <t>Entity Tax Identification Number</t>
  </si>
  <si>
    <t>46-4337682</t>
  </si>
  <si>
    <t>Entity Address, Address Line One</t>
  </si>
  <si>
    <t>2625 Augustine Drive, Suite 601</t>
  </si>
  <si>
    <t>Entity Address, City or Town</t>
  </si>
  <si>
    <t>Santa Clara,</t>
  </si>
  <si>
    <t>Entity Address, State or Province</t>
  </si>
  <si>
    <t>CA</t>
  </si>
  <si>
    <t>Entity Address, Postal Zip Code</t>
  </si>
  <si>
    <t>95054</t>
  </si>
  <si>
    <t>City Area Code</t>
  </si>
  <si>
    <t>650</t>
  </si>
  <si>
    <t>Local Phone Number</t>
  </si>
  <si>
    <t>316-7500</t>
  </si>
  <si>
    <t>Title of 12(b) Security</t>
  </si>
  <si>
    <t>Common Stock, $0.0001 par value per share</t>
  </si>
  <si>
    <t>Trading Symbol</t>
  </si>
  <si>
    <t>UPW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Document Fiscal Year Focus</t>
  </si>
  <si>
    <t>2019</t>
  </si>
  <si>
    <t>Document Fiscal Period Focus</t>
  </si>
  <si>
    <t>FY</t>
  </si>
  <si>
    <t>Entity Shell Company</t>
  </si>
  <si>
    <t>Entity Public Float</t>
  </si>
  <si>
    <t>Entity Common Stock, Shares Outstanding</t>
  </si>
  <si>
    <t>Entity Central Index Key</t>
  </si>
  <si>
    <t>0001627475</t>
  </si>
  <si>
    <t>Current Fiscal Year End Date</t>
  </si>
  <si>
    <t>--12-31</t>
  </si>
  <si>
    <t>Documents Incorporated by Reference</t>
  </si>
  <si>
    <t>Portions of the registrant’s definitive proxy statement for its 2020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si>
  <si>
    <t>CONSOLIDATED BALANCE SHEETS - USD ($) $ in Thousands</t>
  </si>
  <si>
    <t>Dec. 31, 2018</t>
  </si>
  <si>
    <t>Current assets</t>
  </si>
  <si>
    <t>Cash and cash equivalents</t>
  </si>
  <si>
    <t>Marketable securities</t>
  </si>
  <si>
    <t>Funds held in escrow, including funds in transit</t>
  </si>
  <si>
    <t>Trade and client receivables – net of allowance of $2,215 and $2,832 as of December 31, 2019 and 2018, respectively</t>
  </si>
  <si>
    <t>Prepaid expenses and other current assets</t>
  </si>
  <si>
    <t>Total current assets</t>
  </si>
  <si>
    <t>Property and equipment, net</t>
  </si>
  <si>
    <t>Goodwill</t>
  </si>
  <si>
    <t>Intangible assets, net</t>
  </si>
  <si>
    <t>Operating lease asset</t>
  </si>
  <si>
    <t>Other assets, noncurrent</t>
  </si>
  <si>
    <t>Total assets</t>
  </si>
  <si>
    <t>Current liabilities</t>
  </si>
  <si>
    <t>Accounts payable</t>
  </si>
  <si>
    <t>Escrow funds payable</t>
  </si>
  <si>
    <t>Debt, current</t>
  </si>
  <si>
    <t>Accrued expenses and other current liabilities</t>
  </si>
  <si>
    <t>Deferred revenue</t>
  </si>
  <si>
    <t>Total current liabilities</t>
  </si>
  <si>
    <t>Debt, noncurrent</t>
  </si>
  <si>
    <t>Operating lease liability, noncurrent</t>
  </si>
  <si>
    <t>Other liabilities, noncurrent</t>
  </si>
  <si>
    <t>Total liabilities</t>
  </si>
  <si>
    <t>Commitments and contingencies (Note 6)</t>
  </si>
  <si>
    <t xml:space="preserve"> </t>
  </si>
  <si>
    <t>Stockholders’ equity</t>
  </si>
  <si>
    <t>Common stock, $0.0001 par value; 490,000,000 shares authorized as of December 31, 2019 and 2018; 113,604,398 and 106,454,321 shares issued and outstanding as of December 31, 2019 and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Common stock, shares authorized (in shares)</t>
  </si>
  <si>
    <t>Common stock, shares issued (in shares)</t>
  </si>
  <si>
    <t>Common stock, shares outstanding (in shares)</t>
  </si>
  <si>
    <t>Common stock, par value (in dollars per share)</t>
  </si>
  <si>
    <t>Allowance for doubtful accounts</t>
  </si>
  <si>
    <t>CONSOLIDATED STATEMENTS OF OPERATIONS - USD ($) $ in Thousands</t>
  </si>
  <si>
    <t>Dec. 31, 2017</t>
  </si>
  <si>
    <t>Income Statement [Abstract]</t>
  </si>
  <si>
    <t>Revenue</t>
  </si>
  <si>
    <t>Cost of revenue</t>
  </si>
  <si>
    <t>Gross profit</t>
  </si>
  <si>
    <t>Operating expenses</t>
  </si>
  <si>
    <t>Research and development</t>
  </si>
  <si>
    <t>Sales and marketing</t>
  </si>
  <si>
    <t>General and administrative</t>
  </si>
  <si>
    <t>Provision for transaction losses</t>
  </si>
  <si>
    <t>Total operating expenses</t>
  </si>
  <si>
    <t>Loss from operations</t>
  </si>
  <si>
    <t>Interest expense</t>
  </si>
  <si>
    <t>Other (income) expense, net</t>
  </si>
  <si>
    <t>Total loss before income taxes</t>
  </si>
  <si>
    <t>Income tax benefit (provision)</t>
  </si>
  <si>
    <t>Net loss</t>
  </si>
  <si>
    <t>Premium paid on repurchase of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SOLIDATED STATEMENTS OF REDEEMABLE CONVERTIBLE PREFERRED STOCK AND STOCKHOLDERS’ EQUITY (DEFICIT) - USD ($) $ in Thousands</t>
  </si>
  <si>
    <t>Total</t>
  </si>
  <si>
    <t>Redeemable Convertible Preferred Stock</t>
  </si>
  <si>
    <t>Common Stock</t>
  </si>
  <si>
    <t>Additional Paid-in Capital</t>
  </si>
  <si>
    <t>Accumulated Deficit</t>
  </si>
  <si>
    <t>Redeemable convertible preferred stock, beginning balance at Dec. 31, 2016</t>
  </si>
  <si>
    <t>Redeemable convertible preferred stock, beginning balance (in shares) at Dec. 31, 2016</t>
  </si>
  <si>
    <t>Increase (Decrease) in Temporary Equity [Roll Forward]</t>
  </si>
  <si>
    <t>Exercise of warrant on redeemable convertible preferred stock and related reclassification of redeemable convertible preferred stock warrant liability</t>
  </si>
  <si>
    <t>Exercise of warrant on redeemable convertible preferred stock and related reclassification of redeemable convertible preferred stock warrant liability (in shares)</t>
  </si>
  <si>
    <t>Repurchase and retirement of redeemable convertible preferred stock</t>
  </si>
  <si>
    <t>Repurchase and retirement of redeemable convertible preferred stock (in shares)</t>
  </si>
  <si>
    <t>Conversion of redeemable convertible preferred stock in connection with the initial public offering</t>
  </si>
  <si>
    <t>Redeemable convertible preferred stock, ending balance (in shares) at Dec. 31, 2017</t>
  </si>
  <si>
    <t>Redeemable convertible preferred stock, ending balance at Dec. 31, 2017</t>
  </si>
  <si>
    <t>Beginning balance at Dec. 31, 2016</t>
  </si>
  <si>
    <t>Beginning balance (in shares) at Dec. 31, 2016</t>
  </si>
  <si>
    <t>Increase (Decrease) in Stockholders' Equity [Roll Forward]</t>
  </si>
  <si>
    <t>Issuance of common stock upon exercise of stock options and common stock warrants</t>
  </si>
  <si>
    <t>Issuance of common stock upon exercise of stock options (in shares)</t>
  </si>
  <si>
    <t>Issuance of common stock to consultants (in shares)</t>
  </si>
  <si>
    <t>Stock-based compensation expense</t>
  </si>
  <si>
    <t>Conversion of redeemable convertible preferred stock warrant in connection with the initial public offering</t>
  </si>
  <si>
    <t>Ending balance at Dec. 31, 2017</t>
  </si>
  <si>
    <t>Ending balance (in shares) at Dec. 31, 2017</t>
  </si>
  <si>
    <t>Conversion of redeemable convertible preferred stock in connection with the initial public offering (in shares)</t>
  </si>
  <si>
    <t>Redeemable convertible preferred stock, ending balance (in shares) at Dec. 31, 2018</t>
  </si>
  <si>
    <t>Redeemable convertible preferred stock, ending balance at Dec. 31, 2018</t>
  </si>
  <si>
    <t>Issuance of common stock in connection with the initial public offering, net of discounts and commissions</t>
  </si>
  <si>
    <t>Issuance of common stock in connection with the initial public offering, net of discounts and commissions (in shares)</t>
  </si>
  <si>
    <t>Costs related to the initial public offering</t>
  </si>
  <si>
    <t>Shares withheld related to net share settlement of RSUs</t>
  </si>
  <si>
    <t>Shares withheld related to net share settlement of RSUs (in shares)</t>
  </si>
  <si>
    <t>Issuance of common stock for settlement of RSUs (in shares)</t>
  </si>
  <si>
    <t>Ending balance at Dec. 31, 2018</t>
  </si>
  <si>
    <t>Ending balance (in shares) at Dec. 31, 2018</t>
  </si>
  <si>
    <t>Redeemable convertible preferred stock, ending balance (in shares) at Dec. 31, 2019</t>
  </si>
  <si>
    <t>Redeemable convertible preferred stock, ending balance at Dec. 31, 2019</t>
  </si>
  <si>
    <t>Tides Foundation common stock warrant expense and other</t>
  </si>
  <si>
    <t>Issuance of common stock in connection with employee stock purchase plan (in shares)</t>
  </si>
  <si>
    <t>Issuance of common stock in connection with employee stock purchase plan</t>
  </si>
  <si>
    <t>Ending balance at Dec. 31, 2019</t>
  </si>
  <si>
    <t>Ending balance (in shares) at Dec. 31, 2019</t>
  </si>
  <si>
    <t>Cumulative effect adjustment from adoption of new accounting pronouncement (Note 2)</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t>
  </si>
  <si>
    <t>Amortization of discount on purchases of marketable securities</t>
  </si>
  <si>
    <t>Amortization of operating lease asset</t>
  </si>
  <si>
    <t>Change in fair value of redeemable convertible preferred stock warrant liability</t>
  </si>
  <si>
    <t>Tides Foundation common stock warrant expense</t>
  </si>
  <si>
    <t>Loss on disposal of fixed assets</t>
  </si>
  <si>
    <t>Changes in operating assets and liabilities:</t>
  </si>
  <si>
    <t>Trade and client receivables</t>
  </si>
  <si>
    <t>Prepaid expenses and other assets</t>
  </si>
  <si>
    <t>Operating lease liability</t>
  </si>
  <si>
    <t>Accrued expenses and other liabilities</t>
  </si>
  <si>
    <t>Net cash provided by (used in) operating activities</t>
  </si>
  <si>
    <t>CASH FLOWS FROM INVESTING ACTIVITIES:</t>
  </si>
  <si>
    <t>Purchases of marketable securities</t>
  </si>
  <si>
    <t>Proceeds from maturities of marketable securities</t>
  </si>
  <si>
    <t>Purchases of property and equipment</t>
  </si>
  <si>
    <t>Internal-use software and platform development costs</t>
  </si>
  <si>
    <t>Net cash used in investing activities</t>
  </si>
  <si>
    <t>CASH FLOWS FROM FINANCING ACTIVITIES:</t>
  </si>
  <si>
    <t>Changes in escrow funds payable</t>
  </si>
  <si>
    <t>Proceeds from exercises of stock options and common stock warrant</t>
  </si>
  <si>
    <t>Proceeds from exercise of redeemable convertible preferred stock warrant</t>
  </si>
  <si>
    <t>Repurchase of redeemable convertible preferred stock</t>
  </si>
  <si>
    <t>Taxes paid related to net share settlement of restricted stock units</t>
  </si>
  <si>
    <t>Proceeds from borrowings on debt</t>
  </si>
  <si>
    <t>Payment of debt issuance costs</t>
  </si>
  <si>
    <t>Repayment of debt</t>
  </si>
  <si>
    <t>Proceeds from employee stock purchase plan</t>
  </si>
  <si>
    <t>Proceeds from the initial public offering, net of discounts and commissions</t>
  </si>
  <si>
    <t>Payments of costs related to the initial public offering</t>
  </si>
  <si>
    <t>Net cash provided by financing activities</t>
  </si>
  <si>
    <t>NET CHANGE IN CASH, CASH EQUIVALENTS, AND RESTRICTED CASH</t>
  </si>
  <si>
    <t>Cash, cash equivalents, and restricted cash—beginning of year</t>
  </si>
  <si>
    <t>Cash, cash equivalents, and restricted cash—end of year</t>
  </si>
  <si>
    <t>SUPPLEMENTAL DISCLOSURE OF CASH FLOW INFORMATION:</t>
  </si>
  <si>
    <t>Cash paid for income taxes</t>
  </si>
  <si>
    <t>Cash paid for interest</t>
  </si>
  <si>
    <t>SUPPLEMENTAL DISCLOSURES OF NON-CASH INVESTING AND FINANCING ACTIVITIES:</t>
  </si>
  <si>
    <t>Property and equipment purchased but not yet paid</t>
  </si>
  <si>
    <t>Internal-use software and platform development costs incurred but not yet paid</t>
  </si>
  <si>
    <t>Reclassification of redeemable convertible preferred stock warrant liability to redeemable convertible preferred stock</t>
  </si>
  <si>
    <t>Unpaid deferred offering costs</t>
  </si>
  <si>
    <t>Organization and Description of Business</t>
  </si>
  <si>
    <t>Organization, Consolidation and Presentation of Financial Statements [Abstract]</t>
  </si>
  <si>
    <t>Organization and Description of Business Upwork Inc. (the “Company” or “Upwork”) operates an online talent solution that enables businesses (“clients”) to find and work with highly-skilled independent professionals (“freelancers,” and, together with clients, “users”). The Company was originally incorporated in the state of Delaware in December 2013 prior to and in connection with the combination (the “Elance-oDesk Combination”) of Elance, Inc. (“Elance”) and oDesk Corporation (“oDesk”). The Company changed its name to Elance-oDesk, Inc. shortly before the Elance-oDesk Combination in March 2014, and later to Upwork Inc. In May 2015, the Company relaunched under the brand name Upwork and commenced consolidation of its two operating platforms. In 2016, following completion of the platform consolidation, the Company began operating under a single platform. The Company is currently headquartered in Santa Clara, California. Unless otherwise expressly stated or the context otherwise requires, the terms “Upwork” and the “Company” in these notes to the consolidated financial statements refer to Upwork and its wholly-owned subsidiaries. Initial Public Offering In October 2018, the Company completed its initial public offering (“IPO”), in which the Company issued and sold an aggregate of 7,840,908 of the Company’s common stock, including 1,022,727 shares pursuant to the exercise of the underwriters’ option to purchase additional shares. The shares were sold to the underwriters at the IPO price of $15.00 per share less an underwriting discount of $1.05 per share. The Company received aggregate net proceeds of $109.4 million from the IPO after deducting underwriting discounts and commissions but before deducting offering expenses payable by the Company.</t>
  </si>
  <si>
    <t>Basis of Presentation and Summary of Significant Accounting Policies</t>
  </si>
  <si>
    <t>Accounting Policies [Abstract]</t>
  </si>
  <si>
    <t>Basis of Presentation and Summary of Significant Accounting Policies Basis of Presentation and Principles of Consolidation The accompanying consolidated financial statements have been prepared in accordance with generally accepted accounting principles in the United States (“U.S. GAAP”) and include the accounts of Upwork Inc. and its wholly-owned subsidiaries. All intercompany balances and transactions have been eliminated in consolidation. Certain amounts for prior years have been reclassified to conform to the financial statement presentation as of and for the year ended December 31, 2019. 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 Cash and Cash Equivalents The Company holds its cash in checking and interest-bearing accounts and investments in money market funds with maturities of 90 days or less from the date of purchase. Restricted Cash As of December 31, 2019 and 2018, the Company maintained restricted cash of $2.5 million and $2.7 million, respectively, related to cash reserve requirements under the California Department of Business Oversight’s escrow laws and regulations and collateral for letters of credit issued in conjunction with operating leases. Short-term restricted cash included in prepaid expenses and other current assets was $1.7 million and $2.2 million as of December 31, 2019 and 2018, respectively, and long-term restricted cash included in other assets, noncurrent was $0.8 million and $0.5 million as of December 31, 2019 and 2018, respectively. Funds Held in Escrow, Including Funds in Transit The Company maintains its users’ funds held in escrow in demand or checking accounts at U.S. financial institutions, as well as five California licensed money transmitters. The balance in these accounts was in excess of federally insured limits as of December 31, 2019 and 2018.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19 and 2018, the Company recorded $108.7 million and $98.2 million, respectively, as funds held in escrow, including funds in transit. The below table reconciles cash, cash equivalents, and restricted cash as reported in the consolidated balance sheets to the total of the same amounts shown in the consolidated statements of cash flows for the years ended December 31, 2019, 2018, and 2017 (in thousands): 2019 2018 2017 Cash and cash equivalents $ 48,392 $ 129,128 $ 21,595 Restricted cash 2,490 2,753 2,309 Funds held in escrow, including funds in transit 108,721 98,186 87,195 Total cash, cash equivalents, and restricted cash as shown in the consolidated statement of cash flows $ 159,603 $ 230,067 $ 111,099 Marketable Securities Beginning in 2019, the Company purchased various marketable securities consisting of commercial paper, treasury bills, and U.S. government securities, all of which have contractual maturities within 24 months from the date of purchase. The marketable securities are ava ilable for current operations and are classified as available-for-s ale. These marketable securities are carried at estimated fair value with unrealized gains and losses, net of taxes, included within the stockholders’ equity section of the Company’s consolidated balance sheet. The Company periodically reviews its available-for-sale marketable securities for other-than-temporary impairments. The Company considers factors such as the duration, severity, and the reason for any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Unrealized losses are charged against other (income) expense, net when a decline in fair value is determined to be other-than-temporary. The Company determines realized gains or losses from the sale of marketable securities on a specific identification method and records such gains or losses as other (income) expense, net within the Company’s consolidated statements of operations. For the year ended December 31, 2019, the gross unrealized gains and losses on the Company’s marketable securities were immaterial. As of December 31, 2019,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the year ended December 31, 2019. Escrow Funds Payable Escrow funds payable represent user funds that are held in escrow by the Company on behalf of both freelancers and clients. Escrow funds payable to freelancers are comprised primarily of funds available to be withdrawn by freelancers for work performed and paid by clients. Escrow funds payable to clients primarily represent deposits received from certain clients to set up an account or to apply toward future payments to freelancers upon completion of the project defined and agreed between the client and the freelancer. 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wo clients each accounted for more than 10% of trade and client receivables as of December 31, 2019 and 2018. For the years ended December 31, 2019 and 2018, the Company generated $32.0 million and $29.5 million, respectively, in revenue from one of these clients, which accounted for more than 10% of revenue for each period. The Company is dependent upon third parties, such as Amazon Web Services, in order to meet the uptime and performance needs of its users. Fair Value of Financial Instruments The Company’s financial instruments consist of cash and cash equivalents, restricted cash, funds held in escrow, including funds in transit, marketable securities, trade and client receivables, prepaid and other current assets, escrow funds payable, debt, and the redeemable convertible preferred stock warrant liability. Prior to the IPO, the redeemable convertible preferred stock warrant liability was remeasured at the end of every period and was carried at fair value. Upon the IPO, the redeemable convertible preferred stock warrant was converted to a common stock warrant and is no longer remeasured. The Company believes that the carrying values of the remaining financial instruments approximate their fair values. Trade and Client Receivables and Related Allowance for Doubtful Accounts Trade and client receivables are primarily comprised of receivables from the Company’s managed services offering and amounts receivable from clients for completed work, including amounts in transit. It also includes unbilled amounts due from clients. Trade and client receivables are recorded and stated at realizable value, net of an allowance for doubtful accounts. Credit is extended generally without collateral to the Company’s managed services client and marketplace clients with Upwork Enterprise offerings based on an initial and ongoing evaluation of their financial condition and other factors. In aggregate, gross trade receivables were $10.3 million and $9.1 million and gross client receivables were $22.1 million and $16.0 million as of December 31, 2019 and 2018, respectively. The allowance for doubtful accounts is the Company’s estimate of the probable credit losses.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 The following table presents the changes in the allowance for doubtful accounts as of December 31, 2019, 2018 and 2017 (in thousands): 2019 2018 2017 Allowance for doubtful accounts, beginning balance $ 2,832 $ 1,577 $ 2,473 Provision for doubtful accounts 3,193 4,940 2,646 Amounts written off (3,810) (3,685) (3,542) Allowance for doubtful accounts, ending balance $ 2,215 $ 2,832 $ 1,577 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expense, net to offset the changes in the fair value of the underlying assets or liabilities being hedged. The notional amounts associated with the Company’s foreign currency forward contracts at December 31, 2019 and 2018 were $5.4 million and $4.8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19 and 2018 were not material. Gains on foreign currency forward contracts not designated as hedging instruments were $0.9 million for the year ended December 31, 2019. Losses on foreign currency forward contracts not designated as hedging instruments were $0.4 million for the year ended December 31, 2018. Property and Equipment Property and equipment are stated at cost, net of accumulated depreciation and amortization. Depreciation is calculated using the straight-line method over the estimated useful lives of the related assets, which are generally two to five 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wo years, beginning when the asset is ready for its intended use. Costs incurred prior to meeting these criteria, together with costs incurred for training and maintenance, are expensed as incurred. Amortization of capitalized internal-use software is allocated to each functional expense category based on headcount. Amortization of capitalized platform development costs are included in cost of revenue. 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 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conducts its annual assessment during the fourth quarter of each calendar year based on a single reporting unit structure. The Company may elect to utilize a qualitative assessment to determine if any events or circumstances exist, such as an adverse change in business climate or a decline in the overall industry demand, that could indicate that it would more likely than not reduce the fair value of the reporting unit below its carrying amount, including goodwill. If it is more likely than not that the fair value of the reporting unit is at or above its carrying amount, then goodwill is not considered to be impaired and no further testing is required. A two-step quantitative assessment is performed if the qualitative assessment indicates that it is more likely than not that the fair value of the reporting unit is below its carrying amount or if a qualitative assessment is not performed. The first step involves comparing the fair value of the reporting unit to its carrying value, including goodwill. If the carrying value of the reporting unit exceeds its fair value, the second step of the process is performed by comparing the carrying value of the goodwill in the reporting unit to its implied fair value. If the carrying value of the goodwill is greater than its implied fair value, an impairment charge is recognized for the excess.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19, the Company conducted its goodwill impairment testing by performing the first step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 Deferred Offering Costs Deferred offering costs, consisting of legal, accounting, and filing fees directly relating to the Company’s IPO, were capitalized and offset against the IPO proceeds upon the completion of the offering. Upon completion of the Company’s IPO, approximately $6.3 million of deferred offering costs were offset against the IPO proceeds in additional paid-in capital. Revenue Recognition The Company operates an online talent solution that enables clients to find and work with freelancers. The Company primarily generates revenue from clients and freelancers from marketplace and managed service offerings. The Company accounts for revenue in accordance with Financial Accounting Standards Board (“FASB”) Accounting Standards Update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Upwork platform. The Company accounts for the consideration payable to these customers in their capacity as vendors as a purchase of services from a vendor and records such payments in either cost of revenue or sales and marketing within the consolidated statements of operations. Marketplace The Company’s marketplace revenue is derived from Upwork Basic, Plus, Business, Enterprise, and other premium offerings. Upwork Basic and Plus The Company earns fees from freelancers under the Upwork Basic and Plus offerings, which represent a single promise to provide continuous access (i.e. stand-ready performance obligation) to the Company’s platform and site services. As each day of providing access to the platform and site services (including, but not limited to, communication, invoicing, reporting, dispute resolution, and payment services) is substantially the same and the freelancer simultaneously receives and consumes the benefits as access is provided, the Company’s single promise under its Upwork Basic and Plus offerings is comprised of a series of distinct service periods. The Company allocates variable consideration received to each distinct service period within the series and recognizes revenue as each distinct service period is performed. The Company’s Upwork Basic and Plus arrangements may include fixed and variable consideration, or a combination of the two comprised of the following: Service fees. Freelancers are provided access to the Upwork platform to market their businesses, send proposals to and communicate with prospective clients, and, if engaged by a client, to perform specified services agreed between freelancers and clients (“freelancer services”). Freelancers charge clients on an hourly or a milestone basis for services rendered to clients through the Upwork platform (“freelancer billings”); billings charged on an hourly basis are variable consideration; and billings on a milestone basis represent fixed consideration. The Company charges freelancers a service fee as a percentage of freelancer billings using a tiered service fee model based on cumulative lifetime billings by the freelancer to each client. The arrangements subject to tiered service fees also include contract renewal options that represent a material right. The Company takes no responsibility for the freelancer services, and therefore, does not control the freelancer services. Additionally, freelancers and clients negotiate and agree upon the scope and the price for freelancer services directly with each other, and the Company is not a party to those agreements. Accordingly, for these tiered service fee arrangements, the Company presents revenue on a net basis, as an agent. The Company recognizes the service fee as services are rendered for each distinct time increment in the series. Withdrawal fees . The Company charges withdrawal fees to freelancers when the freelancers withdraw their escrow funds held by the Company. A withdrawal fee is charged for each withdrawal transaction, which represents variable consideration. The Company recognizes the withdrawal fees when transactions are processed for each distinct time increment in the series. Membership fees. The Company charges membership fees to freelancers. These fees are fixed consideration and are charged monthly. The Company recognizes the revenue over the period of the membership consistent with the common measure of progress for the entire performance obligation. Connects fees. The Company charges fees to freelancers for the purchase of Connects, which are virtual tokens that are required for freelancers to bid on projects on the Company’s platform. These fees represent variable consideration, and the Company recognizes revenue as Connects are used in each distinct time increment in the series. The Company earns fees from clients under the Upwork Basic and Plus offerings, which represent a single promise to provide continuous access (i.e. stand-ready performance obligation) to the Company’s platform and site services. As each day of providing access to the platform and site services is substantially the same and the client simultaneously receives and consumes the benefits as access is provided, the Company’s single promise under its Upwork Basic and Plus offerings is comprised of a series of distinct service periods. The Company allocates variable consideration received to each distinct service period within the series and recognizes revenue as each distinct service period is performed. The Company’s Upwork Basic and Plus arrangements may include fixed consideration, variable consideration, or a combination of the two comprised of the following: Client payment processing and administration fees. The Company charges clients for payment processing services at the time the client is charged for the amounts due from the client. This fee is charged on a per-transaction basis and is variable consideration. Per-transaction payment processing fees are recognized when the client is charged for the amount due and fees charged on a monthly basis are recognized over the month that payment processing services are provided. For client payment processing fees, the Company presents revenue on a gross basis as a principal and not net of the third-party payment processing costs incurred because the Company controls the payment processing and administration services prior to providing to the Company’s clients. The Company recognizes the revenue when a payment from a client is processed in each distinct time increment in the series. Foreign currency exchange fees. The Company charges clients a fixed mark-up above foreign currency exchange rates that are charged to the Company when the Company collects amounts denominated in foreign currency. Foreign currency exchange fees are variable consideration and recognized as they are earned for each transaction processed in each distinct time increment in the series. Membership fees. The Company charges membership fees to clients. These fees are charged monthly, are fixed consideration, and are recognized over the period of the membership, which is generally monthly consistent with the common measure of progress for the entire performance obligation. Upwork Payroll service fees. The Company charges clients using the Upwork Payroll offering when their freelancers are classified as employees for engagements on the Upwork platform. The client enters into an Upwork Payroll agreement with the Company, and Upwork separately contracts with unrelated third-party staffing providers that provide employment services to such clients. In such arrangements, freelancers providing freelancer services to clients become employees of third-party staffing providers. In arrangements where clients enter into Upwork Payroll agreements, the Company charges Upwork Payroll service fees to clients and does not charge service fees to the freelancers who are employees of the third-party staffing providers. Such service fees are variable consideration and charged as a fixed percentage of the total freelancer billings. Under an Upwork Payroll agreement, the Company provides the client access to the Upwork platform to procure and manage freelancer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 The Company does not control these employment services performed by the third-party on behalf of the client or for the services performed by the freelancers that are employed by the third-party staffing provider. Therefore, the Company is not considered the principal for these services. The Company recognizes the Upwork payroll service fee as revenue as the services are provided for each distinct time increment in the series. Upwork Enterprise, Business, and Other Premium Offerings The Company earns fees from freelancers under Upwork Enterprise, Business, and other premium offerings, which represent a single promise to provide continuous access (i.e. stand-ready performance obligation) to the Company’s platform and site services. As each day of providing access to the platform and site services is substantially the same and the freelancer simultaneously receives and consumes the benefits as access is provided, the Company’s single promise under its Upwork Enterprise, Business and other premium offerings is comprised of a series of distinct service periods. The Company allocates variable consideration received to each distinct service period within the series and recognizes revenue as each distinct service period is performed. These arrangements include variable consideration as follows: Service fees. The Company provides freelancers access to the Upwork platform to perform freelancer services for clients. The Company charges freelancers a service fee as a percentage of freelancer billings. The Company earns service fees based on a fixed percentage of freelancer billings. For service fees charged to freelancers, the Company presents revenue on a net basis, as an agent, for providing access to the Upwork platform as it does not control the freelancer services provided to clients, and therefore the Company is not considered the principal for the freelancer services. Additionally, freelancers and clients negotiate and agree upon the scope and the price for freelancer services directly with each other, and the Company is not a party to their agreement. The Company recognizes the service fee as services are rendered for each distinct time increment in the series. The Company earns fees from clients under Upwork Enterprise, Business and other premium offerings, each of which represent a single promise to provide continuous access (i.e. stand-ready performance obligation) to the Company’s platform and site services. As each day of providing access to the platform and site services is substantially the same and the client simultaneously receives and consumes the benefits as access is provided, the Company’s single promise under its Upwork Enterprise, Business and other premium offerings is comprised of a series of distinct service periods. The Company allocates variable consideration received to each distinct service period within the series and recognizes revenue as each distinct service period is performed. These arrangements may include fixed consideration, variable consideration, or a combination of the two comprised of the following: Client service fees. The Company offers clients access to the Company’s platform to source freelancers in exchange for a client service fee calculated as a percentage of freelancer billings; these fees represent variable consideration. The Company recognizes the service fee as services are rendered for each distinct time increment in the series. Enterprise compliance service fees. The Company charges fees to its enterprise compliance service clients that engage the Company to provide services to determine whether a freelancer should be classified as an employee or an independent contractor based on the scope of freelancer services agreed between the client and freelancer and other factors. The Company charges enterprise compliance service fees as a percentage of freelancer billings; these fees represent variable consideration. The Company recognizes the compliance service fee as services are rendered for each distinct time increment in the series. Subscription fees. The Company charges monthly or annual subscription fees to clients for subscription services. These subscription fees are fixed consideration and are recognized over the period of the subscription consistent with the common measure of progress for the entire performance obligation. Upwork Payroll service fees. Upwork Payroll service fees are recognized on the same basis as described under the Upwork Basic and Plus offerings and are variable consideration. Revenue sharing arrangements Certain of the Company’s offerings include revenue sharing arrangements under which the Company generates a revenue share as a percentage of the fees charged by certain financial institutions to the freelancers for payment withdrawals. These arrangements are considered a single performance obligation comprised of variable consideration and are recognized over time based on transactions processed. Managed Services Under a managed services arrangement, the Company is responsible for providing services and engaging freelancers directly or as employees of third-party staffing providers to perform the services for clients on the Company’s behalf. These arrangements are generally time- and materials-based, and are invoiced on a monthly basis. These fees represent variable consideration. The Company controls and directs the services performed on behalf of the freelancers and presents revenue on a gross basis as principa</t>
  </si>
  <si>
    <t>Revenue from Contract with Customer [Abstract]</t>
  </si>
  <si>
    <t>Revenue Disaggregation of Revenue See Note 14 for the Company’s disaggregated revenues by type of service and geographic area. Remaining Performance Obligations As of December 31, 2019, the Company had approximately $13.4 million of remaining performance obligations. The Company’s remaining performance obligations represent transaction price that has been allocated to unexercised material rights related to the Company’s arrangements with freelancers subject to tiered service fees. As of December 31, 2019, the Company is expected to recognize approximately $11.5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and contract liabilities (deferred revenue): As of As of Trade and client receivables, net of allowance $ 30,156 $ 20,327 Contract liabilities Deferred revenue $ 13,799 $ 10,834 Deferred revenue (component of other liabilities, noncurrent) $ 3,153 $ 1,690 Changes in the contract liabilities balances during 2019 were a result of normal business activity and deferral of revenue related to arrangements with freelancers subject to tiered service fees and related allocation of transaction price to material rights.</t>
  </si>
  <si>
    <t>Fair Value Measurements</t>
  </si>
  <si>
    <t>Fair Value Disclosures [Abstract]</t>
  </si>
  <si>
    <t xml:space="preserve">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December 31, 2019 and 2018. The following tables set forth the fair value of the Company’s financial assets measured at fair value on a recurring basis based on the three-tier fair value hierarchy (in thousands): December 31, 2019 Level I Level II Level III Total Cash equivalents—money market funds $ 35,286 $ — $ — $ 35,286 Marketable securities Commercial paper — 50,794 — 50,794 U.S. government securities 34,687 — — 34,687 Total financial assets $ 69,973 $ 50,794 $ — $ 120,767 December 31, 2018 Level I Level II Level III Total Cash equivalents—money market funds $ 117,138 $ — $ — $ 117,138 Total financial assets $ 117,138 $ — $ — $ 117,138 Prior to the IPO, the Company measured its redeemable convertible preferred stock warrant liability at fair value on a recurring basis, and it was classified within Level III because the warrants were valued using a Black-Scholes valuation model, for which some inputs are unobservable in the market. The valuation methodology and underlying assumptions are discussed further in Note 9. For the years ended December 31, 2018 and 2017, the Company recorded $6.1 million and $0.1 million, respectively, related to the revaluation of its redeemable convertible preferred stock warrant liability, which is included in other (income) expense, net in the Company’s consolidated statement of operations. Upon the closing of the IPO in October 2018, the redeemable convertible preferred stock warrant converted to a common stock warrant. As such, the Company reclassified its redeemable convertible preferred stock warrant liability to additional paid-in capital. The following table sets forth a summary of the changes in the fair value of the redeemable convertible preferred stock warrant liability (in thousands): Fair value at December 31, 2016 $ 1,130 Change in fair value 118 Reclassification to redeemable convertible preferred stock due to warrant exercise (144) Fair value at December 31, 2017 1,104 Change in fair value 6,056 Conversion to common stock warrant in connection with the initial public offering (7,160) Fair value at December 31, 2018 $ — </t>
  </si>
  <si>
    <t>Balance Sheet Components</t>
  </si>
  <si>
    <t>Balance Sheet Related Disclosures [Abstract]</t>
  </si>
  <si>
    <t>Balance Sheet Components Property and Equipment, Net Property and equipment, net consisted of the following as of December 31, 2019 and 2018 (in thousands): 2019 2018 Computer equipment and software $ 3,613 $ 3,189 Internal-use software and platform development costs 12,726 6,287 Leasehold improvements 10,576 5,783 Office furniture and fixtures 2,454 2,545 Total property and equipment 29,369 17,804 Less: Accumulated depreciation (7,915) (6,989) Property and equipment, net $ 21,454 $ 10,815 Depreciation expense related to property and equipment was $2.8 million, $2.2 million, and $1.5 million for the years ended December 31, 2019, 2018, and 2017, respectively. The Company capitalized $6.4 million, $4.0 million, and $0.5 million of internal-use software and platform development costs during the years ended December 31, 2019, 2018, and 2017, respectively. Amortization expense related to the capitalized internal-use software and platform development costs was $1.2 million for the year ended December 31, 2019, of which $0.9 million was included in cost of revenue related to developed technology used on the platform. Amortization expense related to the capitalized internal-use software and platform development costs was $0.1 million for the year ended December 31, 2018. There was no amortization expense for the year ended December 31, 2017 related to the internal-use software and platform development costs as the underlying assets had not been placed into service as of December 31, 2017. Intangible Assets, Net All of the Company’s identifiable intangible assets were acquired in March 2014 from the Elance-oDesk Combination. Intangible assets, net consisted of the following (in thousands): As of December 31, 2019 Gross Carrying Accumulated Net Carrying Trade names $ 2,293 $ 2,293 $ — User relationships 18,678 15,343 3,335 Developed technology 10,356 10,356 — Domain names 529 529 — Total $ 31,856 $ 28,521 $ 3,335 As of December 31, 2018 Gross Carrying Accumulated Net Carrying Trade names $ 2,293 $ 2,293 $ — User relationships 18,678 12,674 6,004 Developed technology 10,356 10,356 — Domain names 529 529 — Total $ 31,856 $ 25,852 $ 6,004 Total amortization expense of intangible assets was $2.7 million for each of the years ended December 31, 2019, 2018, and 2017. Amortization expense is included in general and administrative expenses. As of December 31, 2019, the remaining useful life for user relationships was 1.3 years. As of December 31, 2019, the estimated future amortization expense for the acquired intangible assets is as follows (in thousands): Year Ended December 31, Estimated 2020 $ 2,668 2021 667 Total $ 3,335 Accrued Expenses and Other Current Liabilities Accrued expenses and other current liabilities consisted of the following as of December 31, 2019 and 2018 (in thousands): 2019 2018 Accrued compensation and related benefits $ 5,344 $ 9,314 Accrued freelancer costs 622 2,465 Accrued indirect taxes 2,401 1,630 Accrued vendor expenses 5,485 6,002 Accrued payment processing fees 832 715 Operating lease liability, current 3,214 — Other 444 822 Total accrued expenses and other current liabilities $ 18,342 $ 20,948 Operating Leases The Company leases office space and certain equipment under various operating leases, with the vast majority of its lease portfolio consisting of operating leases for office space. The Company has also entered into arrangements where it acts as a sublessor in its leases of office space. The Company has not entered into any significant finance, sales-type, or direct financing leases. The Company’s significant judgments include determining whether an arrangement is or contains a lease, the determination of the discount rate used to calculate the lease liability and whether or not lease incentives are reasonably certain to occur in the initial measurement of the lease liability. Operating lease assets and lease liabilities are recognized at commencement date and initially measured based on the present value of lease payments over the defined lease term. Lease expense is recognized on a straight-line basis over the lease term. A contract is or contains an embedded lease if the contract meets all of the below criteria: • There is an identified asset; • The Company has the right to obtain substantially all of the economic benefit of the asset; and • The Company has the right to direct the use of the asset. For initial measurement of the present value of lease payments and for subsequent measurement of lease modifications, the Company is required to use the rate implicit in the lease. Since the majority of the Company’s leases do not provide an implicit rate, the Company uses its incremental borrowing rate, which is a collateralized rate. The application of the incremental borrowing rate is performed on a lease-by-lease basis and approximates the rate at which the Company could borrow, on a secured basis for a similar term, an amount equal to its lease payments in a similar economic environment. The Company’s leases have remaining lease terms of approximately one The following table summarizes the Company’s operating lease assets and lease liabilities as of December 31, 2019 (in thousands): Balance Sheet Classification As of December 31, 2019 Assets Operating—noncurrent Operating lease asset $ 21,908 Liabilities Operating—current Accrued expenses and other current liabilities 3,214 Operating—noncurrent Operating lease liability, noncurrent 21,186 Total lease liabilities $ 24,400 Operating lease cost, inclusive of variable lease charges, for the year ended December 31, 201 9 was $5.9 million. Sublease income recognized during the year ended December 31, 2019 was approximately $0.4 million. Charges related to operating leases that are variable, and therefore not included in the measurement of the lease liabilities, we re $0.6 million for the year ended December 31, 2019. The Company made lease payments of $3.3 million during the year ended December 31, 2019. The Company obtained an $8.6 million operating lease asset in exchange for a new lease obligation during the year ended December 31, 2019. As of December 31, 2019, the Company had no material finance leases. The following table shows the Company’s future lease commitments due in each of the next five years and thereafter for operating leases (in thousands): Year Ended December 31, Leases 2020 $ 3,313 2021 3,919 2022 5,391 2023 5,796 2024 4,838 Thereafter 6,954 Total lease payments 30,211 Adjustment for discount to present value (5,811) Total $ 24,400 As of December 31, 2019, the Company had $2.2 million of net operating lease commitments not included in the table above for additional office space in the Company’s Chicago, Illinois office building. The lease for the additional space will commence in fiscal year 2020 with a lease term of five years. As of December 31, 2018, future aggregate minimum lease payments under the non-cancellable operating leases were as follows (in thousands): Year Ended December 31, Leases (1) 2019 $ 3,569 2020 4,683 2021 4,914 2022 5,052 2023 5,194 Thereafter 4,890 Less: rental payments from subleases (363) Total $ 27,939 (1) Amounts are based on Topic 840 that were superseded upon adoption of Topic 842 as of January 1, 2019. As of and for the year ended December 31, 2019, the weighted-average remaining lease term is 6.2 years, and the weighted-average discount rate is 5.86%.</t>
  </si>
  <si>
    <t>Commitments and Contingencies</t>
  </si>
  <si>
    <t>Commitments and Contingencies Disclosure [Abstract]</t>
  </si>
  <si>
    <t>Commitments and Contingencies Letters of Credit In conjunction with the operating lease agreements, as of December 31, 2019 and 2018, the Company had three irrevocable letters of credit outstanding in the aggregate amount of $0.8 million. The letters of credit are collateralized by restricted cash in the same amount. No amounts had been drawn against these letters of credit as of December 31, 2019 and 2018. Contingencie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results of operations or cash flows in or following the period that claims or litigation are resolved. As of December 31, 2019 and 2018, the Company was not a party to any material legal proceedings or claims, nor is the Company aware of any pending or threatened litigation or claims that could reasonably be expected to have a material adverse effect on its business, operating results, cash flows, or financial condition. Accordingly, the Company has determined that the existence of a material loss as of this date is neither probable nor reasonably possible.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offering,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si>
  <si>
    <t>Debt</t>
  </si>
  <si>
    <t>Debt Disclosure [Abstract]</t>
  </si>
  <si>
    <t xml:space="preserve">Debt The following table presents the carrying value of the Company’s debt obligations as of December 31, 2019 and 2018 (in thousands): 2019 2018 First term loan—18 months of interest-only payments ended in March 2019 followed by 36 equal monthly installments of principal plus interest, maturing March 2022; interest at prime plus 0.25% per annum $ 11,250 $ 15,000 Second term loan—17 months of interest-only payments ended in March 2019 followed by 42 equal monthly installments of principal plus interest, maturing September 2022; interest at prime plus 0.25% per annum 7,071 9,000 Total debt 18,321 24,000 Less: Unamortized debt discount issuance costs (38) (90) Balance 18,283 23,910 Debt, current (7,584) (5,671) Debt, noncurrent $ 10,699 $ 18,239 Weighted-average interest rate 6.93 % 6.89 % In September 2017, the Company entered into a Loan and Security Agreement, which was subsequently amended in November 2017, September 2018, and March 2019. Under the Company’s Loan and Security Agreement, as amended (the “Loan Agreement”), the aggregate amount of the facility is up to $49.0 million, consisting of a term loan in the original principal amount of $15.0 million (the “First Term Loan”), a term loan in the original principal amount of $9.0 million (the “Second Term Loan” and, together with the First Term Loan, the “Term Loans”) and a revolving line of credit, which permits borrowings of up to $25.0 million subject to customary conditions. Among other things, the Company may only borrow funds under the revolving line of credit if, after giving effect thereto, total borrowings under the line of credit do not exceed a specified percentage of eligible trade and client accounts receivable.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is also subject to the Company maintaining an adjusted quick ratio of 1.75 and achieving minimum EBITDA levels over trailing periods ranging from three In September 2018, the Company entered into a second amendment (the “Second Amendment”) to the Loan Agreement, which expanded the types of eligible trade and client accounts receivable considered for the determination of the borrowing base of the revolving line of credit. The Second Amendment also provided for a reduction in the interest rate for the Second Term Loan, from the prime rate plus 5.25% per annum to the prime rate plus 0.25% per annum, from and after the occurrence of an initial public offering by the Company with net proceeds of more than $50.0 million; this reduction became effective following the completion of the Company’s IPO in October 2018. In March 2019, the Company entered into a third amendment (the “Third Amendment”) to the Loan Agreement, which, among other changes, (i) amended the adjusted quick ratio financial covenant to provide that the Company will maintain an adjusted quick ratio of 1.75 to 1.00 (previously 1.30 to 1.00), (ii) reduced the frequency with which the Company is required to provide certain financial information to the lender during periods in which it maintains an adjusted quick ratio of 2.50 to 1.00, and (iii) eliminated the minimum EBITDA covenant with which the Company was required to comply. The Company was in compliance with its covenants under the Loan Agreement as of December 31, 2019 and 2018. To the extent the Company has not yet collected funds for hourly billings from clients that are in-transit due to timing differences in receipt of cash from clients, the Company may utilize the revolving line of credit to satisfy customary escrow funding requirements. The Company drew down $25.0 million under the revolving line of credit for such purpose in each of March and June 2019, which the Company subsequently repaid in April and July 2019, respectively. The Company also drew down $15.0 million under the revolving line of credit for such purpose in September 2018, which the Company subsequently repaid in October 2018. Additionally, in October 2018, the Company used part of the net proceeds from the IPO to repay $10.0 million of indebtedness owed under the revolving line of credit. Pursuant to the terms of the Loan Agreement, in April 2019, the Company commenced repayment on the Term Loans. During the year ended December 31, 2019, the Company repaid $3.8 million and $1.9 million related to the First Term Loan and the Second Term Loan, respectively. Amortization expense related to the debt discount was immaterial for the years ended December 31, 2019, 2018, and 2017. Future maturities of principal payments, excluding potential early payments, as of December 31, 2019, were expected to be as follows (in thousands): Year Ended December 31, Principal Payments 2020 $ 7,571 2021 7,571 2022 3,179 Total $ 18,321 </t>
  </si>
  <si>
    <t>Temporary Equity Disclosure [Abstract]</t>
  </si>
  <si>
    <t>Redeemable Convertible Preferred Stock Prior to the IPO, the Company financed its operations and capital expenditures primarily through sales of convertible preferred stock, bank borrowings, and utilization of cash generated from operations in the periods in which the Company generated cash flows from operations. The Company completed its IPO in October 2018, in which the Company issued and sold 7,840,908 shares of common stock at a public offering price of $15.00 per share, before deducting underwriting discounts and commissions and offering expenses payable by the Company. As a result, all of the Company’s 61,279,079 shares of then-outstanding redeemable convertible preferred stock automatically converted into shares of common stock on a one-for-one basis. Therefore, there were no issued or outstanding shares of redeemable convertible preferred stock as of December 31, 2019 and 2018. Redeemable convertible preferred stock as of December 31, 2017 consisted of the following (in thousands, except share data): Shares Authorized Shares Net Aggregate Series A-1 10,141,345 9,142,770 $ 72,181 $ 91,427 Series A-2 60,000,000 47,124,931 65,853 5 Series B-1 5,854,982 4,866,360 27,628 27,787 Series B-2 145,018 145,018 824 828 Total redeemable convertible preferred stock 76,141,345 61,279,079 $ 166,486 $ 120,047 Shares of redeemable convertible preferred stock were not mandatorily redeemable. However, a liquidation or winding up of the Company, a greater than 50% change in control, or a sale of substantially all of the Company’s assets would constitute a redemption event that is outside of the Company’s control. As such, all shares of redeemable convertible preferred stock were presented outside of permanent equity. The Company did not adjust the carrying values of the redeemable convertible preferred stock to the deemed liquidation values of such shares since a liquidation event was not probable as of December 31, 2017. No subsequent adjustments to increase or decrease the carrying values were made between December 31, 2017 and the date of the Company’s IPO. As a result of the Elance-oDesk Combination, holders of preferred stock of Elance and holders of preferred stock of oDesk each received as consideration for such shares a combination of shares of Series A-1 and Series A-2 redeemable convertible preferred stock. As a result, no stockholder held shares of Series A-1 redeemable convertible preferred stock without also holding shares of Series A-2 redeemable convertible preferred stock, nor did any stockholder hold shares of Series A-2 redeemable convertible preferred stock without also holding shares of Series A-1 redeemable convertible preferred stock. The rights, privileges, and preferences of the Series A-1, Series A-2, Series B-1, and Series B-2 redeemable convertible preferred stock (“Preferred Stock”) were as follows: Dividends Holders of the Series A-1, Series A-2, Series B-1, and Series B-2 redeemable convertible preferred stock were each entitled to non-cumulative dividends of $0.80, $0.000008, $0.4568, and $0.4568 per share, respectively. Dividends on the Preferred Stock were payable only when, and if, declared by the board of directors. No dividends on the Preferred Stock were declared by the Company’s board of directors, or were paid, as of December 31, 2017 and as of the date of the Company’s IPO. Voting Rights The holders of each share of Preferred Stock were entitled to the number of votes equal to the number of shares of common stock into which their respective shares were convertible, provided, however, that the holders of Series B-2 redeemable convertible preferred stock, or common stock issued upon conversion thereof, were not entitled to cast votes in connection with the election of members of the board of directors. The holders of Preferred Stock had certain protective provisions so long as an aggregate of 15.1 million shares of Preferred Stock were outstanding. Under these provisions, the Company could not, without the approval of greater than 50% of the then-outstanding shares of Preferred Stock (i) alter or change the rights, powers, or preferences of the Preferred Stock set forth in the Company’s certificate of incorporation or bylaws, (ii) authorize or create any new class of stock having rights, powers or preferences that were senior to or on parity with any series of Preferred Stock, or obligate itself to authorize or create any security convertible into or exercisable for such class of stock, (iii) redeem or repurchase any shares of common stock or Preferred Stock (other than shares subject to the Company’s right of repurchase, through the exercise of any right of first refusal, or otherwise approved by the board of directors), (iv) declare or pay a dividend or otherwise make a distribution to holders of Preferred Stock or common stock (other than a dividend on the common stock payable solely in shares of common stock or a repurchase approved by the board of directors), (v) voluntarily liquidate, dissolve, or wind-up the business or effect a deemed liquidation event (as defined in the certificate of incorporation), or (vi) increase or decrease the authorized number of directors constituting the board of directors. In addition, so long as any shares of any series of Preferred Stock were outstanding, the Company could not, without the approval of greater than 50% of the then-outstanding shares of such series of Preferred Stock, alter or change the rights, powers, or preferences of such series of Preferred Stock set forth in the Company’s certificate of incorporation or bylaws in a way that adversely affected such series of Preferred Stock in a manner different from other series of Preferred Stock (other than (a) the authorization, creation, or issuance of any new class or series of capital stock having rights, powers, or preferences that were senior to, on parity with, or junior to any series of Preferred Stock and (b) an amendment or other change of the rights, powers, or preferences of any series of preferred stock that was proportional to the amendments or other changes similarly made to other series of Preferred Stock that had a similar right, power, or preference). Conversion The holders of each share of Preferred Stock had the option to convert each share of Preferred Stock at any time into a number of shares of common stock determined by dividing the original issue price per share by the then-current conversion price for such series. The original issue prices per share for the Series A-1, Series A-2, Series B-1, and Series B-2 redeemable convertible preferred stock were $10.00, $0.0001, $5.71, and $5.71, respectively, and, subject to adjustments for certain dilutive issuances, splits, and combinations, and other recapitalizations or reorganizations, the conversion price for each series of Preferred Stock was equal to the original issue price for such series. In the event that any holder of Series A-1 or Series A-2 redeemable convertible preferred stock elected to voluntarily convert shares of such Preferred Stock into shares of common stock, the election was deemed to be an election of such holder to convert shares of Series A-1 and Series A-2 redeemable convertible preferred stock held by such holder into shares of common stock at the same ratio and in the same proportions. In addition, the Preferred Stock would automatically be converted into common stock upon the earlier of (i) the written consent of the holders of at least a majority of the then-outstanding shares of Preferred Stock, voting together as a single class on an as-converted basis or (ii) an IPO that resulted in aggregate gross proceeds to the Company of at least $50.0 million. As of December 31, 2017, the conversion ratio was 1:1 for each series of Preferred Stock. Liquidation Preference In the event of liquidation, dissolution, or winding up or any deemed liquidation event of the Company, the holders of Preferred Stock were entitled to receive the greater of (i) their full preferential amounts plus any declared but unpaid dividends and (ii) such amount per share as would have been payable had all shares of such series of Preferred Stock been converted into common stock, prior to any distribution to the holders of common stock. If the assets available for distribution were insufficient to pay such amounts, then the entire assets available for distribution would have been distributed ratably among the holders of Preferred Stock in proportion to the full amount each holder was otherwise entitled to receive. After payment to the holders of Preferred Stock of their full preferential amounts specified above, the Company’s remaining assets available for distribution to stockholders would be distributed among the holders of common stock pro rata based upon the number of shares of common stock held by each holder. The preferential amounts per share of the Series A-1, Series A-2, Series B-1, and Series B-2 redeemable convertible preferred stock were $10.00, $0.0001, $5.71, and $5.71, respectively, as of December 31, 2017. A deemed liquidation event would be deemed to have occurred upon (a) a merger or consolidation of the Company into another entity (except where the merger or combination results in the holders of the Company’s capital stock prior to the merger or consolidation continuing to hold at least 50% of the voting power of the surviving or acquiring entity) or (b) a sale, lease, transfer, exclusive license, or other disposition, in a single transaction or a series of related transactions, of all or substantially all of the Company’s assets (or in the case of an exclusive license, of all or substantially all of the Company’s intellectual property). The holders of Preferred Stock could waive the treatment of any transaction as a deemed liquidation event by a vote of the holders of a majority of the then-outstanding shares of Preferred Stock. Redemption The holders of Preferred Stock had no voluntary rights to redeem shares. Repurchase of Redeemable Convertible Preferred Stock in Connection with Secondary Market Transaction In November 2017, the Company’s board of directors approved the repurchase of 874,069 shares of Series A-1 redeemable convertible preferred stock, 3,151,858 shares of Series A-2 redeemable convertible preferred stock, and 242,562 shares of Series B-1 redeemable convertible preferred stock, from one stockholder at the purchase price of $4.50 per share, for a total consideration of $19.2 million, which exceeded the carrying value of $12.7 million on the date of repurchase. The redeemable convertible preferred stock repurchased was retired immediately thereafter. The repurchase price in excess of the carrying value of redeemable convertible preferred stock of $6.5 million was recorded as a reduction to additional paid-in capital, while the carrying value of the shares repurchased was recorded as a reduction to redeemable convertible preferred stock. For the computation of earnings per share for the year ended December 31, 2017, the repurchase price in excess of the carrying value of the redeemable convertible preferred stock of $6.5 million is reflected as an increase to net loss attributable to common stockholders (see Note 12).</t>
  </si>
  <si>
    <t>Preferred and Common Stock Warrants</t>
  </si>
  <si>
    <t>Equity [Abstract]</t>
  </si>
  <si>
    <t>Preferred and Common Stock Warrants Redeemable Convertible Preferred Stock Warrants As a result of the Elance-oDesk Combination, a redeemable convertible preferred stock warrant that was originally issued by Elance prior to the Elance-oDesk Combination became exercisable to purchase up to 26,000 and 57,181 shares of the Company’s Series A-1 and Series A-2 redeemable convertible preferred stock, respectively, at an exercise price of $3.13 per share. In 2017, the warrant was exercised in full for cash. Further, as a result of the Elance-oDesk Combination, another redeemable convertible preferred stock warrant that was originally issued by Elance prior to the Elance-oDesk Combination became exercisable to purchase up to 124,506 and 273,825 shares of the Company’s Series A-1 and Series A-2 redeemable convertible preferred stock, respectively, at an exercise price of $3.13 per share. Upon completion of the IPO, this warrant converted to a common stock warrant exercisable for the same number of shares and was reclassified to additional paid-in capital. The common stock warrant was outstanding and exercisable as of December 31, 2018. In April 2019, this common stock warrant was exercised in full at a total cost of $1.2 million. In lieu of a cash payment, the holder of the warrant surrendered 64,646 shares of common stock to cover the exercise price. The Company issued 333,685 shares of common stock upon the exercise of this common stock warrant. Prior to the IPO, the Company estimated the fair value of each redeemable convertible preferred stock warrant using the Black-Scholes valuation model. For the years ended December 31, 2018 and 2017, the Company recorded $6.1 million and $0.1 million, respectively, related to the revaluation of its redeemable convertible preferred stock warrant liability, which is included in other (income) expense, net in the Company’s consolidated statement of operations. The following assumptions were used to calculate the estimated fair value of the then-outstanding warrants until the closing date of the Company’s IPO: Dividend yield 0 % Expected term (in years) 2.75 Risk-free interest rates 1.8 % Expected volatility 34.6 % Common Stock Warrant As a result of the Elance-oDesk Combination, a common stock warrant that was originally issued by oDesk prior to the Elance-oDesk Combination became exercisable to purchase up to 45,286 shares of common stock at an exercise price of $0.06 per share. In 2018, the Company issued 45,286 shares of common stock upon the exercise of this common stock warrant. In 2018, the Company established The Upwork Foundation initiative. The program includes a donor-advised fund created through the Tides Foundation. In May 2018, the Company issued a warrant to purchase 500,000 shares of its common stock at an exercise price of $0.01 per share to the Tides Foundation. The vesting and exercisability provisions of the warrant became effective upon the Company’s IPO in October 2018. This warrant is exercisable as to 1/10th of the shares on each anniversary of the IPO, with proceeds from the sale of such shares to be donated in accordance with the Company’s directive. In 2019, this warrant was exercised as to all 50,000 of the then-vested and exercisable shares. In lieu of a cash payment, the holder of the warrant surrendered 37 shares of common stock to cover the exercise price. The Company issued 49,963 shares of common stock upon the exercise of this common stock warrant. For the years ended December 31, 2019 and 2018, the Company recorded $0.7 million and $0.2 million of expense related to this warrant, which is included in general and administrative expense in the Company’s consolidated statement of operations.</t>
  </si>
  <si>
    <t xml:space="preserve">Preferred and Common Stock Preferred Stock As of December 31, 2019, the Company was authorized to issue up to 10,000,000 shares of undesignated preferred stock, $0.0001 par value per share. The Company did not have any outstanding shares of preferred stock as of December 31, 2019 and 2018. Common Stock Holders of common stock are entitled to one vote per share and are entitled to receive dividends, if any, on a pro rata basis whenever funds are legally available and when, as, and if declared by the Company’s board of directors. As of December 31, 2019 and 2018, the Company was authorized to issue 490,000,000 shares of common stock. As of December 31, 2019 and 2018, the Company had reserved shares of common stock for future issuance as follows: 2019 2018 Options issued and outstanding 15,140,579 23,774,279 RSUs issued and outstanding 2,503,182 288,460 Warrant to purchase common stock 450,000 898,331 Remaining shares reserved for future issuances under 2018 Equity Incentive Plan 16,091,801 10,558,306 Remaining shares reserved for future issuances under 2018 Employee Stock Purchase Plan 1,994,971 1,700,000 Total 36,180,533 37,219,376 </t>
  </si>
  <si>
    <t>Stock-Based Compensation</t>
  </si>
  <si>
    <t>Share-based Payment Arrangement [Abstract]</t>
  </si>
  <si>
    <t>Stock-Based Compensation Equity Incentive Plans Assumed Awards In connection with the Elance-oDesk Combination, the Company assumed substantially all stock options outstanding under the Elance 1999 Stock Option Plan (the “Elance 1999 Plan”) and the Elance 2009 Stock Option Plan (the “Elance 2009 Plan”). Such assumed options were converted into options to purchase the Company’s common stock. In addition, all stock options outstanding under the oDesk Corporation 2004 Stock Plan (the “oDesk Plan”) were converted into options to purchase shares of the Company’s common stock, with the number of shares that could be purchased under each option reduced by approximately 16.14%. The exercise price of all options was simultaneously increased such that the then-aggregate exercise price payable by holders did not change. These options generally vest over a four 2014 Equity Incentive Plan In March 2014, the Company’s board of directors and, in June 2014, the Company’s stockholders approved the 2014 Equity Incentive Plan (the “2014 EIP”). The total number of shares of common stock reserved and available for grant and issuance pursuant to such plan was originally 12,462,985 plus (i) shares that were then subject to outstanding option grants under the oDesk Plan, the Elance 1999 Plan, and the Elance 2009 Plan (collectively, the “Prior Plans”) but subsequently ceased to be subject to an award for any reason other than exercise of a stock option, (ii) shares that had been reserved but not subject to any outstanding awards under the Prior Plans and (iii) shares issued under the Prior Plans that were repurchased, forfeited, or used to pay employee withholding or exercise price obligations. The number of shares available for grant under the 2014 EIP was increased by 3,001,091 shares, 4,500,000 shares and 100,000 shares in August 2014, October 2017 and August 2018, respectively. Under the terms of the 2014 EIP, incentive stock options may be granted at prices not less than 100% of the fair value of the Company’s common stock on the date of grant unless determined in writing by the Company’s board of directors. The options granted under the 2014 EIP generally vest over a four 2018 Equity Incentive Plan In 2018, the Company’s board of directors and stockholders each adopted the 2018 Equity Incentive Plan (the “2018 EIP”), which became effective on the date immediately prior to the date of the IPO. A total of 10,701,505 shares of common stock were initially reserved for issuance pursuant to future awards under the 2018 EIP. On January 1 of each year, shares available for issuance are increased based on the provisions of the 2018 EIP. Any shares subject to outstanding awards under the 2014 EIP that are canceled or repurchased subsequent to the 2018 EIP’s effective date are returned to the pool of shares reserved for issuance under the 2018 EIP. Awards granted under the 2018 EIP may be (i) incentive stock options, (ii) nonqualified stock options, (iii) restricted stock units (“RSUs”), (iv) restricted stock awards, or (v) stock appreciation rights, as determined by the Company’s board of directors or compensation committee at the time of grant. Pursuant to the terms of the 2018 EIP, the number of shares available for grant was increased by 5,322,716 shares in January 2019. In February 2019, the Company’s board of directors approved the omnibus Performance Bonus Plan along with the performance criteria and bonus pool for 2019 (the “Bonus Plan”), which provides for the payment of bonus compensation to selected employees of the Company, including the Company’s executive officers, upon the achievement of certain performance criteria. In lieu of a cash payment, bonus payments to certain of the Company’s management team were made in the form of fully vested RSUs issued from the 2018 EIP. The number of fully vested RSUs granted was determined by dividing (i) the total dollar value of the bonus that would have otherwise been delivered in cash by (ii) the closing stock price on the day prior to the award grant date, which occurred in the first quarter of 2020. The payment of the bonus in fully vested RSUs requires accounting as a stock-based award under U.S. GAAP. Because the number of fully vested RSUs to be granted was dependent upon the future closing price of the Company’s common stock, the Company has classified this award as a liability within its consolidated balance sheet as of December 31, 2019. Each reporting period, the Company assesses the probability that the performance criteria will be met and records expense for those shares that are probable of vesting. For the year ended December 31, 2019, stock-based compensation expense related to the Bonus Plan was immaterial. On December 8, 2019 (the “Modification Date”), the Company entered into a transition agreement (the “Transition Agreement”) with Mr. Kasriel pursuant to which Mr. Kasriel tendered his resignation as the Company’s President and Chief Executive Officer effective as of December 31, 2019 (the “Resignation Date”). The Transition Agreement provides that Mr. Kasriel will be entitled to any amounts that Mr. Kasriel has earned under the Bonus Plan and that Mr. Kasriel will become a special advisor to the Board through April 30, 2021 pursuant to an advisory services agreement (the “Advisory Agreement”). Among other terms, the Advisory Agreement provides that while he is providing advisory services, (i) the Company will pay Mr. Kasriel a fee of $40,000 per calendar month, beginning January 1, 2020 and ending December 31, 2020, (ii) the vesting terms of certain of Mr. Kasriel’s outstanding stock options was modified to allow for vesting to continue through the term of the Advisory Agreement, and (iii) the period of time over which Mr. Kasriel can exercise certain of his outstanding stock options was extended to the later of December 31, 2020 or three months following such date as he ceases to provide services to the Company. The Company accounted for the modification of any vested non-qualified options as a Type I (probable-to-probable) modification given that the options were already vested. The incremental fair value, recognized as of the Modification Date, was measured by taking the difference between the fair value of the options immediately before and after the Modification Date. Additionally, the Company accounted for the modification of any unvested options as a Type III (improbable-to-probable) modification. Accordingly, the Company reversed the cumulative compensation cost recognized for the original award, and immediately recognized the fair value of the modified award as the Company concluded the services to be provided by Mr. Kasriel beyond December 31, 2019 were nonsubstantive. As a result, for the year ended December 31, 2019, the Company recorded $3.5 million of additional stock-based compensation expense related to the Transition Agreement. The fair values of the awards modified by the Transition Agreement were estimated using the Black-Scholes valuation model with the following assumptions: Dividend yield 0% Expected term (in years) 0.3 - 1.3 Risk-free interest rates 1.5% - 1.6% Expected volatility 38% - 39% Determination of Fair Value The Company did not grant any stock option awards during the year ended December 31, 2019. For the years ended December 31, 2018 and 2017, the fair value of stock options granted to employees was estimated on the grant date using the Black-Scholes valuation model with the following assumptions: 2018 2017 Dividend yield 0% 0% Expected term (in years) 5.2 - 6.1 5.3 - 6.3 Risk-free interest rates 2.5% - 2.9% 1.9% - 2.2% Expected volatility 38% - 45% 39% - 43% Dividend Yield —The dividend yield is assumed to be zero as the Company has never paid dividends and has no current plans to do so. Expected Term —The expected term represents the period that the Company’s stock-based awards are expected to be outstanding. For awards containing only service conditions, the Company determines the expected term using the simplified method as the Company does not have sufficient historical information to develop reasonable expectations about future exercise patterns and post-vesting employment termination behavior. The simplified method deems the term to be the average of the time-to-vesting and the contractual life of the options. The Company uses relevant data, including past exercise patterns, if available, to determine the expected term for performance-based awards. Risk-Free Interest Rate —The risk-free interest rate is based on the United States Treasury yield curve in effect at the time of grant for zero-coupon U.S. Treasury notes with maturities approximately equal to the option’s expected term. Expected Volatility —Since the Company does not have a sufficient trading history of its common stock,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Fair Value of Common Stock —Given the absence of a public trading market prior to the IPO, the Company’s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redeemable convertible preferred stock sold to outside investors; (iii) the rights and preferences of redeemable convertible preferred stock relative to common stock; (iv) the lack of marketability of its common stock; (v) developments in the business; and (vi) the likelihood of achieving a liquidity event, such as an IPO or sale of the Company, given prevailing market conditions. Subsequent to the IPO, the fair value of common stock is based on the closing price of the Company’s common stock, as reported on The Nasdaq Global Select Market on the date of grant. The following table summarizes activity under the Company’s stock option plans: Number of Shares Weighted-Average Weighted-Average Aggregate Balances at December 31, 2018 23,774,279 $ 3.71 7.10 $ 342,262 Exercised (6,045,823) 3.00 Forfeited and canceled (2,587,877) 6.01 Balances at December 31, 2019 15,140,579 3.61 6.19 106,967 Vested and exercisable as of December 31, 2019 11,260,129 3.47 5.72 81,087 Vested and expected to vest as of December 31, 2019 15,140,579 3.61 6.19 106,967 Before the IPO, the aggregate intrinsic value represented the difference between the exercise price of the options and the estimated fair value of the Company’s common stock as determined by its board of directors. Following the IPO, the aggregate intrinsic value represented the difference between the exercise price of the options and the closing price of the Company’s common stock on The Nasdaq Global Select Market on the day prior to the date of exercise. The intrinsic value of options exercised was $73.0 million, $18.0 million and $2.9 million for the years ended December 31, 2019, 2018 and 2017, respectively. The weighted-average grant-date fair value of options granted was $3.65 and $1.54 for the years ended December 31, 2018 and 2017, respectively. As of December 31, 2019, total unrecognized stock-based compensation cost was $6.8 million, which is expected to be generally recognized on a straight-line basis over a weighted-average period of 2.2 years. The fair value of RSUs awarded to employees is based on the closing price of the Company’s common stock, as reported on The Nasdaq Global Select Market on the date of grant. The following table summarizes the RSU activity and related information under the 2018 EIP: Number of Weighted-Average Unvested balance - January 1, 2019 288,460 $ 15.00 Granted 2,566,600 16.15 Vested (163,943) 15.85 Forfeited/canceled (187,935) 19.09 Unvested balance - December 31, 2019 2,503,182 $ 15.82 During 2018, 35,494 fully vested RSUs were granted to a consultant of the Company, which totaled $0.5 million. The consultant’s estimated tax liability associated with this vesting was $0.2 million. To satisfy this tax liability, the consultant surrendered 12,648 shares of common stock to the Company. The associated tax liability was paid in full prior to December 31, 2018. As of December 31, 2019, there was $34.2 million of unrecognized stock-based compensation expense related to outstanding RSUs to employees that is expected to be recognized over a weighted-average period of 3.4 years. 2018 Employee Stock Purchase Plan In August 2018, the Company’s board of directors and stockholders each adopted the 2018 Employee Stock Purchase Plan (the “2018 ESPP”), which became effective prior to the completion of the IPO. A total of 1,700,000 shares of common stock was initially reserved for issuance under the 2018 ESPP. On January 1 of each year, shares available for issuance are increased based on the provisions of the 2018 ESPP. The 2018 ESPP allows eligible employees to purchase shares of the Company’s common stock at a discount of up to 15% through payroll deductions of their eligible compensation, subject to any plan limitations. Except for the initial offering period, the 2018 ESPP provides for 24-month offering periods beginning November 15 and May 15 of each year, and each offering period consists of four 6-month purchase periods. Pursuant to the terms of the 2018 ESPP, in January 2019, the number of shares of common stock available for issuance was increased by 851,634 shares. For the years ended December 31, 2019 and 2018, the assumptions used to determine the fair value of the shares to be awarded was estimated on the grant date using the Black-Scholes valuation model with the following assumptions: 2019 2018 Dividend yield 0% 0% Expected term (in years) 0.5 - 2.0 0.5 - 2.0 Risk-free interest rates 1.5% - 2.4% 2.4% - 2.9% Expected volatility 38% - 47% 37% On each purchase date, eligible employees may purchase the Company’s common stock at a price per share equal to 85% of the lesser of (1) the fair market value of the Company’s common stock on the offering date or (2) the fair market value of the Company’s common stock on the purchase date. In the event the price is lower on the last day of any purchase period, that price is used as the purchase price for that purchase period. Additionally, in the event the fair market value of the Company’s common stock on the first day of a subsequent offering period is less than the fair market value of the Company’s common stock on the offering date of the current offering period, the offering period resets, and the new lower price becomes the new offering price for a new 24 month offering period. During the year ended December 31, 2019, the Company issued 556,663 shares of common stock under the 2018 ESPP. As of December 31, 2019, there was $5.1 million of unrecognized stock-based compensation expense that is expected to be recognized over the remaining term of the respective offering periods. Stock-Based Compensation The following table summarizes the components of stock-based compensation expense recognized in the consolidated statements of operations for the years ended December 31, 2019, 2018 and 2017 (in thousands): 2019 2018 2017 Cost of revenue $ 456 $ 282 $ 290 Research and development 6,471 3,258 1,797 Sales and marketing 2,609 1,637 1,299 General and administrative 9,262 5,184 3,460 Total $ 18,798 $ 10,361 $ 6,846 Stock-Based Compensation to Employees Stock-based compensation expense related to employees for the year ended December 31, 2019 was $8.5 million, $7.9 million and $2.6 million related to stock option grants, RSU grants, and the 2018 ESPP, respectively. Stock-based compensation expense related to employees for the year ended December 31, 2018 was $8.6 million, $1.1 million, and $0.6 million related to stock option grants, RSUs, and the 2018 ESPP, respectively. Stock-based compensation expense related to employees for the year ended December 31, 2017 was $6.3 million related to stock option grants. The amount of stock-based compensation capitalized to internal-use software and platform development costs was immaterial for the years ended December 31, 2019, 2018 and 2017. Certain common stockholders (who were employees or former employees of the Company) sold the Company’s common stock in secondary market transactions to third parties in 2017. They sold an aggregate of 488,484 shares of common stock for $2.3 million at an average price of $4.72 per share for the year ended December 31, 2017. The incremental value between the sale price and the fair value of the common stock at each date of sale resulted in aggregate stock-based compensation expense of $0.4 million for the year ended December 31, 2017. There was an immaterial secondary market transaction during the year ended December 31, 2018.</t>
  </si>
  <si>
    <t>Net Loss Per Share Attributable to Common Stockholders</t>
  </si>
  <si>
    <t>Earnings Per Share [Abstract]</t>
  </si>
  <si>
    <t xml:space="preserve">Net Loss per Share Attributable to Common Stockholders The following table sets forth the computation of the Company’s basic and diluted net loss per share attributable to common stockholders for the years ended December 31, 2019, 2018 and 2017 (in thousands, except share and per share data): 2019 2018 2017 Numerator: Net loss $ (16,659) $ (19,907) $ (4,123) Less: Premium on repurchase of redeemable convertible preferred stock — — (6,506) Net loss attributable to common stockholders $ (16,659) $ (19,907) $ (10,629) Denominator: Weighted-average shares used to compute net loss per share attributable to common stockholders, basic and diluted 109,814,604 52,327,518 32,944,714 Net loss per share attributable to common stockholders, basic and diluted $ (0.15) $ (0.38) $ (0.32) For the years ended December 31, 2019, 2018 and 2017, the following potentially dilutive shares were excluded from the computation of diluted net loss per share attributable to common stockholders because including them would have been anti-dilutive: 2019 2018 2017 Options to purchase common stock 15,140,579 23,774,279 23,607,746 Common stock issuable upon conversion of redeemable convertible preferred stock — — 61,279,079 Common stock issuable upon exercise of common stock warrants 450,000 898,331 45,286 Common stock issuable upon exercise and redeemable conversion of preferred stock warrants — — 398,331 Common stock issuable upon vesting of restricted stock units 2,503,182 288,460 — Common stock issuable in connection with employee stock purchase plan 1,651,263 — — Total 19,745,024 24,961,070 85,330,442 </t>
  </si>
  <si>
    <t>Income Taxes</t>
  </si>
  <si>
    <t>Income Tax Disclosure [Abstract]</t>
  </si>
  <si>
    <t>Income Taxes For the years ended December 31, 2019, 2018, and 2017, the loss before income taxes consisted of the following (in thousands): 2019 2018 2017 Domestic $ (16,658) $ (19,925) $ (4,153) Foreign 27 33 8 Total loss before income taxes $ (16,631) $ (19,892) $ (4,145) For the years ended December 31, 2019, 2018 and 2017, the components of the income tax benefit (provision) were as follows (in thousands): 2019 2018 2017 Current: Federal $ — $ — $ — State (26) (11) 1 Foreign (2) (4) 21 Total current $ (28) $ (15) $ 22 Deferred: Federal $ — $ — $ — State — — — Foreign — — — Total deferred $ — $ — $ — Total income tax benefit (provision) $ (28) $ (15) $ 22 The Company had an effective tax rate of (0.17)%, (0.07)% and 0.53% for the years ended December 31, 2019, 2018 and 2017, respectively. The reconciliation of the statutory federal income tax rate to the Company’s effective tax rate for the years ended December 31, 2019, 2018 and 2017 were as follows: 2019 2018 2017 Tax at federal statutory rate 21.00 % 21.00 % 34.00 % State tax, net of federal benefit (0.27) 1.88 1.03 Stock-based compensation 51.45 (5.84) (38.63) Warrant expense — (6.98) (1.00) Other items (4.34) (1.46) (1.10) Research and development credits 13.74 10.54 102.35 Net operating loss expiration (18.33) — (9.29) Change in valuation allowance (63.42) (19.21) 458.55 Rate differential impact of Tax Cuts and Jobs Act of 2017 — — (545.38) Effective tax rate (0.17) % (0.07) % 0.53 % Deferred income taxes reflect the tax effects of temporary differences between the carrying amounts of assets and liabilities for financial reporting purposes and the amounts used for income tax purposes. As of December 31, 2019 and 2018, the significant components of the Company’s deferred tax assets and liabilities were as follows (in thousands): 2019 2018 Deferred tax assets: Net operating loss carryforwards $ 48,988 $ 38,895 Stock-based compensation 4,192 3,096 Operating lease liability 10,248 — Non-deductible accrued expenses, reserves and other 2,596 2,916 Research and development credits 8,762 6,724 Gross deferred tax assets 74,786 51,631 Deferred tax liabilities: Acquired intangible assets (693) (1,298) Operating lease asset (9,202) — Depreciation and amortization (1,349) (894) Net deferred tax assets prior to valuation allowance 63,542 49,439 Valuation allowance (63,542) (49,439) Net deferred tax assets $ — $ — The Company established a full valuation allowance of $63.5 million and $49.4 million as of December 31, 2019 and 2018,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19. Accordingly, the Company has recorded a full valuation allowance on its deferred tax assets. The Company has federal net operating loss (“NOL”) carryforwards of approximately $220.4 million and $172.3 million as of December 31, 2019 and 2018, respectively. The federal NOLs generated in the years ended December 31, 1999 through 2017 will begin to expire in 2020 for federal income tax purposes, including $21.6 million in 2020. NOLs originating before January 1, 2018, are eligible to offset taxable income, if not otherwise limited under Internal Revenue Code (“IRC”) §382 limitations. NOLs generated after December 31, 2017, have an infinite carryforward period and subject to 80% deduction limitation based upon pre-NOL deduction taxable income. The Company has California NOL carryforwards of approximately $50.3 million and $38.5 million as of December 31, 2019 and 2018, respectively. California NOLs generated in the years ended December 31, 2008 through 2018 will begin to expire in 2028. California NOLs generated before 2008 have expired in accordance the California Revenue Taxation Code and related regulations. The Company has federal research and development credits (“Credits”) of approximately $10.1 million and $8.8 million as of December 31, 2019 and 2018, respectively. The federal Credit will begin to expire in 2020 through 2039. The Company has California Credits of approximately $11.3 million and $9.7 million as of December 31, 2019 and 2018, respectively. California Credits have an infinite carryforward period. Utilization of the NOL and Credit carryforwards that were generated prior to January 1, 2018, may be subject to a substantial annual limitation due to ownership change limitations that may have occurred or that could occur in the future, as required by IRC §382 and §383, as well as similar state provisions. The Company adopted ASU No. 2016-09 effective January 1, 2018, on a prospective basis. The Company’s previously unrecognized excess tax benefit of $1.6 million has been recognized as an increase to both the NOL deferred tax asset and the valuation allowance. There was no material impact as a result of this adoption. Uncertain Tax Positions As of December 31, 2019, the Company’s total amount of unrecognized tax benefits was $12.8 million, none of which would impact the Company’s effective tax rate, if recognized. For the years ended December 31, 2019, 2018 and 2017, the activity related to the unrecognized tax benefits were as follows (in thousands): 2019 2018 2017 Gross unrecognized tax benefits—beginning balance $ 10,973 $ 10,200 $ 17,370 Increase related to tax positions taken during prior year — 108 — Decrease related to tax positions taken during prior year (164) (2) (7,739) Increase related to tax positions taken during current year 1,973 667 569 Gross unrecognized tax benefits—ending balance $ 12,782 $ 10,973 $ 10,200 For the year ended December 31, 2017, the changes related to prior year uncertain tax positions reflected above is largely attributable to the completion of a study on the qualifying activities related to research and development costs giving rise to research and development tax credits.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19, the Company did not currently recognize any penalties or interest charges relating to uncertain tax positions. The Company does not anticipate the recorded reserves to change significantly in the next 12 months. The Company is subject to taxation in the United States and various other state and foreign jurisdictions. Due to certain tax attribute carryforwards, the tax years 1999 to 2019 remain open to examination by the major taxing jurisdictions in which the Company is subject to tax. As of December 31, 2019, the Company was not under examination by the Internal Revenue Service or any state or foreign tax jurisdiction.</t>
  </si>
  <si>
    <t>Segment and Geographical Information</t>
  </si>
  <si>
    <t>Segment Reporting [Abstract]</t>
  </si>
  <si>
    <t>Segment and Geographical Information The Company operates as one operating and reportable segment for purposes of allocating resources and evaluating financial performance. The following table sets forth total revenue by type of service for the years ended December 31, 2019, 2018 and 2017 (in thousands): 2019 2018 2017 Marketplace $ 268,284 $ 223,831 $ 178,046 Managed services 32,278 29,523 24,506 Total $ 300,562 $ 253,354 $ 202,552 The Company generates its revenue from freelancers and clients. The following table sets forth total revenue by geographic area based on the billing address of its freelancers and clients for the years ended December 31, 2019, 2018 and 2017 (in thousands): 2019 2018 2017 Freelancers: United States $ 50,154 $ 40,313 $ 26,596 India 27,369 25,485 21,880 Philippines 19,660 17,057 14,761 Rest of world 90,259 80,387 68,829 Total freelancers 187,442 163,242 132,066 Clients: United States 87,241 65,578 55,179 Rest of world 25,879 24,534 15,307 Total clients 113,120 90,112 70,486 Total $ 300,562 $ 253,354 $ 202,552 Substantially all of the Company’s long-lived assets were located in the United States as of December 31, 2019 and 2018.</t>
  </si>
  <si>
    <t>401(k) Plan</t>
  </si>
  <si>
    <t>Retirement Benefits [Abstract]</t>
  </si>
  <si>
    <t>401(k) PlanThe Company offers the Upwork Retirement Savings Plan (the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cash matching contribution. The Company makes matching cash contributions equal to 50% of each dollar contributed, subject to a maximum contribution of $5,000 annually per participant. The Company’s total expense for the matching contributions was $2.0 million, $1.7 million and $1.2 million for the years ended December 31, 2019, 2018 and 2017, respectively.</t>
  </si>
  <si>
    <t>Basis of Presentation and Summary of Significant Accounting Policies (Policies)</t>
  </si>
  <si>
    <t>Basis of Presentation and Principles of Consolidation</t>
  </si>
  <si>
    <t>Basis of Presentation and Principles of Consolidation The accompanying consolidated financial statements have been prepared in accordance with generally accepted accounting principles in the United States (“U.S. GAAP”) and include the accounts of Upwork Inc. and its wholly-owned subsidiaries. All intercompany balances and transactions have been eliminated in consolidation. Certain amounts for prior years have been reclassified to conform to the financial statement presentation as of and for the year ended December 31, 2019.</t>
  </si>
  <si>
    <t>Use of Estimates</t>
  </si>
  <si>
    <t>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t>
  </si>
  <si>
    <t>Cash and Cash Equivalents</t>
  </si>
  <si>
    <t>Cash and Cash EquivalentsThe Company holds its cash in checking and interest-bearing accounts and investments in money market funds with maturities of 90 days or less from the date of purchase.</t>
  </si>
  <si>
    <t>Funds Held in Escrow, Including Funds in Transit and Escrow Funds Payable</t>
  </si>
  <si>
    <t xml:space="preserve">Funds Held in Escrow, Including Funds in Transit The Company maintains its users’ funds held in escrow in demand or checking accounts at U.S. financial institutions, as well as five California licensed money transmitters. The balance in these accounts was in excess of federally insured limits as of December 31, 2019 and 2018.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t>
  </si>
  <si>
    <t>Marketable Securities</t>
  </si>
  <si>
    <t>Marketable Securities Beginning in 2019, the Company purchased various marketable securities consisting of commercial paper, treasury bills, and U.S. government securities, all of which have contractual maturities within 24 months from the date of purchase. The marketable securities are ava ilable for current operations and are classified as available-for-s ale. These marketable securities are carried at estimated fair value with unrealized gains and losses, net of taxes, included within the stockholders’ equity section of the Company’s consolidated balance sheet. The Company periodically reviews its available-for-sale marketable securities for other-than-temporary impairments. The Company considers factors such as the duration, severity, and the reason for any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Unrealized losses are charged against other (income) expense, net when a decline in fair value is determined to be other-than-temporary. The Company determines realized gains or losses from the sale of marketable securities on a specific identification method and records such gains or losses as other (income) expense, net within the Company’s consolidated statements of operations. For the year ended December 31, 2019, the gross unrealized gains and losses on the Company’s marketable securities were immaterial. As of December 31, 2019,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the year ended December 31, 2019.</t>
  </si>
  <si>
    <t>Concentration of Risk</t>
  </si>
  <si>
    <t>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wo clients each accounted for more than 10% of trade and client receivables as of December 31, 2019 and 2018. For the years ended December 31, 2019 and 2018, the Company generated $32.0 million and $29.5 million, respectively, in revenue from one of these clients, which accounted for more than 10% of revenue for each period. The Company is dependent upon third parties, such as Amazon Web Services, in order to meet the uptime and performance needs of its users.</t>
  </si>
  <si>
    <t>Fair Value of Financial Instruments</t>
  </si>
  <si>
    <t>Fair Value of Financial Instruments The Company’s financial instruments consist of cash and cash equivalents, restricted cash, funds held in escrow, including funds in transit, marketable securities, trade and client receivables, prepaid and other current assets, escrow funds payable, debt, and the redeemable convertible preferred stock warrant liability. Prior to the IPO, the redeemable convertible preferred stock warrant liability was remeasured at the end of every period and was carried at fair value. Upon the IPO, the redeemable convertible preferred stock warrant was converted to a common stock warrant and is no longer remeasured.</t>
  </si>
  <si>
    <t>Trade and Client Receivables and Related Allowance for Doubtful Accounts</t>
  </si>
  <si>
    <t>Trade and Client Receivables and Related Allowance for Doubtful Accounts Trade and client receivables are primarily comprised of receivables from the Company’s managed services offering and amounts receivable from clients for completed work, including amounts in transit. It also includes unbilled amounts due from clients. Trade and client receivables are recorded and stated at realizable value, net of an allowance for doubtful accounts. Credit is extended generally without collateral to the Company’s managed services client and marketplace clients with Upwork Enterprise offerings based on an initial and ongoing evaluation of their financial condition and other factors. In aggregate, gross trade receivables were $10.3 million and $9.1 million and gross client receivables were $22.1 million and $16.0 million as of December 31, 2019 and 2018, respectively. The allowance for doubtful accounts is the Company’s estimate of the probable credit losses.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t>
  </si>
  <si>
    <t>Derivatives Instruments</t>
  </si>
  <si>
    <t>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expense, net to offset the changes in the fair value of the underlying assets or liabilities being hedged. The notional amounts associated with the Company’s foreign currency forward contracts at December 31, 2019 and 2018 were $5.4 million and $4.8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19 and 2018 were not material. Gains on foreign currency forward contracts not designated as hedging instruments were $0.9 million for the year ended December 31, 2019. Losses on foreign currency forward contracts not designated as hedging instruments were $0.4 million for the year ended December 31, 2018.</t>
  </si>
  <si>
    <t>Property and Equipment</t>
  </si>
  <si>
    <t>Property and Equipment Property and equipment are stated at cost, net of accumulated depreciation and amortization. Depreciation is calculated using the straight-line method over the estimated useful lives of the related assets, which are generally two to five</t>
  </si>
  <si>
    <t>Internal-Use Software and Platform Development Costs</t>
  </si>
  <si>
    <t>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wo years, beginning when the asset is ready for its intended use. Costs incurred prior to meeting these criteria, together with costs incurred for training and maintenance, are expensed as incurred. Amortization of capitalized internal-use software is allocated to each functional expense category based on headcount. Amortization of capitalized platform development costs are included in cost of revenue.</t>
  </si>
  <si>
    <t>Segment Information</t>
  </si>
  <si>
    <t>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t>
  </si>
  <si>
    <t>Goodwill, Acquired Intangible Assets, and Other Long-Lived Assets</t>
  </si>
  <si>
    <t>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conducts its annual assessment during the fourth quarter of each calendar year based on a single reporting unit structure. The Company may elect to utilize a qualitative assessment to determine if any events or circumstances exist, such as an adverse change in business climate or a decline in the overall industry demand, that could indicate that it would more likely than not reduce the fair value of the reporting unit below its carrying amount, including goodwill. If it is more likely than not that the fair value of the reporting unit is at or above its carrying amount, then goodwill is not considered to be impaired and no further testing is required. A two-step quantitative assessment is performed if the qualitative assessment indicates that it is more likely than not that the fair value of the reporting unit is below its carrying amount or if a qualitative assessment is not performed. The first step involves comparing the fair value of the reporting unit to its carrying value, including goodwill. If the carrying value of the reporting unit exceeds its fair value, the second step of the process is performed by comparing the carrying value of the goodwill in the reporting unit to its implied fair value. If the carrying value of the goodwill is greater than its implied fair value, an impairment charge is recognized for the excess.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19, the Company conducted its goodwill impairment testing by performing the first step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t>
  </si>
  <si>
    <t>Deferred Offering Costs</t>
  </si>
  <si>
    <t>Deferred Offering Costs Deferred offering costs, consisting of legal, accounting, and filing fees directly relating to the Company’s IPO, were capitalized and offset against the IPO proceeds upon the completion of the offering. Upon completion of the Company’s IPO, approximately $6.3 million of deferred offering costs were offset against the IPO proceeds in additional paid-in capital.</t>
  </si>
  <si>
    <t>Revenue Recognition</t>
  </si>
  <si>
    <t>Revenue Recognition The Company operates an online talent solution that enables clients to find and work with freelancers. The Company primarily generates revenue from clients and freelancers from marketplace and managed service offerings. The Company accounts for revenue in accordance with Financial Accounting Standards Board (“FASB”) Accounting Standards Update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Upwork platform. The Company accounts for the consideration payable to these customers in their capacity as vendors as a purchase of services from a vendor and records such payments in either cost of revenue or sales and marketing within the consolidated statements of operations. Marketplace The Company’s marketplace revenue is derived from Upwork Basic, Plus, Business, Enterprise, and other premium offerings. Upwork Basic and Plus The Company earns fees from freelancers under the Upwork Basic and Plus offerings, which represent a single promise to provide continuous access (i.e. stand-ready performance obligation) to the Company’s platform and site services. As each day of providing access to the platform and site services (including, but not limited to, communication, invoicing, reporting, dispute resolution, and payment services) is substantially the same and the freelancer simultaneously receives and consumes the benefits as access is provided, the Company’s single promise under its Upwork Basic and Plus offerings is comprised of a series of distinct service periods. The Company allocates variable consideration received to each distinct service period within the series and recognizes revenue as each distinct service period is performed. The Company’s Upwork Basic and Plus arrangements may include fixed and variable consideration, or a combination of the two comprised of the following: Service fees. Freelancers are provided access to the Upwork platform to market their businesses, send proposals to and communicate with prospective clients, and, if engaged by a client, to perform specified services agreed between freelancers and clients (“freelancer services”). Freelancers charge clients on an hourly or a milestone basis for services rendered to clients through the Upwork platform (“freelancer billings”); billings charged on an hourly basis are variable consideration; and billings on a milestone basis represent fixed consideration. The Company charges freelancers a service fee as a percentage of freelancer billings using a tiered service fee model based on cumulative lifetime billings by the freelancer to each client. The arrangements subject to tiered service fees also include contract renewal options that represent a material right. The Company takes no responsibility for the freelancer services, and therefore, does not control the freelancer services. Additionally, freelancers and clients negotiate and agree upon the scope and the price for freelancer services directly with each other, and the Company is not a party to those agreements. Accordingly, for these tiered service fee arrangements, the Company presents revenue on a net basis, as an agent. The Company recognizes the service fee as services are rendered for each distinct time increment in the series. Withdrawal fees . The Company charges withdrawal fees to freelancers when the freelancers withdraw their escrow funds held by the Company. A withdrawal fee is charged for each withdrawal transaction, which represents variable consideration. The Company recognizes the withdrawal fees when transactions are processed for each distinct time increment in the series. Membership fees. The Company charges membership fees to freelancers. These fees are fixed consideration and are charged monthly. The Company recognizes the revenue over the period of the membership consistent with the common measure of progress for the entire performance obligation. Connects fees. The Company charges fees to freelancers for the purchase of Connects, which are virtual tokens that are required for freelancers to bid on projects on the Company’s platform. These fees represent variable consideration, and the Company recognizes revenue as Connects are used in each distinct time increment in the series. The Company earns fees from clients under the Upwork Basic and Plus offerings, which represent a single promise to provide continuous access (i.e. stand-ready performance obligation) to the Company’s platform and site services. As each day of providing access to the platform and site services is substantially the same and the client simultaneously receives and consumes the benefits as access is provided, the Company’s single promise under its Upwork Basic and Plus offerings is comprised of a series of distinct service periods. The Company allocates variable consideration received to each distinct service period within the series and recognizes revenue as each distinct service period is performed. The Company’s Upwork Basic and Plus arrangements may include fixed consideration, variable consideration, or a combination of the two comprised of the following: Client payment processing and administration fees. The Company charges clients for payment processing services at the time the client is charged for the amounts due from the client. This fee is charged on a per-transaction basis and is variable consideration. Per-transaction payment processing fees are recognized when the client is charged for the amount due and fees charged on a monthly basis are recognized over the month that payment processing services are provided. For client payment processing fees, the Company presents revenue on a gross basis as a principal and not net of the third-party payment processing costs incurred because the Company controls the payment processing and administration services prior to providing to the Company’s clients. The Company recognizes the revenue when a payment from a client is processed in each distinct time increment in the series. Foreign currency exchange fees. The Company charges clients a fixed mark-up above foreign currency exchange rates that are charged to the Company when the Company collects amounts denominated in foreign currency. Foreign currency exchange fees are variable consideration and recognized as they are earned for each transaction processed in each distinct time increment in the series. Membership fees. The Company charges membership fees to clients. These fees are charged monthly, are fixed consideration, and are recognized over the period of the membership, which is generally monthly consistent with the common measure of progress for the entire performance obligation. Upwork Payroll service fees. The Company charges clients using the Upwork Payroll offering when their freelancers are classified as employees for engagements on the Upwork platform. The client enters into an Upwork Payroll agreement with the Company, and Upwork separately contracts with unrelated third-party staffing providers that provide employment services to such clients. In such arrangements, freelancers providing freelancer services to clients become employees of third-party staffing providers. In arrangements where clients enter into Upwork Payroll agreements, the Company charges Upwork Payroll service fees to clients and does not charge service fees to the freelancers who are employees of the third-party staffing providers. Such service fees are variable consideration and charged as a fixed percentage of the total freelancer billings. Under an Upwork Payroll agreement, the Company provides the client access to the Upwork platform to procure and manage freelancer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 The Company does not control these employment services performed by the third-party on behalf of the client or for the services performed by the freelancers that are employed by the third-party staffing provider. Therefore, the Company is not considered the principal for these services. The Company recognizes the Upwork payroll service fee as revenue as the services are provided for each distinct time increment in the series. Upwork Enterprise, Business, and Other Premium Offerings The Company earns fees from freelancers under Upwork Enterprise, Business, and other premium offerings, which represent a single promise to provide continuous access (i.e. stand-ready performance obligation) to the Company’s platform and site services. As each day of providing access to the platform and site services is substantially the same and the freelancer simultaneously receives and consumes the benefits as access is provided, the Company’s single promise under its Upwork Enterprise, Business and other premium offerings is comprised of a series of distinct service periods. The Company allocates variable consideration received to each distinct service period within the series and recognizes revenue as each distinct service period is performed. These arrangements include variable consideration as follows: Service fees. The Company provides freelancers access to the Upwork platform to perform freelancer services for clients. The Company charges freelancers a service fee as a percentage of freelancer billings. The Company earns service fees based on a fixed percentage of freelancer billings. For service fees charged to freelancers, the Company presents revenue on a net basis, as an agent, for providing access to the Upwork platform as it does not control the freelancer services provided to clients, and therefore the Company is not considered the principal for the freelancer services. Additionally, freelancers and clients negotiate and agree upon the scope and the price for freelancer services directly with each other, and the Company is not a party to their agreement. The Company recognizes the service fee as services are rendered for each distinct time increment in the series. The Company earns fees from clients under Upwork Enterprise, Business and other premium offerings, each of which represent a single promise to provide continuous access (i.e. stand-ready performance obligation) to the Company’s platform and site services. As each day of providing access to the platform and site services is substantially the same and the client simultaneously receives and consumes the benefits as access is provided, the Company’s single promise under its Upwork Enterprise, Business and other premium offerings is comprised of a series of distinct service periods. The Company allocates variable consideration received to each distinct service period within the series and recognizes revenue as each distinct service period is performed. These arrangements may include fixed consideration, variable consideration, or a combination of the two comprised of the following: Client service fees. The Company offers clients access to the Company’s platform to source freelancers in exchange for a client service fee calculated as a percentage of freelancer billings; these fees represent variable consideration. The Company recognizes the service fee as services are rendered for each distinct time increment in the series. Enterprise compliance service fees. The Company charges fees to its enterprise compliance service clients that engage the Company to provide services to determine whether a freelancer should be classified as an employee or an independent contractor based on the scope of freelancer services agreed between the client and freelancer and other factors. The Company charges enterprise compliance service fees as a percentage of freelancer billings; these fees represent variable consideration. The Company recognizes the compliance service fee as services are rendered for each distinct time increment in the series. Subscription fees. The Company charges monthly or annual subscription fees to clients for subscription services. These subscription fees are fixed consideration and are recognized over the period of the subscription consistent with the common measure of progress for the entire performance obligation. Upwork Payroll service fees. Upwork Payroll service fees are recognized on the same basis as described under the Upwork Basic and Plus offerings and are variable consideration. Revenue sharing arrangements Certain of the Company’s offerings include revenue sharing arrangements under which the Company generates a revenue share as a percentage of the fees charged by certain financial institutions to the freelancers for payment withdrawals. These arrangements are considered a single performance obligation comprised of variable consideration and are recognized over time based on transactions processed. Managed Services Under a managed services arrangement, the Company is responsible for providing services and engaging freelancers directly or as employees of third-party staffing providers to perform the services for clients on the Company’s behalf. These arrangements are generally time- and materials-based, and are invoiced on a monthly basis. These fees represent variable consideration. The Company controls and directs the services performed on behalf of the freelancers and presents revenue on a gross basis as principal. As each day of providing managed services is substantially the same and the client simultaneously receives and consumes the benefits as services are provided, the Company’s single promise under its managed services is comprised of a series of distinct service periods. For managed services arrangements with clients, the Company allocates the variable amounts to each distinct service period within the series and recognizes revenue as each distinct service period is performed. Arrangements with Multiple Performance Obligations Certain of the Company’s contracts with customers contain multiple performance obligations in the event the Company determines a material right exists. Specifically, the arrangements with freelancers subject to tiered service fees also include contract renewal options that represent a material right. For such arrangements, the Company allocates revenue to each performance obligation based on its relative standalone selling price by applying the portfolio approach practical expedient under Topic 606. Standalone selling prices for offerings subject to tiered service fees are estimated based on observable transactions when these services are sold on a standalone basis. Standalone selling price for a material right is estimated by determining the discount that the freelancer would obtain when exercising the option, adjusted for the likelihood that the option will be exercised. Significant judgment is applied in the application of the portfolio approach practical expedient, which includes estimating the standalone selling price of the material rights and the period of time over which to defer and recognize the consideration allocated to the material rights. Specifically, management applied significant judgment in determining an appropriate model for the estimates, which includes selecting the appropriate methodology and relevant data inputs to estimate the likelihood and the period of time over which to defer and recognize the consideration allocated to the material rights. The Company utilized historical client-freelancer transaction data in developing the estimates. The Company recognizes revenue related to the material rights based on the Company’s estimate of when the material rights are exercised. Deferred Revenue</t>
  </si>
  <si>
    <t>Cost of Revenue</t>
  </si>
  <si>
    <t>Cost of Revenue Cost of revenue consists primarily of the cost of payment processing fees, costs of freelancers to deliver services under the Company’s managed services offering, personnel-related costs for the Company’s services and support personnel, third-party hosting fees, and the amortization expense associated with acquired intangibles and capitalized internal-use software. The Company defines personnel-related costs as salaries, bonuses, benefits, and stock-based compensation costs for employees, and costs related to other service providers the Company engages to provide internal services to the Company.</t>
  </si>
  <si>
    <t>Research and Development</t>
  </si>
  <si>
    <t>Research and Development Research and development expense primarily consists of personnel-related costs and third-party hosting costs related to development. Research and development costs are expensed as incurred, except to the extent that such costs are associated with platform development that qualify for capitalization.</t>
  </si>
  <si>
    <t>Advertising Expense</t>
  </si>
  <si>
    <t>Advertising ExpenseThe Company expenses advertising costs as incurred.</t>
  </si>
  <si>
    <t>Provisions for Transactions Losses</t>
  </si>
  <si>
    <t>Provision for Transaction Losses Provision for transaction losses consists primarily of losses resulting from fraud on the platform and bad debt expense associated with the Company’s trade and client receivables balance and transaction losses expense related to chargebacks. Provision for these items represent estimates of losses based on the Company’s actual historical incurred losses and other factors.</t>
  </si>
  <si>
    <t>Redeemable Convertible Preferred Stock Warrant Liability</t>
  </si>
  <si>
    <t>Redeemable Convertible Preferred Stock Warrant Liability The Company accounts for freestanding warrants to purchase shares of its redeemable convertible preferred stock as a liability as the underlying shares of convertible preferred stock are contingently redeemable and, therefore, may obligate the Company to transfer assets at some point in the future. The redeemable convertible preferred stock warrants are recorded as other liabilities, noncurrent in the consolidated balance sheets at their estimated fair values and are subject to remeasurement at each balance sheet date. Any change in fair value from remeasurement is recognized as a component of other (income) expense, net in the consolidated statements of operations. The Company adjusted the liability for changes in fair value through the completion of its IPO in October 2018, at which time the outstanding redeemable convertible preferred stock warrant converted to a common stock warrant and was reclassified to additional paid-in capital.</t>
  </si>
  <si>
    <t>Stock-Based Compensation The Company accounts for stock options, restricted stock units (“RSUs”) and purchase rights granted under the 2018 Employee Stock Purchase Plan (“2018 ESPP”) to employees and directors based on their estimated fair value on the date of grant. The fair value of each stock option and purchase rights granted under the 2018 ESPP is estimated using the Black-Scholes valuation model. The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The fair value of RSUs awarded to employees is based on the closing price of the Company’s common stock, as reported on The Nasdaq Global Select Market on the date of grant.</t>
  </si>
  <si>
    <t>Foreign Currency</t>
  </si>
  <si>
    <t>Foreign CurrencyThe functional currency of the Company and its subsidiaries is the U.S. dollar. Transactions with users denominated in currencies other than the U.S. dollar are remeasured at the exchange rate in effect on the date of the transaction. At the end of each reporting period, monetary assets and liabilities are remeasured using exchange rates in effect at the balance sheet date. Foreign currency transaction gains and losses are included in other (income) expense, net in the consolidated statements of operations.</t>
  </si>
  <si>
    <t>Comprehensive Loss</t>
  </si>
  <si>
    <t>Comprehensive Loss For the year ended December 31, 2019, net unrealized gains from the Company’s marketable securities were immaterial. Comprehensive loss approximates net loss for all periods presented. Accordingly, the consolidated statements of comprehensive loss have been omitted from the consolidated financial statements.</t>
  </si>
  <si>
    <t>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 in deferred tax assets and liabilities. The Company establishes a valuation allowance to the extent that it is more likely than not that deferred tax assets will not be recoverable against future taxable income.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a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deferred tax assets that were previously determined to be unrealizable, the respective valuation allowance would be reversed, resulting in an adjustment to earnings in the period such determination is made. In addition, the calculation of tax liabilities involved dealing with uncertainties in the application of complex tax regulations. The Company recognized potential liabilities based on its estimate of whether, and the extent to which, additional taxes will be due. The Company accounts for uncertain tax positions in accordance with the relevant guidance, which prescribes a recognition threshold and measurement approach for uncertain tax positions taken or expected to be taken in a company’s income tax return, and also provides guidance on recognition, classification, interest and penalties, accounting in interim periods, disclosure, and transition. The guidance utilized a two-step approach for evaluation uncertain tax positions. Step one, Recognition, requires a company to determine if the weight of available evidence indicates a tax position is more likely than not to be sustained upon audit. Step two, Measurement, is based on the largest amount of benefit, which is more likely than not to be realized on ultimate settlement. A liability is reported for unrecognized tax benefits resulting from uncertain tax positions taken or expected to be taken in a tax return. Any interest and penalties related to unrecognized tax benefits are recorded as income tax expense.</t>
  </si>
  <si>
    <t>Net Loss per Share Attributable to Common Stockholders</t>
  </si>
  <si>
    <t>Net Loss per Share Attributable to Common Stockholders Prior to its IPO, the Company followed the two-class method when computing net loss per share as the Company had issued shares that met the definition of participating securities. The two-class method determined net loss per share for each class of common stock and participating securities according to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Upon the closing of the IPO in October 2018, all outstanding shares of redeemable convertible preferred stock were converted into shares of common stock. As such, the two-class method is no longer applicable.</t>
  </si>
  <si>
    <t>Recent Accounting Pronouncements Not Yet Adopted and Recently Adopted Accounting Pronouncements</t>
  </si>
  <si>
    <t>Recent Accounting Pronouncements Not Yet Adopted In June 2016, the Financial Accounting Standards Board (the “FASB”) issued Accounting Standards Update (“ASU”) No. 2016–13, Financial Instruments—Credit Losses (Topic 326). This standard changes the methodology for measuring credit losses on financial instruments and the timing of when such losses are recorded. In April 2019, the FASB issued ASU No. 2019-04, Codification Improvements to Topic 326, Financial Instruments—Credit Losses, Topic 815, Derivatives and Hedging, and Topic 825, Financial Instruments. The amendments in this update represent changes to clarify, correct errors in, or improve the Codification. In May 2019, the FASB issued ASU No. 2019-05, Financial Instruments—Credit Losses (Topic 326).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is guidance is effective January 1, 2020 with early adoption permitted. The standard requires a modified retrospective method of adoption. The new standard is not expected to have a material impact on the Company’s consolidated financial statements. In January 2017, the FASB issued ASU No. 2017-04, Intangibles—Goodwill and Others (Topic 350): Simplifying the Test for Goodwill Impairment. ASU No. 2017-04 eliminates Step 2 from the goodwill impairment test, which measures a goodwill impairment loss by comparing the implied fair value of a reporting unit’s goodwill with the carrying amount of that goodwill. Under ASU No. 2017-04, an entity should perform its annual or interim goodwill impairment test by comparing the fair value of the reporting unit with its carrying amount and recognize an impairment loss for the amount by which the carrying amount exceeds the reporting unit’s fair value, with the loss not exceeding the total amount of goodwill allocated to that reporting unit. The guidance becomes effective for the Company on January 1, 2020 on a prospective basis for its annual or any interim goodwill impairment tests during the 2020 fiscal year. The new standard is not expected to have a material impact on the Company’s consolidated financial statements. In August 2018, the FASB issued ASU No. 2018-13, Fair Value Measurement (Topic 820): Disclosure Framework-Changes to the Disclosure Requirements for Fair Value Measurement, which modifies the disclosure requirements on fair value measurements. ASU No. 2018-13 is effective for the Company beginning January 1, 2020. The standard is not expected to have a material impact on the Company’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 a cloud computing arrangement service contract with the requirements for capitalizing implementation costs incurred for an internal-use software license. ASU No. 2018-15 is effective for the Company beginning January 1, 2020. The new standard is not expected to have a material impact on the Company’s consolidated financial statements and related disclosures. In December 2019, the FASB issued ASU No. 2019-12, Simplifying the Accounting for Income Taxes (Topic 740). This ASU simplifies accounting for income taxes by removing certain exceptions to the general principles and amending existing guidance to improve consistent application. The Company is required to adopt this guidance in fiscal year 2021 with early adoption permitted. The Company is in the process of assessing the impact of this ASU on its consolidated financial statements. The Company has reviewed all other recently issued accounting pronouncements and concluded they were either not applicable or not expected to have a material impact on the Company’s consolidated financial statements. Recently Adopted Accounting Pronouncements On December 31, 2019, the Company adopted Topic 606 effective as of January 1, 2019, which replaced most existing revenue recognition guidance. The core principle of Topic 606 is that an entity should recognize revenue for the transfer of goods or services equal to the amount that it expects to be entitled to receive for those goods or services. Topic 606 has been applied to contracts that were not completed as of January 1, 2019. Results for reporting periods beginning after January 1, 2019 are presented under Topic 606 (and therefore differ from amounts previously reported on the Company’s quarterly reports on Form 10-Q for periods beginning after January 1, 2019), while prior period amounts are not adjusted and continue to be reported in accordance with the Company’s historic accounting. The Company adopted Topic 606 using the modified retrospective method, which required an adjustment to accumulated deficit and deferred revenue for the cumulative effect of applying Topic 606 to active contracts as of the adoption date. The impacts to the consolidated financial statements for the year ended December 31, 2019 included additional disclosure about the nature, amount, timing and uncertainty of revenue and cash flows arising from contracts with customers, including judgments and changes in estimates. On December 31, 2019, the Company adopted FASB ASU No. 2016-02, Leases (Topic 842) effective as of January 1, 2019, and related updates, using the effective date method. Prior period amounts were not adjusted. The primary impact of adoption is the requirement for lessees to recognize assets and liabilities on the balance sheet for the rights and obligations created by both operating and finance leases. Enhanced quantitative and qualitative disclosures about leasing arrangements are also required. The Company elected the package of practical expedients which does not require reassessment of prior conclusions related to identifying leases, lease classification or initial direct costs. The Company also elected the practical expedient to combine lease and non-lease components, accounting for the combined components as a single lease component. Additionally, the Company elected the short-term lease exemption, and are only applying the requirements of Topic 842 to long-term leases (leases greater than 1 year). The adoption of Topic 606 resulted in an $11.8 million deferral of revenue with a corresponding increase to accumulated deficit as of January 1, 2019. Topic 606 did not have a material impact on the consolidated statements of cash flows. The adoption of Topic 842 resulted in the recognition of $17.3 million of operating lease assets and $17.8 million of operating lease liabilities on the consolidated balance sheet as of January 1, 2019. Topic 842 does not have a material impact on the consolidated statements of operations or consolidated statements of redeemable convertible preferred stock and stockholders’ equity (deficit) or consolidated statements of cash flows. See Note 5 for additional information. The following tables summarize the impacts of adopting Topic 606 and Topic 842 on the Company’s consolidated financial statements as of and for the year ended December 31, 2019 (in thousands): December 31, 2019 Balances, without Adoption of Adjustments Adjustments due to Topic 842 (1) Balances, Consolidated Balance Sheet Current assets—Trade and client receivables, net $ 36,487 $ (6,331) $ — $ 30,156 Noncurrent assets Operating lease asset — — 21,908 21,908 Other assets, noncurrent 904 — (75) 829 Current liabilities Accrued expenses and other current liabilities 21,027 (5,817) 3,132 18,342 Deferred revenue 2,280 11,519 — 13,799 Noncurrent liabilities Operating lease liability, noncurrent — — 21,186 21,186 Other liabilities, noncurrent 6,740 1,850 (2,617) 5,973 Total stockholders’ equity 273,141 (13,883) 166 259,424 Consolidated Statement of Operations Revenue $ 302,647 $ (2,085) $ — $ 300,562 Operating expense—General and administrative 67,493 — (166) 67,327 Net loss attributable to common stockholders (14,740) (2,085) 166 (16,659) Net loss per share attributable to common stockholders, basic and diluted (0.13) (0.02) — (0.15) (1) Amounts include other adjustments made in conjunction with the adoption of Topic 842. In 2016, the FASB issued ASU No. 2016-18, Statement of Cash Flows (Topic 230): Restricted Cash, that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guidance was required to be applied retrospectively after adoption. The Company adopted the standard on December 31, 2019 on a retrospective basis. The beginning and ending balances of cash and cash equivalents on the consolidated statement of cash flows now include restricted cash and restricted cash equivalents, such as cash and cash equivalents underlying funds held in escrow and restricted cash. In June 2018, the FASB issued ASU No. 2018-07, Compensation—Stock Compensation (Topic 718): Improvements to Non-employee Share-Based Payment Accounting. ASU No.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Company adopted the standard on December 31, 2019 on a modified retrospective basis. The standard did not have a material impact on the Company’s consolidated financial statements and related disclosures. In January 2016, the FASB issued ASU No. 2016-01, Financial Instruments (Subtopic 825-10): Recognition and Measurement of Financial Assets and Financial Liabilities. ASU No. 2016-01 makes targeted improvements to U.S. GAAP regarding financial instruments. ASU No. 2016-01 eliminates the requirement to classify investments in equity securities with readily determinable fair values into trading or available-for-sale categories and requires those equity securities to be measured at fair value with changes in fair value recognized in net earnings rather than in other comprehensive income. ASU No. 2016-01 also revises certain presentation and disclosure requirements. Under ASU No. 2016-01, accounting for investments in debt securities remains essentially unchanged. The Company adopted the standard on December 31, 2019. The standard did not have a material impact on the Company’s consolidated financial statements and related disclosures. In August 2016, the FASB issued ASU No. 2016-15, Statement of Cash Flows (Topic 230): Classification of Certain Cash Receipts and Cash Payment, to clarify how certain cash receipts and payments are presented and classified in the statement of cash flows. The Company adopted the new standard on December 31, 2019. The new standard did not have a material impact on the Company’s consolidated financial statements and related disclosures.</t>
  </si>
  <si>
    <t>Basis of Presentation and Summary of Significant Accounting Policies (Tables)</t>
  </si>
  <si>
    <t>Schedule of Cash and Cash Equivalents</t>
  </si>
  <si>
    <t xml:space="preserve">The below table reconciles cash, cash equivalents, and restricted cash as reported in the consolidated balance sheets to the total of the same amounts shown in the consolidated statements of cash flows for the years ended December 31, 2019, 2018, and 2017 (in thousands): 2019 2018 2017 Cash and cash equivalents $ 48,392 $ 129,128 $ 21,595 Restricted cash 2,490 2,753 2,309 Funds held in escrow, including funds in transit 108,721 98,186 87,195 Total cash, cash equivalents, and restricted cash as shown in the consolidated statement of cash flows $ 159,603 $ 230,067 $ 111,099 </t>
  </si>
  <si>
    <t>Schedule of allowance for doubtful accounts</t>
  </si>
  <si>
    <t xml:space="preserve">The following table presents the changes in the allowance for doubtful accounts as of December 31, 2019, 2018 and 2017 (in thousands): 2019 2018 2017 Allowance for doubtful accounts, beginning balance $ 2,832 $ 1,577 $ 2,473 Provision for doubtful accounts 3,193 4,940 2,646 Amounts written off (3,810) (3,685) (3,542) Allowance for doubtful accounts, ending balance $ 2,215 $ 2,832 $ 1,577 </t>
  </si>
  <si>
    <t>Schedule of New Accounting Pronouncements and Changes in Accounting Principles</t>
  </si>
  <si>
    <t>The following tables summarize the impacts of adopting Topic 606 and Topic 842 on the Company’s consolidated financial statements as of and for the year ended December 31, 2019 (in thousands): December 31, 2019 Balances, without Adoption of Adjustments Adjustments due to Topic 842 (1) Balances, Consolidated Balance Sheet Current assets—Trade and client receivables, net $ 36,487 $ (6,331) $ — $ 30,156 Noncurrent assets Operating lease asset — — 21,908 21,908 Other assets, noncurrent 904 — (75) 829 Current liabilities Accrued expenses and other current liabilities 21,027 (5,817) 3,132 18,342 Deferred revenue 2,280 11,519 — 13,799 Noncurrent liabilities Operating lease liability, noncurrent — — 21,186 21,186 Other liabilities, noncurrent 6,740 1,850 (2,617) 5,973 Total stockholders’ equity 273,141 (13,883) 166 259,424 Consolidated Statement of Operations Revenue $ 302,647 $ (2,085) $ — $ 300,562 Operating expense—General and administrative 67,493 — (166) 67,327 Net loss attributable to common stockholders (14,740) (2,085) 166 (16,659) Net loss per share attributable to common stockholders, basic and diluted (0.13) (0.02) — (0.15) (1) Amounts include other adjustments made in conjunction with the adoption of Topic 842.</t>
  </si>
  <si>
    <t>Revenue (Tables)</t>
  </si>
  <si>
    <t>Contract balances</t>
  </si>
  <si>
    <t xml:space="preserve">The following table provides information about the balances of the Company’s trade and client receivables and contract liabilities (deferred revenue): As of As of Trade and client receivables, net of allowance $ 30,156 $ 20,327 Contract liabilities Deferred revenue $ 13,799 $ 10,834 Deferred revenue (component of other liabilities, noncurrent) $ 3,153 $ 1,690 </t>
  </si>
  <si>
    <t>Fair Value Measurements (Tables)</t>
  </si>
  <si>
    <t>Financial Instruments Measured at Fair Value on a Recurring Basis</t>
  </si>
  <si>
    <t xml:space="preserve">The following tables set forth the fair value of the Company’s financial assets measured at fair value on a recurring basis based on the three-tier fair value hierarchy (in thousands): December 31, 2019 Level I Level II Level III Total Cash equivalents—money market funds $ 35,286 $ — $ — $ 35,286 Marketable securities Commercial paper — 50,794 — 50,794 U.S. government securities 34,687 — — 34,687 Total financial assets $ 69,973 $ 50,794 $ — $ 120,767 December 31, 2018 Level I Level II Level III Total Cash equivalents—money market funds $ 117,138 $ — $ — $ 117,138 Total financial assets $ 117,138 $ — $ — $ 117,138 </t>
  </si>
  <si>
    <t>Summary of Changes in Fair Value of Redeemable Convertible Preferred Stock Warrants</t>
  </si>
  <si>
    <t xml:space="preserve">The following table sets forth a summary of the changes in the fair value of the redeemable convertible preferred stock warrant liability (in thousands): Fair value at December 31, 2016 $ 1,130 Change in fair value 118 Reclassification to redeemable convertible preferred stock due to warrant exercise (144) Fair value at December 31, 2017 1,104 Change in fair value 6,056 Conversion to common stock warrant in connection with the initial public offering (7,160) Fair value at December 31, 2018 $ — </t>
  </si>
  <si>
    <t>Balance Sheet Components (Tables)</t>
  </si>
  <si>
    <t>Property and Equipment, Net</t>
  </si>
  <si>
    <t xml:space="preserve">Property and equipment, net consisted of the following as of December 31, 2019 and 2018 (in thousands): 2019 2018 Computer equipment and software $ 3,613 $ 3,189 Internal-use software and platform development costs 12,726 6,287 Leasehold improvements 10,576 5,783 Office furniture and fixtures 2,454 2,545 Total property and equipment 29,369 17,804 Less: Accumulated depreciation (7,915) (6,989) Property and equipment, net $ 21,454 $ 10,815 </t>
  </si>
  <si>
    <t>Schedule of Finite Lived Intangible Assets</t>
  </si>
  <si>
    <t xml:space="preserve">All of the Company’s identifiable intangible assets were acquired in March 2014 from the Elance-oDesk Combination. Intangible assets, net consisted of the following (in thousands): As of December 31, 2019 Gross Carrying Accumulated Net Carrying Trade names $ 2,293 $ 2,293 $ — User relationships 18,678 15,343 3,335 Developed technology 10,356 10,356 — Domain names 529 529 — Total $ 31,856 $ 28,521 $ 3,335 As of December 31, 2018 Gross Carrying Accumulated Net Carrying Trade names $ 2,293 $ 2,293 $ — User relationships 18,678 12,674 6,004 Developed technology 10,356 10,356 — Domain names 529 529 — Total $ 31,856 $ 25,852 $ 6,004 </t>
  </si>
  <si>
    <t>Schedule of Indefinite-Lived Intangible Assets</t>
  </si>
  <si>
    <t>Estimated Future Amortization Expense for Acquired Intangible Assets</t>
  </si>
  <si>
    <t xml:space="preserve">As of December 31, 2019, the estimated future amortization expense for the acquired intangible assets is as follows (in thousands): Year Ended December 31, Estimated 2020 $ 2,668 2021 667 Total $ 3,335 </t>
  </si>
  <si>
    <t>Accrued Expenses and Other Current Liabilities</t>
  </si>
  <si>
    <t xml:space="preserve">Accrued expenses and other current liabilities consisted of the following as of December 31, 2019 and 2018 (in thousands): 2019 2018 Accrued compensation and related benefits $ 5,344 $ 9,314 Accrued freelancer costs 622 2,465 Accrued indirect taxes 2,401 1,630 Accrued vendor expenses 5,485 6,002 Accrued payment processing fees 832 715 Operating lease liability, current 3,214 — Other 444 822 Total accrued expenses and other current liabilities $ 18,342 $ 20,948 </t>
  </si>
  <si>
    <t>Lessee, Operating Lease, Disclosure</t>
  </si>
  <si>
    <t xml:space="preserve">The following table summarizes the Company’s operating lease assets and lease liabilities as of December 31, 2019 (in thousands): Balance Sheet Classification As of December 31, 2019 Assets Operating—noncurrent Operating lease asset $ 21,908 Liabilities Operating—current Accrued expenses and other current liabilities 3,214 Operating—noncurrent Operating lease liability, noncurrent 21,186 Total lease liabilities $ 24,400 </t>
  </si>
  <si>
    <t>Lessee, Operating Lease, Liability, Maturity</t>
  </si>
  <si>
    <t xml:space="preserve">The following table shows the Company’s future lease commitments due in each of the next five years and thereafter for operating leases (in thousands): Year Ended December 31, Leases 2020 $ 3,313 2021 3,919 2022 5,391 2023 5,796 2024 4,838 Thereafter 6,954 Total lease payments 30,211 Adjustment for discount to present value (5,811) Total $ 24,400 </t>
  </si>
  <si>
    <t>Schedule of Future Aggregate Minimum Lease Payments Under Non-Cancelable Operating Leases</t>
  </si>
  <si>
    <t>As of December 31, 2018, future aggregate minimum lease payments under the non-cancellable operating leases were as follows (in thousands): Year Ended December 31, Leases (1) 2019 $ 3,569 2020 4,683 2021 4,914 2022 5,052 2023 5,194 Thereafter 4,890 Less: rental payments from subleases (363) Total $ 27,939 (1) Amounts are based on Topic 840 that were superseded upon adoption of Topic 842 as of January 1, 2019.</t>
  </si>
  <si>
    <t>Debt (Tables)</t>
  </si>
  <si>
    <t>Summary of Carrying Value of Debt</t>
  </si>
  <si>
    <t>The following table presents the carrying value of the Company’s debt obligations as of December 31, 2019 and 2018 (in thousands): 2019 2018 First term loan—18 months of interest-only payments ended in March 2019 followed by 36 equal monthly installments of principal plus interest, maturing March 2022; interest at prime plus 0.25% per annum $ 11,250 $ 15,000 Second term loan—17 months of interest-only payments ended in March 2019 followed by 42 equal monthly installments of principal plus interest, maturing September 2022; interest at prime plus 0.25% per annum 7,071 9,000 Total debt 18,321 24,000 Less: Unamortized debt discount issuance costs (38) (90) Balance 18,283 23,910 Debt, current (7,584) (5,671) Debt, noncurrent $ 10,699 $ 18,239 Weighted-average interest rate 6.93 % 6.89 %</t>
  </si>
  <si>
    <t>Schedule of Maturities of Long-term Debt</t>
  </si>
  <si>
    <t xml:space="preserve">Future maturities of principal payments, excluding potential early payments, as of December 31, 2019, were expected to be as follows (in thousands): Year Ended December 31, Principal Payments 2020 $ 7,571 2021 7,571 2022 3,179 Total $ 18,321 </t>
  </si>
  <si>
    <t>Redeemable Convertible Preferred Stock (Tables)</t>
  </si>
  <si>
    <t>Schedule of Redeemable Convertible Preferred Stock</t>
  </si>
  <si>
    <t xml:space="preserve">Redeemable convertible preferred stock as of December 31, 2017 consisted of the following (in thousands, except share data): Shares Authorized Shares Net Aggregate Series A-1 10,141,345 9,142,770 $ 72,181 $ 91,427 Series A-2 60,000,000 47,124,931 65,853 5 Series B-1 5,854,982 4,866,360 27,628 27,787 Series B-2 145,018 145,018 824 828 Total redeemable convertible preferred stock 76,141,345 61,279,079 $ 166,486 $ 120,047 </t>
  </si>
  <si>
    <t>Preferred and Common Stock Warrants (Tables)</t>
  </si>
  <si>
    <t>Assumptions Used to Calculate Fair Value of Outstanding Warrants</t>
  </si>
  <si>
    <t>The following assumptions were used to calculate the estimated fair value of the then-outstanding warrants until the closing date of the Company’s IPO: Dividend yield 0 % Expected term (in years) 2.75 Risk-free interest rates 1.8 % Expected volatility 34.6 %</t>
  </si>
  <si>
    <t>Common Stock (Tables)</t>
  </si>
  <si>
    <t>Summary of Common Stock Shares Reserved for Future Issuance</t>
  </si>
  <si>
    <t xml:space="preserve">As of December 31, 2019 and 2018, the Company had reserved shares of common stock for future issuance as follows: 2019 2018 Options issued and outstanding 15,140,579 23,774,279 RSUs issued and outstanding 2,503,182 288,460 Warrant to purchase common stock 450,000 898,331 Remaining shares reserved for future issuances under 2018 Equity Incentive Plan 16,091,801 10,558,306 Remaining shares reserved for future issuances under 2018 Employee Stock Purchase Plan 1,994,971 1,700,000 Total 36,180,533 37,219,376 </t>
  </si>
  <si>
    <t>Stock-Based Compensation (Tables)</t>
  </si>
  <si>
    <t>Summary of Fair Value Assumptions on Stock Options Granted</t>
  </si>
  <si>
    <t>The fair values of the awards modified by the Transition Agreement were estimated using the Black-Scholes valuation model with the following assumptions: Dividend yield 0% Expected term (in years) 0.3 - 1.3 Risk-free interest rates 1.5% - 1.6% Expected volatility 38% - 39% 2018 2017 Dividend yield 0% 0% Expected term (in years) 5.2 - 6.1 5.3 - 6.3 Risk-free interest rates 2.5% - 2.9% 1.9% - 2.2% Expected volatility 38% - 45% 39% - 43%</t>
  </si>
  <si>
    <t>Summary of Activity under Stock Option Plans</t>
  </si>
  <si>
    <t xml:space="preserve">The following table summarizes activity under the Company’s stock option plans: Number of Shares Weighted-Average Weighted-Average Aggregate Balances at December 31, 2018 23,774,279 $ 3.71 7.10 $ 342,262 Exercised (6,045,823) 3.00 Forfeited and canceled (2,587,877) 6.01 Balances at December 31, 2019 15,140,579 3.61 6.19 106,967 Vested and exercisable as of December 31, 2019 11,260,129 3.47 5.72 81,087 Vested and expected to vest as of December 31, 2019 15,140,579 3.61 6.19 106,967 </t>
  </si>
  <si>
    <t>Summary of Activity under RSU Plans</t>
  </si>
  <si>
    <t xml:space="preserve">The following table summarizes the RSU activity and related information under the 2018 EIP: Number of Weighted-Average Unvested balance - January 1, 2019 288,460 $ 15.00 Granted 2,566,600 16.15 Vested (163,943) 15.85 Forfeited/canceled (187,935) 19.09 Unvested balance - December 31, 2019 2,503,182 $ 15.82 </t>
  </si>
  <si>
    <t>Summary of Fair Value Assumptions on Employee Stock Purchas Plans</t>
  </si>
  <si>
    <t>For the years ended December 31, 2019 and 2018, the assumptions used to determine the fair value of the shares to be awarded was estimated on the grant date using the Black-Scholes valuation model with the following assumptions: 2019 2018 Dividend yield 0% 0% Expected term (in years) 0.5 - 2.0 0.5 - 2.0 Risk-free interest rates 1.5% - 2.4% 2.4% - 2.9% Expected volatility 38% - 47% 37%</t>
  </si>
  <si>
    <t>Summary of Components of Stock-Based Compensation Expense Recognized</t>
  </si>
  <si>
    <t xml:space="preserve">The following table summarizes the components of stock-based compensation expense recognized in the consolidated statements of operations for the years ended December 31, 2019, 2018 and 2017 (in thousands): 2019 2018 2017 Cost of revenue $ 456 $ 282 $ 290 Research and development 6,471 3,258 1,797 Sales and marketing 2,609 1,637 1,299 General and administrative 9,262 5,184 3,460 Total $ 18,798 $ 10,361 $ 6,846 </t>
  </si>
  <si>
    <t>Net Loss Per Share Attributable to Common Stockholders (Tables)</t>
  </si>
  <si>
    <t>Schedule of Basic and Diluted Net Loss Per Share Attributable to Common Stockholders</t>
  </si>
  <si>
    <t xml:space="preserve">The following table sets forth the computation of the Company’s basic and diluted net loss per share attributable to common stockholders for the years ended December 31, 2019, 2018 and 2017 (in thousands, except share and per share data): 2019 2018 2017 Numerator: Net loss $ (16,659) $ (19,907) $ (4,123) Less: Premium on repurchase of redeemable convertible preferred stock — — (6,506) Net loss attributable to common stockholders $ (16,659) $ (19,907) $ (10,629) Denominator: Weighted-average shares used to compute net loss per share attributable to common stockholders, basic and diluted 109,814,604 52,327,518 32,944,714 Net loss per share attributable to common stockholders, basic and diluted $ (0.15) $ (0.38) $ (0.32) </t>
  </si>
  <si>
    <t>Schedule of Potentially Dilutive Shares Excluded from Computation of Diluted Net Loss Per Share Attributable to Common Stockholders</t>
  </si>
  <si>
    <t xml:space="preserve">For the years ended December 31, 2019, 2018 and 2017, the following potentially dilutive shares were excluded from the computation of diluted net loss per share attributable to common stockholders because including them would have been anti-dilutive: 2019 2018 2017 Options to purchase common stock 15,140,579 23,774,279 23,607,746 Common stock issuable upon conversion of redeemable convertible preferred stock — — 61,279,079 Common stock issuable upon exercise of common stock warrants 450,000 898,331 45,286 Common stock issuable upon exercise and redeemable conversion of preferred stock warrants — — 398,331 Common stock issuable upon vesting of restricted stock units 2,503,182 288,460 — Common stock issuable in connection with employee stock purchase plan 1,651,263 — — Total 19,745,024 24,961,070 85,330,442 </t>
  </si>
  <si>
    <t>Income Taxes (Tables)</t>
  </si>
  <si>
    <t>Schedule of Income before Income Tax</t>
  </si>
  <si>
    <t xml:space="preserve">For the years ended December 31, 2019, 2018, and 2017, the loss before income taxes consisted of the following (in thousands): 2019 2018 2017 Domestic $ (16,658) $ (19,925) $ (4,153) Foreign 27 33 8 Total loss before income taxes $ (16,631) $ (19,892) $ (4,145) </t>
  </si>
  <si>
    <t>Schedule of Components of Income Tax Expense</t>
  </si>
  <si>
    <t xml:space="preserve">For the years ended December 31, 2019, 2018 and 2017, the components of the income tax benefit (provision) were as follows (in thousands): 2019 2018 2017 Current: Federal $ — $ — $ — State (26) (11) 1 Foreign (2) (4) 21 Total current $ (28) $ (15) $ 22 Deferred: Federal $ — $ — $ — State — — — Foreign — — — Total deferred $ — $ — $ — Total income tax benefit (provision) $ (28) $ (15) $ 22 </t>
  </si>
  <si>
    <t>Schedule of Effective Income Tax Rate Reconciliation</t>
  </si>
  <si>
    <t>The reconciliation of the statutory federal income tax rate to the Company’s effective tax rate for the years ended December 31, 2019, 2018 and 2017 were as follows: 2019 2018 2017 Tax at federal statutory rate 21.00 % 21.00 % 34.00 % State tax, net of federal benefit (0.27) 1.88 1.03 Stock-based compensation 51.45 (5.84) (38.63) Warrant expense — (6.98) (1.00) Other items (4.34) (1.46) (1.10) Research and development credits 13.74 10.54 102.35 Net operating loss expiration (18.33) — (9.29) Change in valuation allowance (63.42) (19.21) 458.55 Rate differential impact of Tax Cuts and Jobs Act of 2017 — — (545.38) Effective tax rate (0.17) % (0.07) % 0.53 %</t>
  </si>
  <si>
    <t>Schedule of Deferred Tax Assets and Liabilities</t>
  </si>
  <si>
    <t xml:space="preserve">As of December 31, 2019 and 2018, the significant components of the Company’s deferred tax assets and liabilities were as follows (in thousands): 2019 2018 Deferred tax assets: Net operating loss carryforwards $ 48,988 $ 38,895 Stock-based compensation 4,192 3,096 Operating lease liability 10,248 — Non-deductible accrued expenses, reserves and other 2,596 2,916 Research and development credits 8,762 6,724 Gross deferred tax assets 74,786 51,631 Deferred tax liabilities: Acquired intangible assets (693) (1,298) Operating lease asset (9,202) — Depreciation and amortization (1,349) (894) Net deferred tax assets prior to valuation allowance 63,542 49,439 Valuation allowance (63,542) (49,439) Net deferred tax assets $ — $ — </t>
  </si>
  <si>
    <t>Summary of Unrecognized Tax Benefits</t>
  </si>
  <si>
    <t xml:space="preserve">For the years ended December 31, 2019, 2018 and 2017, the activity related to the unrecognized tax benefits were as follows (in thousands): 2019 2018 2017 Gross unrecognized tax benefits—beginning balance $ 10,973 $ 10,200 $ 17,370 Increase related to tax positions taken during prior year — 108 — Decrease related to tax positions taken during prior year (164) (2) (7,739) Increase related to tax positions taken during current year 1,973 667 569 Gross unrecognized tax benefits—ending balance $ 12,782 $ 10,973 $ 10,200 </t>
  </si>
  <si>
    <t>Segment and Geographical Information (Tables)</t>
  </si>
  <si>
    <t>Revenue by Type of Service</t>
  </si>
  <si>
    <t xml:space="preserve">The following table sets forth total revenue by type of service for the years ended December 31, 2019, 2018 and 2017 (in thousands): 2019 2018 2017 Marketplace $ 268,284 $ 223,831 $ 178,046 Managed services 32,278 29,523 24,506 Total $ 300,562 $ 253,354 $ 202,552 </t>
  </si>
  <si>
    <t>Revenue by Geographic Area Based on Billing Address of Freelancers and Clients</t>
  </si>
  <si>
    <t xml:space="preserve">The following table sets forth total revenue by geographic area based on the billing address of its freelancers and clients for the years ended December 31, 2019, 2018 and 2017 (in thousands): 2019 2018 2017 Freelancers: United States $ 50,154 $ 40,313 $ 26,596 India 27,369 25,485 21,880 Philippines 19,660 17,057 14,761 Rest of world 90,259 80,387 68,829 Total freelancers 187,442 163,242 132,066 Clients: United States 87,241 65,578 55,179 Rest of world 25,879 24,534 15,307 Total clients 113,120 90,112 70,486 Total $ 300,562 $ 253,354 $ 202,552 </t>
  </si>
  <si>
    <t>Organization and Description of Business (Details) $ / shares in Units, $ in Millions</t>
  </si>
  <si>
    <t>1 Months Ended</t>
  </si>
  <si>
    <t>Oct. 31, 2018USD ($)$ / sharesshares</t>
  </si>
  <si>
    <t>Dec. 31, 2016platform</t>
  </si>
  <si>
    <t>Subsidiary, Sale of Stock [Line Items]</t>
  </si>
  <si>
    <t>Number of operating platforms consolidated | platform</t>
  </si>
  <si>
    <t>Consideration received on stock transaction | $</t>
  </si>
  <si>
    <t>IPO</t>
  </si>
  <si>
    <t>Number of shares issued in stock transaction (in shares) | shares</t>
  </si>
  <si>
    <t>Price per share of stock transaction (in dollars per share) | $ / shares</t>
  </si>
  <si>
    <t>Underwriters' Option</t>
  </si>
  <si>
    <t>Basis of Presentation and Summary of Significant Accounting Policies - Narrative (Details)</t>
  </si>
  <si>
    <t>Dec. 31, 2019USD ($)segment</t>
  </si>
  <si>
    <t>Dec. 31, 2018USD ($)segment</t>
  </si>
  <si>
    <t>Dec. 31, 2017USD ($)</t>
  </si>
  <si>
    <t>Jan. 01, 2019USD ($)</t>
  </si>
  <si>
    <t>Restricted cash</t>
  </si>
  <si>
    <t>Restricted cash, current</t>
  </si>
  <si>
    <t>Restricted cash, noncurrent</t>
  </si>
  <si>
    <t>Number of Clients | segment</t>
  </si>
  <si>
    <t>Gross trade receivables</t>
  </si>
  <si>
    <t>Gross client receivables</t>
  </si>
  <si>
    <t>Capitalized costs, amortization period</t>
  </si>
  <si>
    <t>2 years</t>
  </si>
  <si>
    <t>Capitalized costs</t>
  </si>
  <si>
    <t>Internal-use software and platform development costs capitalized, amortization expense</t>
  </si>
  <si>
    <t>Number of reportable segments | segment</t>
  </si>
  <si>
    <t>Goodwill impairment</t>
  </si>
  <si>
    <t>Deferred offering costs</t>
  </si>
  <si>
    <t>Advertising expense</t>
  </si>
  <si>
    <t>Foreign currency transactions gain (loss)</t>
  </si>
  <si>
    <t>Operating lease liabilities</t>
  </si>
  <si>
    <t>Increase (Decrease) in Deferred Revenue</t>
  </si>
  <si>
    <t>Minimum</t>
  </si>
  <si>
    <t>Property and equipment, useful lives</t>
  </si>
  <si>
    <t>Intangible asset, useful life</t>
  </si>
  <si>
    <t>Maximum</t>
  </si>
  <si>
    <t>5 years</t>
  </si>
  <si>
    <t>7 years</t>
  </si>
  <si>
    <t>Foreign Currency Forward Contracts</t>
  </si>
  <si>
    <t>Derivative, notional amount</t>
  </si>
  <si>
    <t>Loss on derivatives</t>
  </si>
  <si>
    <t>Client Accounting For More than 10% revenue</t>
  </si>
  <si>
    <t>Basis of Presentation and Summary of Significant Accounting Policies - Allowance for Doubtful Accounts (Details) - USD ($) $ in Thousands</t>
  </si>
  <si>
    <t>Allowance for Doubtful Accounts Receivable [Roll Forward]</t>
  </si>
  <si>
    <t>Allowance for doubtful accounts, beginning balance</t>
  </si>
  <si>
    <t>Provision for doubtful accounts</t>
  </si>
  <si>
    <t>Amounts written off</t>
  </si>
  <si>
    <t>Allowance for doubtful accounts, ending balance</t>
  </si>
  <si>
    <t>Basis of Presentation and Summary of Significant Accounting Policies - Schedule of Cash and Cash Equivalents (Details) - USD ($) $ in Thousands</t>
  </si>
  <si>
    <t>Dec. 31, 2016</t>
  </si>
  <si>
    <t>Total cash, cash equivalents, and restricted cash as shown in the consolidated statement of cash flows</t>
  </si>
  <si>
    <t>Basis of Presentation and Summary of Significant Accounting Policies - Schedule of Financial Statements (Details) - USD ($) $ / shares in Units, $ in Thousands</t>
  </si>
  <si>
    <t>Jan. 01, 2019</t>
  </si>
  <si>
    <t>New Accounting Pronouncements or Change in Accounting Principle [Line Items]</t>
  </si>
  <si>
    <t>Current assets—Trade and client receivables, net</t>
  </si>
  <si>
    <t>Stockholders' Equity Attributable to Parent</t>
  </si>
  <si>
    <t>Net Income (Loss) Available to Common Stockholders, Basic</t>
  </si>
  <si>
    <t>Previously Reported</t>
  </si>
  <si>
    <t>Adjustments due to Topic 606 | Restatement Adjustment</t>
  </si>
  <si>
    <t>Adjustments due to Topic 842 (1) | Restatement Adjustment</t>
  </si>
  <si>
    <t>Revenue - Additional Information (Details) $ in Millions</t>
  </si>
  <si>
    <t>Dec. 31, 2019USD ($)</t>
  </si>
  <si>
    <t>Remaining performance obligation, amount</t>
  </si>
  <si>
    <t>Revenue recognized</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Period</t>
  </si>
  <si>
    <t>12 months</t>
  </si>
  <si>
    <t>Revenue - Contract Balances (Details) - USD ($) $ in Thousands</t>
  </si>
  <si>
    <t>Disaggregation of Revenue [Line Items]</t>
  </si>
  <si>
    <t>Deferred revenue (component of other liabilities, noncurrent)</t>
  </si>
  <si>
    <t>Balances, as Reported</t>
  </si>
  <si>
    <t>Fair Value Measurements - Financial Instruments (Details) - USD ($) $ in Thousands</t>
  </si>
  <si>
    <t>Financial Assets:</t>
  </si>
  <si>
    <t>Total financial assets</t>
  </si>
  <si>
    <t>Level I</t>
  </si>
  <si>
    <t>Level II</t>
  </si>
  <si>
    <t>Level III</t>
  </si>
  <si>
    <t>Cash equivalents—money market funds</t>
  </si>
  <si>
    <t>Cash equivalents</t>
  </si>
  <si>
    <t>Cash equivalents—money market funds | Level I</t>
  </si>
  <si>
    <t>Cash equivalents—money market funds | Level II</t>
  </si>
  <si>
    <t>Cash equivalents—money market funds | Level III</t>
  </si>
  <si>
    <t>Commercial paper</t>
  </si>
  <si>
    <t>Commercial paper | Level I</t>
  </si>
  <si>
    <t>Commercial paper | Level II</t>
  </si>
  <si>
    <t>Commercial paper | Level III</t>
  </si>
  <si>
    <t>U.S. government securities</t>
  </si>
  <si>
    <t>U.S. government securities | Level I</t>
  </si>
  <si>
    <t>U.S. government securities | Level II</t>
  </si>
  <si>
    <t>U.S. government securities | Level III</t>
  </si>
  <si>
    <t>Fair Value Measurements - Additional Information (Details) - USD ($) $ in Thousands</t>
  </si>
  <si>
    <t>Fair Value, Liabilities Measured on Recurring Basis, Unobservable Input Reconciliation [Line Items]</t>
  </si>
  <si>
    <t>Fair Value Measurements - Redeemable Convertible Preferred Stock Warrants (Details) - Cash equivalents—money market funds - USD ($) $ in Thousands</t>
  </si>
  <si>
    <t>Fair Value, Liabilities Measured on Recurring Basis, Unobservable Input Reconciliation, Calculation [Roll Forward]</t>
  </si>
  <si>
    <t>Fair value, beginning balance</t>
  </si>
  <si>
    <t>Change in fair value</t>
  </si>
  <si>
    <t>Conversion to common stock warrant in connection with the initial public offering</t>
  </si>
  <si>
    <t>Fair value, ending balance</t>
  </si>
  <si>
    <t>Balance Sheet Components - Schedule of Property and Equipment, Net (Details) - USD ($) $ in Thousands</t>
  </si>
  <si>
    <t>Property, Plant and Equipment [Line Items]</t>
  </si>
  <si>
    <t>Total property and equipment</t>
  </si>
  <si>
    <t>Less: Accumulated depreciation</t>
  </si>
  <si>
    <t>Computer equipment and software</t>
  </si>
  <si>
    <t>Leasehold improvements</t>
  </si>
  <si>
    <t>Office furniture and fixtures</t>
  </si>
  <si>
    <t>Balance Sheet Components - Narrative (Details) - USD ($)</t>
  </si>
  <si>
    <t>Depreciation expense</t>
  </si>
  <si>
    <t>Amortization of intangible assets</t>
  </si>
  <si>
    <t>Carrying amount</t>
  </si>
  <si>
    <t>Sublease income</t>
  </si>
  <si>
    <t>Variable lease cost</t>
  </si>
  <si>
    <t>Operating lease payments</t>
  </si>
  <si>
    <t>Operating lease asset in exchange for a new lease obligation</t>
  </si>
  <si>
    <t>Long-term purchase commitment, period</t>
  </si>
  <si>
    <t>Net Operating Lease Commitments</t>
  </si>
  <si>
    <t>Operating lease, lease not yet commenced, renewal term</t>
  </si>
  <si>
    <t>Weighted average remaining lease term</t>
  </si>
  <si>
    <t>6 years 2 months 12 days</t>
  </si>
  <si>
    <t>Operating lease, weighted average discount rate</t>
  </si>
  <si>
    <t>5.86%</t>
  </si>
  <si>
    <t>Operating lease, term</t>
  </si>
  <si>
    <t>1 year</t>
  </si>
  <si>
    <t>9 years</t>
  </si>
  <si>
    <t>Developed technology</t>
  </si>
  <si>
    <t>User relationships</t>
  </si>
  <si>
    <t>1 year 3 months 18 days</t>
  </si>
  <si>
    <t>Balance Sheet Components - Intangible Assets, Net (Details) - USD ($) $ in Thousands</t>
  </si>
  <si>
    <t>Finite-Lived Intangible Assets [Line Items]</t>
  </si>
  <si>
    <t>Gross Carrying Amount</t>
  </si>
  <si>
    <t>Accumulated Amortization</t>
  </si>
  <si>
    <t>Net Carrying Amount</t>
  </si>
  <si>
    <t>Trade names</t>
  </si>
  <si>
    <t>Domain names</t>
  </si>
  <si>
    <t>Balance Sheet Components - Future Amortization Expense (Details) - USD ($) $ in Thousands</t>
  </si>
  <si>
    <t>Finite-Lived Intangible Assets, Net, Amortization Expense, Fiscal Year Maturity [Abstract]</t>
  </si>
  <si>
    <t>2020</t>
  </si>
  <si>
    <t>2021</t>
  </si>
  <si>
    <t>Balance Sheet Components - Accrued Expenses and Other Current Liabilities (Details) - USD ($) $ in Thousands</t>
  </si>
  <si>
    <t>Accrued Liabilities and Other Liabilities [Abstract]</t>
  </si>
  <si>
    <t>Accrued compensation and related benefits</t>
  </si>
  <si>
    <t>Accrued freelancer costs</t>
  </si>
  <si>
    <t>Accrued indirect taxes</t>
  </si>
  <si>
    <t>Accrued vendor expenses</t>
  </si>
  <si>
    <t>Accrued payment processing fees</t>
  </si>
  <si>
    <t>Operating lease liability, current</t>
  </si>
  <si>
    <t>Other</t>
  </si>
  <si>
    <t>Total accrued expenses and other current liabilities</t>
  </si>
  <si>
    <t>Balance Sheet Components - Lessee, Operating Lease, Disclosure (Details) - USD ($) $ in Thousands</t>
  </si>
  <si>
    <t>Balance Sheet Components - Schedule of Operating Lease Liability Maturities (Details) - USD ($) $ in Thousands</t>
  </si>
  <si>
    <t>2022</t>
  </si>
  <si>
    <t>2023</t>
  </si>
  <si>
    <t>2024</t>
  </si>
  <si>
    <t>Thereafter</t>
  </si>
  <si>
    <t>Total lease payments</t>
  </si>
  <si>
    <t>Adjustment for discount to present value</t>
  </si>
  <si>
    <t>Balance Sheet Components - Schedule of Future Aggregate Minimum Lease Payments under Operating Leases (Details) $ in Thousands</t>
  </si>
  <si>
    <t>Less: rental payments from subleases</t>
  </si>
  <si>
    <t>Commitments and Contingencies - Narrative (Details) $ in Millions</t>
  </si>
  <si>
    <t>Dec. 31, 2019USD ($)letter</t>
  </si>
  <si>
    <t>Dec. 31, 2018USD ($)letter</t>
  </si>
  <si>
    <t>Letters of credit (in letter) | letter</t>
  </si>
  <si>
    <t>Letters of credit outstanding, amount | $</t>
  </si>
  <si>
    <t>Debt - Summary of Carrying Value of Debt (Details) $ in Thousands</t>
  </si>
  <si>
    <t>8 Months Ended</t>
  </si>
  <si>
    <t>Oct. 31, 2018</t>
  </si>
  <si>
    <t>Sep. 30, 2018</t>
  </si>
  <si>
    <t>Aug. 31, 2018</t>
  </si>
  <si>
    <t>Dec. 31, 2019USD ($)installment</t>
  </si>
  <si>
    <t>Dec. 31, 2018USD ($)</t>
  </si>
  <si>
    <t>Debt Instrument [Line Items]</t>
  </si>
  <si>
    <t>Total debt</t>
  </si>
  <si>
    <t>Less: Unamortized debt discount issuance costs</t>
  </si>
  <si>
    <t>Balance</t>
  </si>
  <si>
    <t>Weighted-average interest rate</t>
  </si>
  <si>
    <t>6.93%</t>
  </si>
  <si>
    <t>6.89%</t>
  </si>
  <si>
    <t>First term loan—18 months of interest-only payments ended in March 2019 followed by 36 equal monthly installments of principal plus interest, maturing March 2022; interest at prime plus 0.25% per annum</t>
  </si>
  <si>
    <t>Interest only payments term</t>
  </si>
  <si>
    <t>18 months</t>
  </si>
  <si>
    <t>Number of equal monthly installments of principal and interest | installment</t>
  </si>
  <si>
    <t>First term loan—18 months of interest-only payments ended in March 2019 followed by 36 equal monthly installments of principal plus interest, maturing March 2022; interest at prime plus 0.25% per annum | Prime Rate</t>
  </si>
  <si>
    <t>Debt, variable rate</t>
  </si>
  <si>
    <t>0.25%</t>
  </si>
  <si>
    <t>Second term loan—17 months of interest-only payments ended in March 2019 followed by 42 equal monthly installments of principal plus interest, maturing September 2022; interest at prime plus 0.25% per annum</t>
  </si>
  <si>
    <t>17 months</t>
  </si>
  <si>
    <t>Second term loan—17 months of interest-only payments ended in March 2019 followed by 42 equal monthly installments of principal plus interest, maturing September 2022; interest at prime plus 0.25% per annum | Prime Rate</t>
  </si>
  <si>
    <t>5.25%</t>
  </si>
  <si>
    <t>Debt - Narrative (Details)</t>
  </si>
  <si>
    <t>Feb. 28, 2019</t>
  </si>
  <si>
    <t>Jun. 30, 2019USD ($)</t>
  </si>
  <si>
    <t>Mar. 31, 2019USD ($)</t>
  </si>
  <si>
    <t>Oct. 31, 2018USD ($)</t>
  </si>
  <si>
    <t>Sep. 30, 2018USD ($)</t>
  </si>
  <si>
    <t>Sep. 30, 2017USD ($)</t>
  </si>
  <si>
    <t>Line of credit facility, maximum borrowing capacity</t>
  </si>
  <si>
    <t>Proceeds from borrowings</t>
  </si>
  <si>
    <t>Adjusted liquidity ratio</t>
  </si>
  <si>
    <t>Net proceeds</t>
  </si>
  <si>
    <t>Debt Covenant, Reduction In Frequency Of Providing Financial Information, Adjusted Quick Ratio To Maintain</t>
  </si>
  <si>
    <t>Proceeds from Lines of Credit</t>
  </si>
  <si>
    <t>Repayments of Debt</t>
  </si>
  <si>
    <t>Revolving Line of Credit</t>
  </si>
  <si>
    <t>First Term Loan</t>
  </si>
  <si>
    <t>Debt instrument, face amount</t>
  </si>
  <si>
    <t>First Term Loan | Prime Rate</t>
  </si>
  <si>
    <t>Second Term Loan</t>
  </si>
  <si>
    <t>Second Term Loan | Prime Rate</t>
  </si>
  <si>
    <t>Loan Agreement</t>
  </si>
  <si>
    <t>Repayment of debt owed</t>
  </si>
  <si>
    <t>EBITDA, trailing period</t>
  </si>
  <si>
    <t>3 months</t>
  </si>
  <si>
    <t>Debt - Maturities (Details) - USD ($) $ in Thousands</t>
  </si>
  <si>
    <t>Year Ended December 31,</t>
  </si>
  <si>
    <t>Redeemable Convertible Preferred Stock - Narrative (Details) $ / shares in Units, $ in Thousands</t>
  </si>
  <si>
    <t>Oct. 31, 2018$ / sharesshares</t>
  </si>
  <si>
    <t>Nov. 30, 2017$ / sharesshares</t>
  </si>
  <si>
    <t>Dec. 31, 2019$ / shares</t>
  </si>
  <si>
    <t>Dec. 31, 2018USD ($)$ / shares</t>
  </si>
  <si>
    <t>Dec. 31, 2017USD ($)$ / sharesshares</t>
  </si>
  <si>
    <t>Redeemable Noncontrolling Interest [Line Items]</t>
  </si>
  <si>
    <t>Redeemable convertible preferred stock, shares outstanding (in shares) | shares</t>
  </si>
  <si>
    <t>Temporary equity redemption terms, change in control threshold</t>
  </si>
  <si>
    <t>50.00%</t>
  </si>
  <si>
    <t>Dividends declared on the Preferred Stock | $</t>
  </si>
  <si>
    <t>Voting right protective provision, shares outstanding threshold | shares</t>
  </si>
  <si>
    <t>Voting right protective provision, approval percentage</t>
  </si>
  <si>
    <t>Convertible preferred stock conversion terms, minimum threshold from initial public offering | $</t>
  </si>
  <si>
    <t>Conversion ratio</t>
  </si>
  <si>
    <t>Repurchase of redeemable convertible preferred stock, price per share (in dollars per share)</t>
  </si>
  <si>
    <t>Repurchase of redeemable convertible preferred stock, consideration received | $</t>
  </si>
  <si>
    <t>Repurchase of redeemable convertible preferred stock, carrying value | $</t>
  </si>
  <si>
    <t>Repurchase of redeemable convertible preferred stock | $</t>
  </si>
  <si>
    <t>Series A-1</t>
  </si>
  <si>
    <t>Dividends payable, amount per share (in dollars per share)</t>
  </si>
  <si>
    <t>Issue price per share (in dollars per share)</t>
  </si>
  <si>
    <t>Liquidation preference per share (in dollars per share)</t>
  </si>
  <si>
    <t>Repurchase and retirement of redeemable convertible preferred stock (in shares) | shares</t>
  </si>
  <si>
    <t>Series A-2</t>
  </si>
  <si>
    <t>Series B-1</t>
  </si>
  <si>
    <t>Series B-2</t>
  </si>
  <si>
    <t>Price per share of stock transaction (in dollars per share)</t>
  </si>
  <si>
    <t>Redeemable Convertible Preferred Stock - Schedule of Redeemable Convertible Preferred Stock (Details) $ in Thousands</t>
  </si>
  <si>
    <t>Dec. 31, 2017USD ($)shares</t>
  </si>
  <si>
    <t>Temporary Equity [Line Items]</t>
  </si>
  <si>
    <t>Shares Authorized (in shares) | shares</t>
  </si>
  <si>
    <t>Shares Issued (in shares) | shares</t>
  </si>
  <si>
    <t>Net Carrying Value | $</t>
  </si>
  <si>
    <t>Aggregate Liquidation Preference | $</t>
  </si>
  <si>
    <t>Preferred and Common Stock Warrants - Narrative (Details) - USD ($) $ / shares in Units, $ in Thousands</t>
  </si>
  <si>
    <t>Apr. 30, 2019</t>
  </si>
  <si>
    <t>May 31, 2018</t>
  </si>
  <si>
    <t>Class of Warrant or Right [Line Items]</t>
  </si>
  <si>
    <t>Proceeds from Warrant Exercises</t>
  </si>
  <si>
    <t>Class of warrant or right, warrants surrendered</t>
  </si>
  <si>
    <t>Stock issued during period, warrant exercises (in shares)</t>
  </si>
  <si>
    <t>Common stock warrant exercisable conversion</t>
  </si>
  <si>
    <t>10.00%</t>
  </si>
  <si>
    <t>Revaluation of warrant expense</t>
  </si>
  <si>
    <t>Redeemable Convertible Preferred Stock Warrants, One | Series A-1</t>
  </si>
  <si>
    <t>Number of shares issued upon exercisable of warrants</t>
  </si>
  <si>
    <t>Exercise price of warrants (in dollars per share)</t>
  </si>
  <si>
    <t>Redeemable Convertible Preferred Stock Warrants, One | Series A-2 | Maximum</t>
  </si>
  <si>
    <t>Redeemable Convertible Preferred Stock Warrants | Series A-1</t>
  </si>
  <si>
    <t>Redeemable Convertible Preferred Stock Warrants | Series A-1 | Maximum</t>
  </si>
  <si>
    <t>Redeemable Convertible Preferred Stock Warrants | Series A-2</t>
  </si>
  <si>
    <t>Common Stock Warrant</t>
  </si>
  <si>
    <t>Shares issued upon exercise of warrants (in shares)</t>
  </si>
  <si>
    <t>Common Stock Warrant | Tides Foundation</t>
  </si>
  <si>
    <t>Class of warrant or right, exercised (in shares)</t>
  </si>
  <si>
    <t>Preferred and Common Stock Warrants - Assumptions Used to Calculate Fair Value of Outstanding Warrants (Details) - Redeemable Convertible Preferred Stock Warrants</t>
  </si>
  <si>
    <t>Dividend Yield</t>
  </si>
  <si>
    <t>Outstanding warrants measurement input</t>
  </si>
  <si>
    <t>Expected Term</t>
  </si>
  <si>
    <t>2 years 9 months</t>
  </si>
  <si>
    <t>Risk-Free Interest Rates</t>
  </si>
  <si>
    <t>Expected Volatility</t>
  </si>
  <si>
    <t>Common Stock - Narrative (Details)</t>
  </si>
  <si>
    <t>Dec. 31, 2019vote$ / sharesshares</t>
  </si>
  <si>
    <t>Dec. 31, 2018shares</t>
  </si>
  <si>
    <t>Preferred stock (in shares)</t>
  </si>
  <si>
    <t>Preferred stock (in dollars per share) | $ / shares</t>
  </si>
  <si>
    <t>Common Stock, votes per share (in votes) | vote</t>
  </si>
  <si>
    <t>Common Stock - Reserved for Future Issuance (Details) - shares</t>
  </si>
  <si>
    <t>Oct. 03, 2018</t>
  </si>
  <si>
    <t>Class of Stock [Line Items]</t>
  </si>
  <si>
    <t>Common stock shares reserved for future issuance (in shares)</t>
  </si>
  <si>
    <t>2018 Equity Incentive Plan</t>
  </si>
  <si>
    <t>2018 Employee Stock Purchase Plan</t>
  </si>
  <si>
    <t>Warrant to purchase common stock</t>
  </si>
  <si>
    <t>Options issued and outstanding</t>
  </si>
  <si>
    <t>RSUs issued and outstanding</t>
  </si>
  <si>
    <t>Stock-Based Compensation - Narrative (Details) $ / shares in Units, $ in Thousands</t>
  </si>
  <si>
    <t>4 Months Ended</t>
  </si>
  <si>
    <t>Jan. 31, 2019shares</t>
  </si>
  <si>
    <t>Aug. 31, 2018offering_periodshares</t>
  </si>
  <si>
    <t>Oct. 31, 2017shares</t>
  </si>
  <si>
    <t>Aug. 31, 2014shares</t>
  </si>
  <si>
    <t>Jun. 30, 2014shares</t>
  </si>
  <si>
    <t>Dec. 31, 2019USD ($)shares</t>
  </si>
  <si>
    <t>Dec. 31, 2018USD ($)$ / sharesshares</t>
  </si>
  <si>
    <t>Jan. 01, 2019shares</t>
  </si>
  <si>
    <t>Oct. 03, 2018shares</t>
  </si>
  <si>
    <t>Share-based Compensation Arrangement by Share-based Payment Award [Line Items]</t>
  </si>
  <si>
    <t>Common stock shares reserved for future issuance (in shares) | shares</t>
  </si>
  <si>
    <t>Dividend yield</t>
  </si>
  <si>
    <t>0.00%</t>
  </si>
  <si>
    <t>Intrinsic value of options exercised</t>
  </si>
  <si>
    <t>Weighted-average grant-date fair value of options granted (in dollars per share) | $ / shares</t>
  </si>
  <si>
    <t>Common stock, shares issued (in shares) | shares</t>
  </si>
  <si>
    <t>Secondary Market Transactions</t>
  </si>
  <si>
    <t>Number of shares issued and sold (in shares) | shares</t>
  </si>
  <si>
    <t>Secondary Market Transactions | Average</t>
  </si>
  <si>
    <t>Average share price (in dollars per share) | $ / shares</t>
  </si>
  <si>
    <t>Options to purchase common stock</t>
  </si>
  <si>
    <t>Fully vested non-option equity instruments granted (in shares) | shares</t>
  </si>
  <si>
    <t>Value of equity granted</t>
  </si>
  <si>
    <t>Share-based tax liability of granted shares</t>
  </si>
  <si>
    <t>Shares surrendered to pay for tax liability | shares</t>
  </si>
  <si>
    <t>ESPP Plan shares</t>
  </si>
  <si>
    <t>Common stock issuable in connection with employee stock purchase plan</t>
  </si>
  <si>
    <t>Common shares under 2018 ESPP (in shares) | shares</t>
  </si>
  <si>
    <t>Elance-oDesk Assumed Award Plans</t>
  </si>
  <si>
    <t>Discount on share at purchase date from original option price</t>
  </si>
  <si>
    <t>16.14%</t>
  </si>
  <si>
    <t>Vesting period</t>
  </si>
  <si>
    <t>4 years</t>
  </si>
  <si>
    <t>Expiration period</t>
  </si>
  <si>
    <t>10 years</t>
  </si>
  <si>
    <t>2014 Equity Incentive Plan</t>
  </si>
  <si>
    <t>Shares available for grant | shares</t>
  </si>
  <si>
    <t>Shares issued in period | shares</t>
  </si>
  <si>
    <t>Grant price, threshold of fair value price must meet</t>
  </si>
  <si>
    <t>100.00%</t>
  </si>
  <si>
    <t>Initial offering period of ESPP</t>
  </si>
  <si>
    <t>24 months</t>
  </si>
  <si>
    <t>2018 Equity Incentive Plan | Options to purchase common stock</t>
  </si>
  <si>
    <t>Unrecognized stock-based compensation cost, options</t>
  </si>
  <si>
    <t>Unrecognized stock-based compensation cost, weighted average period of recognition</t>
  </si>
  <si>
    <t>2 years 2 months 12 days</t>
  </si>
  <si>
    <t>2018 Equity Incentive Plan | RSUs issued and outstanding</t>
  </si>
  <si>
    <t>3 years 4 months 24 days</t>
  </si>
  <si>
    <t>15.00%</t>
  </si>
  <si>
    <t>Number of offering periods in ESPP | offering_period</t>
  </si>
  <si>
    <t>Length of offering period</t>
  </si>
  <si>
    <t>6 months</t>
  </si>
  <si>
    <t>Common stock percentage of purchase price</t>
  </si>
  <si>
    <t>85.00%</t>
  </si>
  <si>
    <t>Transition Agreement</t>
  </si>
  <si>
    <t>Due To Affiliate, Monthly</t>
  </si>
  <si>
    <t>Stock-Based Compensation - Fair Value Assumptions (Details)</t>
  </si>
  <si>
    <t>Transition Agreement | Minimum</t>
  </si>
  <si>
    <t>Expected term (in years)</t>
  </si>
  <si>
    <t>3 months 18 days</t>
  </si>
  <si>
    <t>Risk-free interest rates</t>
  </si>
  <si>
    <t>1.50%</t>
  </si>
  <si>
    <t>Expected volatility</t>
  </si>
  <si>
    <t>38.00%</t>
  </si>
  <si>
    <t>Transition Agreement | Maximum</t>
  </si>
  <si>
    <t>1.60%</t>
  </si>
  <si>
    <t>39.00%</t>
  </si>
  <si>
    <t>2018 Equity Incentive Plan | Minimum</t>
  </si>
  <si>
    <t>5 years 2 months 12 days</t>
  </si>
  <si>
    <t>5 years 3 months 18 days</t>
  </si>
  <si>
    <t>2.50%</t>
  </si>
  <si>
    <t>1.90%</t>
  </si>
  <si>
    <t>2018 Equity Incentive Plan | Maximum</t>
  </si>
  <si>
    <t>6 years 1 month 6 days</t>
  </si>
  <si>
    <t>6 years 3 months 18 days</t>
  </si>
  <si>
    <t>2.90%</t>
  </si>
  <si>
    <t>2.20%</t>
  </si>
  <si>
    <t>45.00%</t>
  </si>
  <si>
    <t>43.00%</t>
  </si>
  <si>
    <t>2018 Employee Stock Purchase Plan | Minimum</t>
  </si>
  <si>
    <t>2.40%</t>
  </si>
  <si>
    <t>2018 Employee Stock Purchase Plan | Maximum</t>
  </si>
  <si>
    <t>2 months 12 days</t>
  </si>
  <si>
    <t>47.00%</t>
  </si>
  <si>
    <t>Stock-Based Compensation - Summary of Activity under Stock Option Plans (Details) - USD ($) $ / shares in Units, $ in Thousands</t>
  </si>
  <si>
    <t>Number of Shares Underlying Outstanding Options</t>
  </si>
  <si>
    <t>Beginning Balance (in shares)</t>
  </si>
  <si>
    <t>Exercised (in shares)</t>
  </si>
  <si>
    <t>Forfeited and canceled (in shares)</t>
  </si>
  <si>
    <t>Ending Balance (in shares)</t>
  </si>
  <si>
    <t>Vested and exercisable (in shares)</t>
  </si>
  <si>
    <t>Vested and expected to vest (in shares)</t>
  </si>
  <si>
    <t>Weighted-Average Exercise Price</t>
  </si>
  <si>
    <t>Beginning Balance (in dollars per share)</t>
  </si>
  <si>
    <t>Exercised (in dollars per share)</t>
  </si>
  <si>
    <t>Forfeited and canceled (in dollars per share)</t>
  </si>
  <si>
    <t>Ending Balance (in dollars per share)</t>
  </si>
  <si>
    <t>Vested and exercisable (in dollars per share)</t>
  </si>
  <si>
    <t>Vested and expected to vest (in dollars per share)</t>
  </si>
  <si>
    <t>Weighted-Average Remaining Contractual Term (Years)</t>
  </si>
  <si>
    <t>6 years 2 months 8 days</t>
  </si>
  <si>
    <t>7 years 1 month 6 days</t>
  </si>
  <si>
    <t>Weighted-Average Remaining Contractual Term (Years), Vested and exercisable</t>
  </si>
  <si>
    <t>5 years 8 months 19 days</t>
  </si>
  <si>
    <t>Weighted-Average Remaining Contractual Term (Years), Vested and expected to vest</t>
  </si>
  <si>
    <t>Aggregate Intrinsic Value (in thousands), Vested and exercisable</t>
  </si>
  <si>
    <t>Aggregate Intrinsic Value (in thousands), Vested and expected to vest</t>
  </si>
  <si>
    <t>Aggregate Intrinsic Value (in thousands)</t>
  </si>
  <si>
    <t>Stock-Based Compensation - Summary of Activity under Restricted Stock Unit Plans (Details) - RSUs issued and outstanding</t>
  </si>
  <si>
    <t>Dec. 31, 2019$ / sharesshares</t>
  </si>
  <si>
    <t>Number of RSUs Outstanding</t>
  </si>
  <si>
    <t>Unvested balance - beginning balance (in shares) | shares</t>
  </si>
  <si>
    <t>Granted (in shares) | shares</t>
  </si>
  <si>
    <t>Vested (in shares) | shares</t>
  </si>
  <si>
    <t>Forfeited/canceled (in shares) | shares</t>
  </si>
  <si>
    <t>Unvested balance - ending balance (in shares) | shares</t>
  </si>
  <si>
    <t>Weighted-Average Grant Date Fair Value</t>
  </si>
  <si>
    <t>Unvested balance - beginning balance (in dollars per share) | $ / shares</t>
  </si>
  <si>
    <t>Granted (in dollars per share) | $ / shares</t>
  </si>
  <si>
    <t>Vested (in dollars per share) | $ / shares</t>
  </si>
  <si>
    <t>Forfeited/canceled (in dollars per share) | $ / shares</t>
  </si>
  <si>
    <t>Unvested balance - ending balance (in dollars per share) | $ / shares</t>
  </si>
  <si>
    <t>Stock-Based Compensation - Components of Stock-based Compensation Expense (Details) - USD ($) $ in Thousands</t>
  </si>
  <si>
    <t>Share-based Compensation Arrangement by Share-based Payment Award, Compensation Cost [Line Items]</t>
  </si>
  <si>
    <t>Compensation expense</t>
  </si>
  <si>
    <t>Net Loss Per Share Attributable to Common Stockholders - Basic and Diluted Net Loss Per Share (Details) - USD ($) $ / shares in Units, $ in Thousands</t>
  </si>
  <si>
    <t>Numerator:</t>
  </si>
  <si>
    <t>Less: Premium on repurchase of redeemable convertible preferred stock</t>
  </si>
  <si>
    <t>Denominator:</t>
  </si>
  <si>
    <t>Net Loss Per Share Attributable to Common Stockholders - Schedule of Potentially Dilutive Securities (Details) - shares</t>
  </si>
  <si>
    <t>Antidilutive Securities Excluded from Computation of Earnings Per Share [Line Items]</t>
  </si>
  <si>
    <t>Anti-dilutive shares excluded from computation of diluted net loss per share attributable to common stockholders</t>
  </si>
  <si>
    <t>Common stock issuable upon conversion of redeemable convertible preferred stock</t>
  </si>
  <si>
    <t>Common stock issuable upon exercise of common stock warrants</t>
  </si>
  <si>
    <t>Common stock issuable upon exercise and redeemable conversion of preferred stock warrants</t>
  </si>
  <si>
    <t>Common stock issuable upon vesting of restricted stock units</t>
  </si>
  <si>
    <t>Income Taxes - Loss Before Tax (Details) - USD ($) $ in Thousands</t>
  </si>
  <si>
    <t>Domestic</t>
  </si>
  <si>
    <t>Foreign</t>
  </si>
  <si>
    <t>Income Taxes - Components of Income Tax Benefit (Provision) (Details) - USD ($) $ in Thousands</t>
  </si>
  <si>
    <t>Current:</t>
  </si>
  <si>
    <t>Federal</t>
  </si>
  <si>
    <t>State</t>
  </si>
  <si>
    <t>Total current</t>
  </si>
  <si>
    <t>Deferred:</t>
  </si>
  <si>
    <t>Total deferred</t>
  </si>
  <si>
    <t>Total income tax benefit (provision)</t>
  </si>
  <si>
    <t>Income Taxes - Effective Tax Rate (Details)</t>
  </si>
  <si>
    <t>Tax at federal statutory rate</t>
  </si>
  <si>
    <t>21.00%</t>
  </si>
  <si>
    <t>34.00%</t>
  </si>
  <si>
    <t>State tax, net of federal benefit</t>
  </si>
  <si>
    <t>(0.27%)</t>
  </si>
  <si>
    <t>1.88%</t>
  </si>
  <si>
    <t>1.03%</t>
  </si>
  <si>
    <t>Stock-based compensation</t>
  </si>
  <si>
    <t>51.45%</t>
  </si>
  <si>
    <t>(5.84%)</t>
  </si>
  <si>
    <t>(38.63%)</t>
  </si>
  <si>
    <t>Warrant expense</t>
  </si>
  <si>
    <t>(6.98%)</t>
  </si>
  <si>
    <t>(1.00%)</t>
  </si>
  <si>
    <t>Other items</t>
  </si>
  <si>
    <t>(4.34%)</t>
  </si>
  <si>
    <t>(1.46%)</t>
  </si>
  <si>
    <t>(1.10%)</t>
  </si>
  <si>
    <t>Research and development credits</t>
  </si>
  <si>
    <t>13.74%</t>
  </si>
  <si>
    <t>10.54%</t>
  </si>
  <si>
    <t>102.35%</t>
  </si>
  <si>
    <t>Net operating loss expiration</t>
  </si>
  <si>
    <t>(18.33%)</t>
  </si>
  <si>
    <t>(9.29%)</t>
  </si>
  <si>
    <t>Change in valuation allowance</t>
  </si>
  <si>
    <t>(63.42%)</t>
  </si>
  <si>
    <t>(19.21%)</t>
  </si>
  <si>
    <t>458.55%</t>
  </si>
  <si>
    <t>Rate differential impact of Tax Cuts and Jobs Act of 2017</t>
  </si>
  <si>
    <t>(545.38%)</t>
  </si>
  <si>
    <t>Effective tax rate</t>
  </si>
  <si>
    <t>(0.17%)</t>
  </si>
  <si>
    <t>(0.07%)</t>
  </si>
  <si>
    <t>0.53%</t>
  </si>
  <si>
    <t>Income Taxes - Deferred Tax Assets (Details) - USD ($) $ in Thousands</t>
  </si>
  <si>
    <t>Deferred tax assets:</t>
  </si>
  <si>
    <t>Net operating loss carryforwards</t>
  </si>
  <si>
    <t>Non-deductible accrued expenses, reserves and other</t>
  </si>
  <si>
    <t>Gross deferred tax assets</t>
  </si>
  <si>
    <t>Deferred tax liabilities:</t>
  </si>
  <si>
    <t>Acquired intangible assets</t>
  </si>
  <si>
    <t>Net deferred tax assets prior to valuation allowance</t>
  </si>
  <si>
    <t>Valuation allowance</t>
  </si>
  <si>
    <t>Net deferred tax assets</t>
  </si>
  <si>
    <t>Income Taxes - Narrative (Details) - USD ($) $ in Thousands</t>
  </si>
  <si>
    <t>Jan. 01, 2018</t>
  </si>
  <si>
    <t>Operating Loss Carryforwards [Line Items]</t>
  </si>
  <si>
    <t>Deferred tax assets, valuation allowance</t>
  </si>
  <si>
    <t>Operating loss carryforwards expiration</t>
  </si>
  <si>
    <t>Unrecognized excess tax benefit</t>
  </si>
  <si>
    <t>Unrecognized tax benefits</t>
  </si>
  <si>
    <t>Unrecognized tax benefits that impact effective tax rate</t>
  </si>
  <si>
    <t>Operating loss carryforwards</t>
  </si>
  <si>
    <t>Tax credit carryforwards</t>
  </si>
  <si>
    <t>80.00%</t>
  </si>
  <si>
    <t>Income Taxes - Unrecognized Tax Benefits (Details) - USD ($) $ in Thousands</t>
  </si>
  <si>
    <t>Gross unrecognized tax benefits—beginning balance</t>
  </si>
  <si>
    <t>Increase related to tax positions taken during prior year</t>
  </si>
  <si>
    <t>Decrease related to tax positions taken during prior year</t>
  </si>
  <si>
    <t>Increase related to tax positions taken during current year</t>
  </si>
  <si>
    <t>Gross unrecognized tax benefits—ending balance</t>
  </si>
  <si>
    <t>Segment and Geographical Information - Narrative (Details)</t>
  </si>
  <si>
    <t>Dec. 31, 2019segment</t>
  </si>
  <si>
    <t>Number of operating segments</t>
  </si>
  <si>
    <t>Number of reportable segments</t>
  </si>
  <si>
    <t>Segment and Geographical Information - Revenue by Type (Details) - USD ($) $ in Thousands</t>
  </si>
  <si>
    <t>Marketplace</t>
  </si>
  <si>
    <t>Managed services</t>
  </si>
  <si>
    <t>Segment and Geographical Information - Geographic Area (Details) - USD ($) $ in Thousands</t>
  </si>
  <si>
    <t>Revenues from External Customers and Long-Lived Assets [Line Items]</t>
  </si>
  <si>
    <t>Freelancers</t>
  </si>
  <si>
    <t>Freelancers | United States</t>
  </si>
  <si>
    <t>Freelancers | India</t>
  </si>
  <si>
    <t>Freelancers | Philippines</t>
  </si>
  <si>
    <t>Freelancers | Rest of world</t>
  </si>
  <si>
    <t>Clients</t>
  </si>
  <si>
    <t>Clients | United States</t>
  </si>
  <si>
    <t>Clients | Rest of world</t>
  </si>
  <si>
    <t>401(k) Plan (Details) - USD ($)</t>
  </si>
  <si>
    <t>Company matching cash contributions</t>
  </si>
  <si>
    <t>Maximum annual contributions per employee</t>
  </si>
  <si>
    <t>Expense for matching contribution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0.000000_);(#,##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9</v>
      </c>
    </row>
    <row r="28" spans="1:4">
      <c r="A28" s="4" t="s">
        <v>50</v>
      </c>
      <c r="B28" s="4" t="s">
        <v>9</v>
      </c>
    </row>
    <row r="29" spans="1:4">
      <c r="A29" s="4" t="s">
        <v>51</v>
      </c>
      <c r="B29" s="4" t="s">
        <v>52</v>
      </c>
    </row>
    <row r="30" spans="1:4">
      <c r="A30" s="4" t="s">
        <v>53</v>
      </c>
      <c r="B30" s="4" t="s">
        <v>54</v>
      </c>
    </row>
    <row r="31" spans="1:4">
      <c r="A31" s="4" t="s">
        <v>55</v>
      </c>
      <c r="B31" s="4" t="s">
        <v>9</v>
      </c>
    </row>
    <row r="32" spans="1:4">
      <c r="A32" s="4" t="s">
        <v>56</v>
      </c>
      <c r="D32" s="5" t="n">
        <v>1174421292</v>
      </c>
    </row>
    <row r="33" spans="1:4">
      <c r="A33" s="4" t="s">
        <v>57</v>
      </c>
      <c r="C33" s="6" t="n">
        <v>11393182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238</v>
      </c>
    </row>
    <row r="4" spans="1:2">
      <c r="A4" s="4" t="s">
        <v>129</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241</v>
      </c>
    </row>
    <row r="4" spans="1:2">
      <c r="A4" s="4" t="s">
        <v>130</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8392</v>
      </c>
      <c r="C3" s="5" t="n">
        <v>129128</v>
      </c>
    </row>
    <row r="4" spans="1:3">
      <c r="A4" s="4" t="s">
        <v>68</v>
      </c>
      <c r="B4" s="6" t="n">
        <v>85481</v>
      </c>
      <c r="C4" s="6" t="n">
        <v>0</v>
      </c>
    </row>
    <row r="5" spans="1:3">
      <c r="A5" s="4" t="s">
        <v>69</v>
      </c>
      <c r="B5" s="6" t="n">
        <v>108721</v>
      </c>
      <c r="C5" s="6" t="n">
        <v>98186</v>
      </c>
    </row>
    <row r="6" spans="1:3">
      <c r="A6" s="4" t="s">
        <v>70</v>
      </c>
      <c r="B6" s="6" t="n">
        <v>30156</v>
      </c>
      <c r="C6" s="6" t="n">
        <v>22315</v>
      </c>
    </row>
    <row r="7" spans="1:3">
      <c r="A7" s="4" t="s">
        <v>71</v>
      </c>
      <c r="B7" s="6" t="n">
        <v>7885</v>
      </c>
      <c r="C7" s="6" t="n">
        <v>6253</v>
      </c>
    </row>
    <row r="8" spans="1:3">
      <c r="A8" s="4" t="s">
        <v>72</v>
      </c>
      <c r="B8" s="6" t="n">
        <v>280635</v>
      </c>
      <c r="C8" s="6" t="n">
        <v>255882</v>
      </c>
    </row>
    <row r="9" spans="1:3">
      <c r="A9" s="4" t="s">
        <v>73</v>
      </c>
      <c r="B9" s="6" t="n">
        <v>21454</v>
      </c>
      <c r="C9" s="6" t="n">
        <v>10815</v>
      </c>
    </row>
    <row r="10" spans="1:3">
      <c r="A10" s="4" t="s">
        <v>74</v>
      </c>
      <c r="B10" s="6" t="n">
        <v>118219</v>
      </c>
      <c r="C10" s="6" t="n">
        <v>118219</v>
      </c>
    </row>
    <row r="11" spans="1:3">
      <c r="A11" s="4" t="s">
        <v>75</v>
      </c>
      <c r="B11" s="6" t="n">
        <v>3335</v>
      </c>
      <c r="C11" s="6" t="n">
        <v>6004</v>
      </c>
    </row>
    <row r="12" spans="1:3">
      <c r="A12" s="4" t="s">
        <v>76</v>
      </c>
      <c r="B12" s="6" t="n">
        <v>21908</v>
      </c>
    </row>
    <row r="13" spans="1:3">
      <c r="A13" s="4" t="s">
        <v>77</v>
      </c>
      <c r="B13" s="6" t="n">
        <v>829</v>
      </c>
      <c r="C13" s="6" t="n">
        <v>653</v>
      </c>
    </row>
    <row r="14" spans="1:3">
      <c r="A14" s="4" t="s">
        <v>78</v>
      </c>
      <c r="B14" s="6" t="n">
        <v>446380</v>
      </c>
      <c r="C14" s="6" t="n">
        <v>391573</v>
      </c>
    </row>
    <row r="15" spans="1:3">
      <c r="A15" s="3" t="s">
        <v>79</v>
      </c>
    </row>
    <row r="16" spans="1:3">
      <c r="A16" s="4" t="s">
        <v>80</v>
      </c>
      <c r="B16" s="6" t="n">
        <v>652</v>
      </c>
      <c r="C16" s="6" t="n">
        <v>2073</v>
      </c>
    </row>
    <row r="17" spans="1:3">
      <c r="A17" s="4" t="s">
        <v>81</v>
      </c>
      <c r="B17" s="6" t="n">
        <v>108721</v>
      </c>
      <c r="C17" s="6" t="n">
        <v>98186</v>
      </c>
    </row>
    <row r="18" spans="1:3">
      <c r="A18" s="4" t="s">
        <v>82</v>
      </c>
      <c r="B18" s="6" t="n">
        <v>7584</v>
      </c>
      <c r="C18" s="6" t="n">
        <v>5671</v>
      </c>
    </row>
    <row r="19" spans="1:3">
      <c r="A19" s="4" t="s">
        <v>83</v>
      </c>
      <c r="B19" s="6" t="n">
        <v>18342</v>
      </c>
      <c r="C19" s="6" t="n">
        <v>20948</v>
      </c>
    </row>
    <row r="20" spans="1:3">
      <c r="A20" s="4" t="s">
        <v>84</v>
      </c>
      <c r="B20" s="6" t="n">
        <v>13799</v>
      </c>
      <c r="C20" s="6" t="n">
        <v>722</v>
      </c>
    </row>
    <row r="21" spans="1:3">
      <c r="A21" s="4" t="s">
        <v>85</v>
      </c>
      <c r="B21" s="6" t="n">
        <v>149098</v>
      </c>
      <c r="C21" s="6" t="n">
        <v>127600</v>
      </c>
    </row>
    <row r="22" spans="1:3">
      <c r="A22" s="4" t="s">
        <v>86</v>
      </c>
      <c r="B22" s="6" t="n">
        <v>10699</v>
      </c>
      <c r="C22" s="6" t="n">
        <v>18239</v>
      </c>
    </row>
    <row r="23" spans="1:3">
      <c r="A23" s="4" t="s">
        <v>87</v>
      </c>
      <c r="B23" s="6" t="n">
        <v>21186</v>
      </c>
    </row>
    <row r="24" spans="1:3">
      <c r="A24" s="4" t="s">
        <v>88</v>
      </c>
      <c r="B24" s="6" t="n">
        <v>5973</v>
      </c>
      <c r="C24" s="6" t="n">
        <v>1989</v>
      </c>
    </row>
    <row r="25" spans="1:3">
      <c r="A25" s="4" t="s">
        <v>89</v>
      </c>
      <c r="B25" s="6" t="n">
        <v>186956</v>
      </c>
      <c r="C25" s="6" t="n">
        <v>147828</v>
      </c>
    </row>
    <row r="26" spans="1:3">
      <c r="A26" s="4" t="s">
        <v>90</v>
      </c>
      <c r="B26" s="4" t="s">
        <v>91</v>
      </c>
      <c r="C26" s="4" t="s">
        <v>91</v>
      </c>
    </row>
    <row r="27" spans="1:3">
      <c r="A27" s="3" t="s">
        <v>92</v>
      </c>
    </row>
    <row r="28" spans="1:3">
      <c r="A28" s="4" t="s">
        <v>93</v>
      </c>
      <c r="B28" s="6" t="n">
        <v>11</v>
      </c>
      <c r="C28" s="6" t="n">
        <v>11</v>
      </c>
    </row>
    <row r="29" spans="1:3">
      <c r="A29" s="4" t="s">
        <v>94</v>
      </c>
      <c r="B29" s="6" t="n">
        <v>431370</v>
      </c>
      <c r="C29" s="6" t="n">
        <v>387233</v>
      </c>
    </row>
    <row r="30" spans="1:3">
      <c r="A30" s="4" t="s">
        <v>95</v>
      </c>
      <c r="B30" s="6" t="n">
        <v>-171957</v>
      </c>
      <c r="C30" s="6" t="n">
        <v>-143499</v>
      </c>
    </row>
    <row r="31" spans="1:3">
      <c r="A31" s="4" t="s">
        <v>96</v>
      </c>
      <c r="B31" s="6" t="n">
        <v>259424</v>
      </c>
      <c r="C31" s="6" t="n">
        <v>243745</v>
      </c>
    </row>
    <row r="32" spans="1:3">
      <c r="A32" s="4" t="s">
        <v>97</v>
      </c>
      <c r="B32" s="5" t="n">
        <v>446380</v>
      </c>
      <c r="C32" s="5" t="n">
        <v>391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44</v>
      </c>
      <c r="B24" s="4" t="s">
        <v>300</v>
      </c>
    </row>
    <row r="25" spans="1:2">
      <c r="A25" s="4" t="s">
        <v>301</v>
      </c>
      <c r="B25" s="4" t="s">
        <v>302</v>
      </c>
    </row>
    <row r="26" spans="1:2">
      <c r="A26" s="4" t="s">
        <v>303</v>
      </c>
      <c r="B26" s="4" t="s">
        <v>304</v>
      </c>
    </row>
    <row r="27" spans="1:2">
      <c r="A27" s="4" t="s">
        <v>250</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29</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6" t="n">
        <v>490000000</v>
      </c>
      <c r="C3" s="6" t="n">
        <v>490000000</v>
      </c>
    </row>
    <row r="4" spans="1:3">
      <c r="A4" s="4" t="s">
        <v>101</v>
      </c>
      <c r="B4" s="6" t="n">
        <v>113604398</v>
      </c>
      <c r="C4" s="6" t="n">
        <v>106454321</v>
      </c>
    </row>
    <row r="5" spans="1:3">
      <c r="A5" s="4" t="s">
        <v>102</v>
      </c>
      <c r="B5" s="6" t="n">
        <v>113604398</v>
      </c>
      <c r="C5" s="6" t="n">
        <v>106454321</v>
      </c>
    </row>
    <row r="6" spans="1:3">
      <c r="A6" s="4" t="s">
        <v>103</v>
      </c>
      <c r="B6" s="7" t="n">
        <v>0.0001</v>
      </c>
      <c r="C6" s="7" t="n">
        <v>0.0001</v>
      </c>
    </row>
    <row r="7" spans="1:3">
      <c r="A7" s="4" t="s">
        <v>104</v>
      </c>
      <c r="B7" s="5" t="n">
        <v>2215</v>
      </c>
      <c r="C7" s="5" t="n">
        <v>2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387</v>
      </c>
      <c r="B1" s="2" t="s">
        <v>388</v>
      </c>
      <c r="C1" s="2" t="s">
        <v>1</v>
      </c>
    </row>
    <row r="2" spans="1:3">
      <c r="B2" s="2" t="s">
        <v>389</v>
      </c>
      <c r="C2" s="2" t="s">
        <v>390</v>
      </c>
    </row>
    <row r="3" spans="1:3">
      <c r="A3" s="3" t="s">
        <v>391</v>
      </c>
    </row>
    <row r="4" spans="1:3">
      <c r="A4" s="4" t="s">
        <v>392</v>
      </c>
      <c r="C4" s="6" t="n">
        <v>2</v>
      </c>
    </row>
    <row r="5" spans="1:3">
      <c r="A5" s="4" t="s">
        <v>393</v>
      </c>
      <c r="B5" s="9" t="n">
        <v>109.4</v>
      </c>
    </row>
    <row r="6" spans="1:3">
      <c r="A6" s="4" t="s">
        <v>394</v>
      </c>
    </row>
    <row r="7" spans="1:3">
      <c r="A7" s="3" t="s">
        <v>391</v>
      </c>
    </row>
    <row r="8" spans="1:3">
      <c r="A8" s="4" t="s">
        <v>395</v>
      </c>
      <c r="B8" s="6" t="n">
        <v>7840908</v>
      </c>
    </row>
    <row r="9" spans="1:3">
      <c r="A9" s="4" t="s">
        <v>396</v>
      </c>
      <c r="B9" s="5" t="n">
        <v>15</v>
      </c>
    </row>
    <row r="10" spans="1:3">
      <c r="A10" s="4" t="s">
        <v>397</v>
      </c>
    </row>
    <row r="11" spans="1:3">
      <c r="A11" s="3" t="s">
        <v>391</v>
      </c>
    </row>
    <row r="12" spans="1:3">
      <c r="A12" s="4" t="s">
        <v>395</v>
      </c>
      <c r="B12" s="6" t="n">
        <v>1022727</v>
      </c>
    </row>
    <row r="13" spans="1:3">
      <c r="A13" s="4" t="s">
        <v>396</v>
      </c>
      <c r="B13" s="8" t="n">
        <v>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398</v>
      </c>
      <c r="B1" s="2" t="s">
        <v>1</v>
      </c>
    </row>
    <row r="2" spans="1:5">
      <c r="B2" s="2" t="s">
        <v>399</v>
      </c>
      <c r="C2" s="2" t="s">
        <v>400</v>
      </c>
      <c r="D2" s="2" t="s">
        <v>401</v>
      </c>
      <c r="E2" s="2" t="s">
        <v>402</v>
      </c>
    </row>
    <row r="3" spans="1:5">
      <c r="A3" s="3" t="s">
        <v>391</v>
      </c>
    </row>
    <row r="4" spans="1:5">
      <c r="A4" s="4" t="s">
        <v>403</v>
      </c>
      <c r="B4" s="5" t="n">
        <v>2490000</v>
      </c>
      <c r="C4" s="5" t="n">
        <v>2753000</v>
      </c>
      <c r="D4" s="5" t="n">
        <v>2309000</v>
      </c>
    </row>
    <row r="5" spans="1:5">
      <c r="A5" s="4" t="s">
        <v>404</v>
      </c>
      <c r="B5" s="6" t="n">
        <v>1700000</v>
      </c>
      <c r="C5" s="6" t="n">
        <v>2200000</v>
      </c>
    </row>
    <row r="6" spans="1:5">
      <c r="A6" s="4" t="s">
        <v>405</v>
      </c>
      <c r="B6" s="6" t="n">
        <v>800000</v>
      </c>
      <c r="C6" s="6" t="n">
        <v>500000</v>
      </c>
    </row>
    <row r="7" spans="1:5">
      <c r="A7" s="4" t="s">
        <v>81</v>
      </c>
      <c r="B7" s="5" t="n">
        <v>108721000</v>
      </c>
      <c r="C7" s="5" t="n">
        <v>98186000</v>
      </c>
    </row>
    <row r="8" spans="1:5">
      <c r="A8" s="4" t="s">
        <v>406</v>
      </c>
      <c r="B8" s="6" t="n">
        <v>2</v>
      </c>
      <c r="C8" s="6" t="n">
        <v>2</v>
      </c>
    </row>
    <row r="9" spans="1:5">
      <c r="A9" s="4" t="s">
        <v>108</v>
      </c>
      <c r="B9" s="5" t="n">
        <v>300562000</v>
      </c>
      <c r="C9" s="5" t="n">
        <v>253354000</v>
      </c>
      <c r="D9" s="6" t="n">
        <v>202552000</v>
      </c>
    </row>
    <row r="10" spans="1:5">
      <c r="A10" s="4" t="s">
        <v>407</v>
      </c>
      <c r="B10" s="6" t="n">
        <v>10300000</v>
      </c>
      <c r="C10" s="6" t="n">
        <v>9100000</v>
      </c>
    </row>
    <row r="11" spans="1:5">
      <c r="A11" s="4" t="s">
        <v>408</v>
      </c>
      <c r="B11" s="5" t="n">
        <v>22100000</v>
      </c>
      <c r="C11" s="6" t="n">
        <v>16000000</v>
      </c>
    </row>
    <row r="12" spans="1:5">
      <c r="A12" s="4" t="s">
        <v>409</v>
      </c>
      <c r="B12" s="4" t="s">
        <v>410</v>
      </c>
    </row>
    <row r="13" spans="1:5">
      <c r="A13" s="4" t="s">
        <v>411</v>
      </c>
      <c r="B13" s="5" t="n">
        <v>6400000</v>
      </c>
      <c r="C13" s="6" t="n">
        <v>4000000</v>
      </c>
      <c r="D13" s="6" t="n">
        <v>500000</v>
      </c>
    </row>
    <row r="14" spans="1:5">
      <c r="A14" s="4" t="s">
        <v>412</v>
      </c>
      <c r="B14" s="5" t="n">
        <v>1200000</v>
      </c>
      <c r="C14" s="6" t="n">
        <v>100000</v>
      </c>
      <c r="D14" s="6" t="n">
        <v>0</v>
      </c>
    </row>
    <row r="15" spans="1:5">
      <c r="A15" s="4" t="s">
        <v>413</v>
      </c>
      <c r="B15" s="6" t="n">
        <v>1</v>
      </c>
    </row>
    <row r="16" spans="1:5">
      <c r="A16" s="4" t="s">
        <v>414</v>
      </c>
      <c r="B16" s="5" t="n">
        <v>0</v>
      </c>
    </row>
    <row r="17" spans="1:5">
      <c r="A17" s="4" t="s">
        <v>415</v>
      </c>
      <c r="C17" s="6" t="n">
        <v>6300000</v>
      </c>
    </row>
    <row r="18" spans="1:5">
      <c r="A18" s="4" t="s">
        <v>416</v>
      </c>
      <c r="B18" s="6" t="n">
        <v>37400000</v>
      </c>
      <c r="C18" s="6" t="n">
        <v>23600000</v>
      </c>
      <c r="D18" s="5" t="n">
        <v>14600000</v>
      </c>
    </row>
    <row r="19" spans="1:5">
      <c r="A19" s="4" t="s">
        <v>417</v>
      </c>
      <c r="B19" s="6" t="n">
        <v>900000</v>
      </c>
      <c r="C19" s="6" t="n">
        <v>-400000</v>
      </c>
    </row>
    <row r="20" spans="1:5">
      <c r="A20" s="4" t="s">
        <v>84</v>
      </c>
      <c r="B20" s="6" t="n">
        <v>13799000</v>
      </c>
      <c r="C20" s="6" t="n">
        <v>722000</v>
      </c>
      <c r="E20" s="5" t="n">
        <v>10834000</v>
      </c>
    </row>
    <row r="21" spans="1:5">
      <c r="A21" s="4" t="s">
        <v>95</v>
      </c>
      <c r="B21" s="6" t="n">
        <v>-171957000</v>
      </c>
      <c r="C21" s="6" t="n">
        <v>-143499000</v>
      </c>
    </row>
    <row r="22" spans="1:5">
      <c r="A22" s="4" t="s">
        <v>76</v>
      </c>
      <c r="B22" s="6" t="n">
        <v>21908000</v>
      </c>
      <c r="E22" s="6" t="n">
        <v>17300000</v>
      </c>
    </row>
    <row r="23" spans="1:5">
      <c r="A23" s="4" t="s">
        <v>418</v>
      </c>
      <c r="B23" s="6" t="n">
        <v>24400000</v>
      </c>
      <c r="E23" s="5" t="n">
        <v>17800000</v>
      </c>
    </row>
    <row r="24" spans="1:5">
      <c r="A24" s="4" t="s">
        <v>419</v>
      </c>
      <c r="B24" s="5" t="n">
        <v>-11800000</v>
      </c>
    </row>
    <row r="25" spans="1:5">
      <c r="A25" s="4" t="s">
        <v>420</v>
      </c>
    </row>
    <row r="26" spans="1:5">
      <c r="A26" s="3" t="s">
        <v>391</v>
      </c>
    </row>
    <row r="27" spans="1:5">
      <c r="A27" s="4" t="s">
        <v>421</v>
      </c>
      <c r="B27" s="4" t="s">
        <v>410</v>
      </c>
    </row>
    <row r="28" spans="1:5">
      <c r="A28" s="4" t="s">
        <v>422</v>
      </c>
      <c r="B28" s="4" t="s">
        <v>410</v>
      </c>
    </row>
    <row r="29" spans="1:5">
      <c r="A29" s="4" t="s">
        <v>423</v>
      </c>
    </row>
    <row r="30" spans="1:5">
      <c r="A30" s="3" t="s">
        <v>391</v>
      </c>
    </row>
    <row r="31" spans="1:5">
      <c r="A31" s="4" t="s">
        <v>421</v>
      </c>
      <c r="B31" s="4" t="s">
        <v>424</v>
      </c>
    </row>
    <row r="32" spans="1:5">
      <c r="A32" s="4" t="s">
        <v>422</v>
      </c>
      <c r="B32" s="4" t="s">
        <v>425</v>
      </c>
    </row>
    <row r="33" spans="1:5">
      <c r="A33" s="4" t="s">
        <v>426</v>
      </c>
    </row>
    <row r="34" spans="1:5">
      <c r="A34" s="3" t="s">
        <v>391</v>
      </c>
    </row>
    <row r="35" spans="1:5">
      <c r="A35" s="4" t="s">
        <v>427</v>
      </c>
      <c r="B35" s="5" t="n">
        <v>5400000</v>
      </c>
      <c r="C35" s="6" t="n">
        <v>4800000</v>
      </c>
    </row>
    <row r="36" spans="1:5">
      <c r="A36" s="4" t="s">
        <v>428</v>
      </c>
      <c r="B36" s="6" t="n">
        <v>900000</v>
      </c>
      <c r="C36" s="6" t="n">
        <v>400000</v>
      </c>
    </row>
    <row r="37" spans="1:5">
      <c r="A37" s="4" t="s">
        <v>429</v>
      </c>
    </row>
    <row r="38" spans="1:5">
      <c r="A38" s="3" t="s">
        <v>391</v>
      </c>
    </row>
    <row r="39" spans="1:5">
      <c r="A39" s="4" t="s">
        <v>108</v>
      </c>
      <c r="B39" s="5" t="n">
        <v>32000000</v>
      </c>
      <c r="C39" s="5" t="n">
        <v>29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106</v>
      </c>
    </row>
    <row r="3" spans="1:4">
      <c r="A3" s="3" t="s">
        <v>431</v>
      </c>
    </row>
    <row r="4" spans="1:4">
      <c r="A4" s="4" t="s">
        <v>432</v>
      </c>
      <c r="B4" s="5" t="n">
        <v>2832</v>
      </c>
      <c r="C4" s="5" t="n">
        <v>1577</v>
      </c>
      <c r="D4" s="5" t="n">
        <v>2473</v>
      </c>
    </row>
    <row r="5" spans="1:4">
      <c r="A5" s="4" t="s">
        <v>433</v>
      </c>
      <c r="B5" s="6" t="n">
        <v>3193</v>
      </c>
      <c r="C5" s="6" t="n">
        <v>4940</v>
      </c>
      <c r="D5" s="6" t="n">
        <v>2646</v>
      </c>
    </row>
    <row r="6" spans="1:4">
      <c r="A6" s="4" t="s">
        <v>434</v>
      </c>
      <c r="B6" s="6" t="n">
        <v>-3810</v>
      </c>
      <c r="C6" s="6" t="n">
        <v>-3685</v>
      </c>
      <c r="D6" s="6" t="n">
        <v>-3542</v>
      </c>
    </row>
    <row r="7" spans="1:4">
      <c r="A7" s="4" t="s">
        <v>435</v>
      </c>
      <c r="B7" s="5" t="n">
        <v>2215</v>
      </c>
      <c r="C7" s="5" t="n">
        <v>2832</v>
      </c>
      <c r="D7" s="5" t="n">
        <v>15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65</v>
      </c>
      <c r="D1" s="2" t="s">
        <v>106</v>
      </c>
      <c r="E1" s="2" t="s">
        <v>437</v>
      </c>
    </row>
    <row r="2" spans="1:5">
      <c r="A2" s="3" t="s">
        <v>219</v>
      </c>
    </row>
    <row r="3" spans="1:5">
      <c r="A3" s="4" t="s">
        <v>67</v>
      </c>
      <c r="B3" s="5" t="n">
        <v>48392</v>
      </c>
      <c r="C3" s="5" t="n">
        <v>129128</v>
      </c>
      <c r="D3" s="5" t="n">
        <v>21595</v>
      </c>
    </row>
    <row r="4" spans="1:5">
      <c r="A4" s="4" t="s">
        <v>403</v>
      </c>
      <c r="B4" s="6" t="n">
        <v>2490</v>
      </c>
      <c r="C4" s="6" t="n">
        <v>2753</v>
      </c>
      <c r="D4" s="6" t="n">
        <v>2309</v>
      </c>
    </row>
    <row r="5" spans="1:5">
      <c r="A5" s="4" t="s">
        <v>69</v>
      </c>
      <c r="B5" s="6" t="n">
        <v>108721</v>
      </c>
      <c r="C5" s="6" t="n">
        <v>98186</v>
      </c>
      <c r="D5" s="6" t="n">
        <v>87195</v>
      </c>
    </row>
    <row r="6" spans="1:5">
      <c r="A6" s="4" t="s">
        <v>438</v>
      </c>
      <c r="B6" s="5" t="n">
        <v>159603</v>
      </c>
      <c r="C6" s="5" t="n">
        <v>230067</v>
      </c>
      <c r="D6" s="5" t="n">
        <v>111099</v>
      </c>
      <c r="E6" s="5" t="n">
        <v>89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9</v>
      </c>
      <c r="B1" s="2" t="s">
        <v>1</v>
      </c>
    </row>
    <row r="2" spans="1:6">
      <c r="B2" s="2" t="s">
        <v>2</v>
      </c>
      <c r="C2" s="2" t="s">
        <v>65</v>
      </c>
      <c r="D2" s="2" t="s">
        <v>106</v>
      </c>
      <c r="E2" s="2" t="s">
        <v>440</v>
      </c>
      <c r="F2" s="2" t="s">
        <v>437</v>
      </c>
    </row>
    <row r="3" spans="1:6">
      <c r="A3" s="3" t="s">
        <v>441</v>
      </c>
    </row>
    <row r="4" spans="1:6">
      <c r="A4" s="4" t="s">
        <v>442</v>
      </c>
      <c r="B4" s="5" t="n">
        <v>30156</v>
      </c>
      <c r="C4" s="5" t="n">
        <v>22315</v>
      </c>
      <c r="E4" s="5" t="n">
        <v>20327</v>
      </c>
    </row>
    <row r="5" spans="1:6">
      <c r="A5" s="4" t="s">
        <v>71</v>
      </c>
      <c r="B5" s="6" t="n">
        <v>7885</v>
      </c>
      <c r="C5" s="6" t="n">
        <v>6253</v>
      </c>
    </row>
    <row r="6" spans="1:6">
      <c r="A6" s="4" t="s">
        <v>76</v>
      </c>
      <c r="B6" s="6" t="n">
        <v>21908</v>
      </c>
      <c r="E6" s="6" t="n">
        <v>17300</v>
      </c>
    </row>
    <row r="7" spans="1:6">
      <c r="A7" s="4" t="s">
        <v>77</v>
      </c>
      <c r="B7" s="6" t="n">
        <v>829</v>
      </c>
      <c r="C7" s="6" t="n">
        <v>653</v>
      </c>
    </row>
    <row r="8" spans="1:6">
      <c r="A8" s="4" t="s">
        <v>83</v>
      </c>
      <c r="B8" s="6" t="n">
        <v>18342</v>
      </c>
      <c r="C8" s="6" t="n">
        <v>20948</v>
      </c>
    </row>
    <row r="9" spans="1:6">
      <c r="A9" s="4" t="s">
        <v>84</v>
      </c>
      <c r="B9" s="6" t="n">
        <v>13799</v>
      </c>
      <c r="C9" s="6" t="n">
        <v>722</v>
      </c>
      <c r="E9" s="5" t="n">
        <v>10834</v>
      </c>
    </row>
    <row r="10" spans="1:6">
      <c r="A10" s="4" t="s">
        <v>87</v>
      </c>
      <c r="B10" s="6" t="n">
        <v>21186</v>
      </c>
    </row>
    <row r="11" spans="1:6">
      <c r="A11" s="4" t="s">
        <v>88</v>
      </c>
      <c r="B11" s="6" t="n">
        <v>5973</v>
      </c>
      <c r="C11" s="6" t="n">
        <v>1989</v>
      </c>
    </row>
    <row r="12" spans="1:6">
      <c r="A12" s="4" t="s">
        <v>443</v>
      </c>
      <c r="B12" s="6" t="n">
        <v>259424</v>
      </c>
      <c r="C12" s="6" t="n">
        <v>243745</v>
      </c>
      <c r="D12" s="5" t="n">
        <v>-31367</v>
      </c>
      <c r="F12" s="5" t="n">
        <v>-30131</v>
      </c>
    </row>
    <row r="13" spans="1:6">
      <c r="A13" s="4" t="s">
        <v>108</v>
      </c>
      <c r="B13" s="6" t="n">
        <v>300562</v>
      </c>
      <c r="C13" s="6" t="n">
        <v>253354</v>
      </c>
      <c r="D13" s="6" t="n">
        <v>202552</v>
      </c>
    </row>
    <row r="14" spans="1:6">
      <c r="A14" s="4" t="s">
        <v>114</v>
      </c>
      <c r="B14" s="6" t="n">
        <v>67327</v>
      </c>
      <c r="C14" s="6" t="n">
        <v>49336</v>
      </c>
      <c r="D14" s="6" t="n">
        <v>37334</v>
      </c>
    </row>
    <row r="15" spans="1:6">
      <c r="A15" s="4" t="s">
        <v>122</v>
      </c>
      <c r="B15" s="5" t="n">
        <v>-16659</v>
      </c>
      <c r="C15" s="5" t="n">
        <v>-19907</v>
      </c>
      <c r="D15" s="5" t="n">
        <v>-4123</v>
      </c>
    </row>
    <row r="16" spans="1:6">
      <c r="A16" s="4" t="s">
        <v>125</v>
      </c>
      <c r="B16" s="8" t="n">
        <v>-0.15</v>
      </c>
      <c r="C16" s="8" t="n">
        <v>-0.38</v>
      </c>
      <c r="D16" s="8" t="n">
        <v>-0.32</v>
      </c>
    </row>
    <row r="17" spans="1:6">
      <c r="A17" s="4" t="s">
        <v>444</v>
      </c>
      <c r="B17" s="5" t="n">
        <v>-16659</v>
      </c>
      <c r="C17" s="5" t="n">
        <v>-19907</v>
      </c>
      <c r="D17" s="5" t="n">
        <v>-10629</v>
      </c>
    </row>
    <row r="18" spans="1:6">
      <c r="A18" s="4" t="s">
        <v>445</v>
      </c>
    </row>
    <row r="19" spans="1:6">
      <c r="A19" s="3" t="s">
        <v>441</v>
      </c>
    </row>
    <row r="20" spans="1:6">
      <c r="A20" s="4" t="s">
        <v>442</v>
      </c>
      <c r="B20" s="6" t="n">
        <v>36487</v>
      </c>
    </row>
    <row r="21" spans="1:6">
      <c r="A21" s="4" t="s">
        <v>76</v>
      </c>
      <c r="B21" s="6" t="n">
        <v>0</v>
      </c>
    </row>
    <row r="22" spans="1:6">
      <c r="A22" s="4" t="s">
        <v>77</v>
      </c>
      <c r="B22" s="6" t="n">
        <v>904</v>
      </c>
    </row>
    <row r="23" spans="1:6">
      <c r="A23" s="4" t="s">
        <v>83</v>
      </c>
      <c r="B23" s="6" t="n">
        <v>21027</v>
      </c>
    </row>
    <row r="24" spans="1:6">
      <c r="A24" s="4" t="s">
        <v>84</v>
      </c>
      <c r="B24" s="6" t="n">
        <v>2280</v>
      </c>
    </row>
    <row r="25" spans="1:6">
      <c r="A25" s="4" t="s">
        <v>87</v>
      </c>
      <c r="B25" s="6" t="n">
        <v>0</v>
      </c>
    </row>
    <row r="26" spans="1:6">
      <c r="A26" s="4" t="s">
        <v>88</v>
      </c>
      <c r="B26" s="6" t="n">
        <v>6740</v>
      </c>
    </row>
    <row r="27" spans="1:6">
      <c r="A27" s="4" t="s">
        <v>443</v>
      </c>
      <c r="B27" s="6" t="n">
        <v>273141</v>
      </c>
    </row>
    <row r="28" spans="1:6">
      <c r="A28" s="4" t="s">
        <v>108</v>
      </c>
      <c r="B28" s="6" t="n">
        <v>302647</v>
      </c>
    </row>
    <row r="29" spans="1:6">
      <c r="A29" s="4" t="s">
        <v>114</v>
      </c>
      <c r="B29" s="5" t="n">
        <v>67493</v>
      </c>
    </row>
    <row r="30" spans="1:6">
      <c r="A30" s="4" t="s">
        <v>125</v>
      </c>
      <c r="B30" s="8" t="n">
        <v>-0.13</v>
      </c>
    </row>
    <row r="31" spans="1:6">
      <c r="A31" s="4" t="s">
        <v>444</v>
      </c>
      <c r="B31" s="5" t="n">
        <v>-14740</v>
      </c>
    </row>
    <row r="32" spans="1:6">
      <c r="A32" s="4" t="s">
        <v>446</v>
      </c>
    </row>
    <row r="33" spans="1:6">
      <c r="A33" s="3" t="s">
        <v>441</v>
      </c>
    </row>
    <row r="34" spans="1:6">
      <c r="A34" s="4" t="s">
        <v>442</v>
      </c>
      <c r="B34" s="6" t="n">
        <v>-6331</v>
      </c>
    </row>
    <row r="35" spans="1:6">
      <c r="A35" s="4" t="s">
        <v>76</v>
      </c>
      <c r="B35" s="6" t="n">
        <v>0</v>
      </c>
    </row>
    <row r="36" spans="1:6">
      <c r="A36" s="4" t="s">
        <v>77</v>
      </c>
      <c r="B36" s="6" t="n">
        <v>0</v>
      </c>
    </row>
    <row r="37" spans="1:6">
      <c r="A37" s="4" t="s">
        <v>83</v>
      </c>
      <c r="B37" s="6" t="n">
        <v>-5817</v>
      </c>
    </row>
    <row r="38" spans="1:6">
      <c r="A38" s="4" t="s">
        <v>84</v>
      </c>
      <c r="B38" s="6" t="n">
        <v>11519</v>
      </c>
    </row>
    <row r="39" spans="1:6">
      <c r="A39" s="4" t="s">
        <v>87</v>
      </c>
      <c r="B39" s="6" t="n">
        <v>0</v>
      </c>
    </row>
    <row r="40" spans="1:6">
      <c r="A40" s="4" t="s">
        <v>88</v>
      </c>
      <c r="B40" s="6" t="n">
        <v>1850</v>
      </c>
    </row>
    <row r="41" spans="1:6">
      <c r="A41" s="4" t="s">
        <v>443</v>
      </c>
      <c r="B41" s="6" t="n">
        <v>-13883</v>
      </c>
    </row>
    <row r="42" spans="1:6">
      <c r="A42" s="4" t="s">
        <v>108</v>
      </c>
      <c r="B42" s="6" t="n">
        <v>-2085</v>
      </c>
    </row>
    <row r="43" spans="1:6">
      <c r="A43" s="4" t="s">
        <v>114</v>
      </c>
      <c r="B43" s="5" t="n">
        <v>0</v>
      </c>
    </row>
    <row r="44" spans="1:6">
      <c r="A44" s="4" t="s">
        <v>125</v>
      </c>
      <c r="B44" s="8" t="n">
        <v>-0.02</v>
      </c>
    </row>
    <row r="45" spans="1:6">
      <c r="A45" s="4" t="s">
        <v>444</v>
      </c>
      <c r="B45" s="5" t="n">
        <v>-2085</v>
      </c>
    </row>
    <row r="46" spans="1:6">
      <c r="A46" s="4" t="s">
        <v>447</v>
      </c>
    </row>
    <row r="47" spans="1:6">
      <c r="A47" s="3" t="s">
        <v>441</v>
      </c>
    </row>
    <row r="48" spans="1:6">
      <c r="A48" s="4" t="s">
        <v>442</v>
      </c>
      <c r="B48" s="6" t="n">
        <v>0</v>
      </c>
    </row>
    <row r="49" spans="1:6">
      <c r="A49" s="4" t="s">
        <v>76</v>
      </c>
      <c r="B49" s="6" t="n">
        <v>21908</v>
      </c>
    </row>
    <row r="50" spans="1:6">
      <c r="A50" s="4" t="s">
        <v>77</v>
      </c>
      <c r="B50" s="6" t="n">
        <v>-75</v>
      </c>
    </row>
    <row r="51" spans="1:6">
      <c r="A51" s="4" t="s">
        <v>83</v>
      </c>
      <c r="B51" s="6" t="n">
        <v>3132</v>
      </c>
    </row>
    <row r="52" spans="1:6">
      <c r="A52" s="4" t="s">
        <v>84</v>
      </c>
      <c r="B52" s="6" t="n">
        <v>0</v>
      </c>
    </row>
    <row r="53" spans="1:6">
      <c r="A53" s="4" t="s">
        <v>87</v>
      </c>
      <c r="B53" s="6" t="n">
        <v>21186</v>
      </c>
    </row>
    <row r="54" spans="1:6">
      <c r="A54" s="4" t="s">
        <v>88</v>
      </c>
      <c r="B54" s="6" t="n">
        <v>-2617</v>
      </c>
    </row>
    <row r="55" spans="1:6">
      <c r="A55" s="4" t="s">
        <v>443</v>
      </c>
      <c r="B55" s="6" t="n">
        <v>166</v>
      </c>
    </row>
    <row r="56" spans="1:6">
      <c r="A56" s="4" t="s">
        <v>108</v>
      </c>
      <c r="B56" s="6" t="n">
        <v>0</v>
      </c>
    </row>
    <row r="57" spans="1:6">
      <c r="A57" s="4" t="s">
        <v>114</v>
      </c>
      <c r="B57" s="5" t="n">
        <v>-166</v>
      </c>
    </row>
    <row r="58" spans="1:6">
      <c r="A58" s="4" t="s">
        <v>125</v>
      </c>
      <c r="B58" s="5" t="n">
        <v>0</v>
      </c>
    </row>
    <row r="59" spans="1:6">
      <c r="A59" s="4" t="s">
        <v>444</v>
      </c>
      <c r="B59" s="5" t="n">
        <v>1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5" t="n">
        <v>300562</v>
      </c>
      <c r="C4" s="5" t="n">
        <v>253354</v>
      </c>
      <c r="D4" s="5" t="n">
        <v>202552</v>
      </c>
    </row>
    <row r="5" spans="1:4">
      <c r="A5" s="4" t="s">
        <v>109</v>
      </c>
      <c r="B5" s="6" t="n">
        <v>88144</v>
      </c>
      <c r="C5" s="6" t="n">
        <v>81458</v>
      </c>
      <c r="D5" s="6" t="n">
        <v>65443</v>
      </c>
    </row>
    <row r="6" spans="1:4">
      <c r="A6" s="4" t="s">
        <v>110</v>
      </c>
      <c r="B6" s="6" t="n">
        <v>212418</v>
      </c>
      <c r="C6" s="6" t="n">
        <v>171896</v>
      </c>
      <c r="D6" s="6" t="n">
        <v>137109</v>
      </c>
    </row>
    <row r="7" spans="1:4">
      <c r="A7" s="3" t="s">
        <v>111</v>
      </c>
    </row>
    <row r="8" spans="1:4">
      <c r="A8" s="4" t="s">
        <v>112</v>
      </c>
      <c r="B8" s="6" t="n">
        <v>64027</v>
      </c>
      <c r="C8" s="6" t="n">
        <v>55488</v>
      </c>
      <c r="D8" s="6" t="n">
        <v>45604</v>
      </c>
    </row>
    <row r="9" spans="1:4">
      <c r="A9" s="4" t="s">
        <v>113</v>
      </c>
      <c r="B9" s="6" t="n">
        <v>95891</v>
      </c>
      <c r="C9" s="6" t="n">
        <v>72963</v>
      </c>
      <c r="D9" s="6" t="n">
        <v>53044</v>
      </c>
    </row>
    <row r="10" spans="1:4">
      <c r="A10" s="4" t="s">
        <v>114</v>
      </c>
      <c r="B10" s="6" t="n">
        <v>67327</v>
      </c>
      <c r="C10" s="6" t="n">
        <v>49336</v>
      </c>
      <c r="D10" s="6" t="n">
        <v>37334</v>
      </c>
    </row>
    <row r="11" spans="1:4">
      <c r="A11" s="4" t="s">
        <v>115</v>
      </c>
      <c r="B11" s="6" t="n">
        <v>3905</v>
      </c>
      <c r="C11" s="6" t="n">
        <v>5821</v>
      </c>
      <c r="D11" s="6" t="n">
        <v>4250</v>
      </c>
    </row>
    <row r="12" spans="1:4">
      <c r="A12" s="4" t="s">
        <v>116</v>
      </c>
      <c r="B12" s="6" t="n">
        <v>231150</v>
      </c>
      <c r="C12" s="6" t="n">
        <v>183608</v>
      </c>
      <c r="D12" s="6" t="n">
        <v>140232</v>
      </c>
    </row>
    <row r="13" spans="1:4">
      <c r="A13" s="4" t="s">
        <v>117</v>
      </c>
      <c r="B13" s="6" t="n">
        <v>-18732</v>
      </c>
      <c r="C13" s="6" t="n">
        <v>-11712</v>
      </c>
      <c r="D13" s="6" t="n">
        <v>-3123</v>
      </c>
    </row>
    <row r="14" spans="1:4">
      <c r="A14" s="4" t="s">
        <v>118</v>
      </c>
      <c r="B14" s="6" t="n">
        <v>1306</v>
      </c>
      <c r="C14" s="6" t="n">
        <v>2038</v>
      </c>
      <c r="D14" s="6" t="n">
        <v>960</v>
      </c>
    </row>
    <row r="15" spans="1:4">
      <c r="A15" s="4" t="s">
        <v>119</v>
      </c>
      <c r="B15" s="6" t="n">
        <v>-3407</v>
      </c>
      <c r="C15" s="6" t="n">
        <v>6142</v>
      </c>
      <c r="D15" s="6" t="n">
        <v>62</v>
      </c>
    </row>
    <row r="16" spans="1:4">
      <c r="A16" s="4" t="s">
        <v>120</v>
      </c>
      <c r="B16" s="6" t="n">
        <v>-16631</v>
      </c>
      <c r="C16" s="6" t="n">
        <v>-19892</v>
      </c>
      <c r="D16" s="6" t="n">
        <v>-4145</v>
      </c>
    </row>
    <row r="17" spans="1:4">
      <c r="A17" s="4" t="s">
        <v>121</v>
      </c>
      <c r="B17" s="6" t="n">
        <v>-28</v>
      </c>
      <c r="C17" s="6" t="n">
        <v>-15</v>
      </c>
      <c r="D17" s="6" t="n">
        <v>22</v>
      </c>
    </row>
    <row r="18" spans="1:4">
      <c r="A18" s="4" t="s">
        <v>122</v>
      </c>
      <c r="B18" s="6" t="n">
        <v>-16659</v>
      </c>
      <c r="C18" s="6" t="n">
        <v>-19907</v>
      </c>
      <c r="D18" s="6" t="n">
        <v>-4123</v>
      </c>
    </row>
    <row r="19" spans="1:4">
      <c r="A19" s="4" t="s">
        <v>123</v>
      </c>
      <c r="B19" s="6" t="n">
        <v>0</v>
      </c>
      <c r="C19" s="6" t="n">
        <v>0</v>
      </c>
      <c r="D19" s="6" t="n">
        <v>-6506</v>
      </c>
    </row>
    <row r="20" spans="1:4">
      <c r="A20" s="4" t="s">
        <v>124</v>
      </c>
      <c r="B20" s="5" t="n">
        <v>-16659</v>
      </c>
      <c r="C20" s="5" t="n">
        <v>-19907</v>
      </c>
      <c r="D20" s="5" t="n">
        <v>-10629</v>
      </c>
    </row>
    <row r="21" spans="1:4">
      <c r="A21" s="4" t="s">
        <v>125</v>
      </c>
      <c r="B21" s="8" t="n">
        <v>-0.15</v>
      </c>
      <c r="C21" s="8" t="n">
        <v>-0.38</v>
      </c>
      <c r="D21" s="8" t="n">
        <v>-0.32</v>
      </c>
    </row>
    <row r="22" spans="1:4">
      <c r="A22" s="4" t="s">
        <v>126</v>
      </c>
      <c r="B22" s="6" t="n">
        <v>109814604</v>
      </c>
      <c r="C22" s="6" t="n">
        <v>52327518</v>
      </c>
      <c r="D22" s="6" t="n">
        <v>32944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224</v>
      </c>
    </row>
    <row r="4" spans="1:2">
      <c r="A4" s="4" t="s">
        <v>450</v>
      </c>
      <c r="B4" s="9" t="n">
        <v>13.4</v>
      </c>
    </row>
    <row r="5" spans="1:2">
      <c r="A5" s="4" t="s">
        <v>451</v>
      </c>
      <c r="B5" s="10" t="n">
        <v>10.1</v>
      </c>
    </row>
    <row r="6" spans="1:2">
      <c r="A6" s="3" t="s">
        <v>452</v>
      </c>
    </row>
    <row r="7" spans="1:2">
      <c r="A7" s="4" t="s">
        <v>450</v>
      </c>
      <c r="B7" s="10" t="n">
        <v>13.4</v>
      </c>
    </row>
    <row r="8" spans="1:2">
      <c r="A8" s="4" t="s">
        <v>453</v>
      </c>
    </row>
    <row r="9" spans="1:2">
      <c r="A9" s="3" t="s">
        <v>224</v>
      </c>
    </row>
    <row r="10" spans="1:2">
      <c r="A10" s="4" t="s">
        <v>450</v>
      </c>
      <c r="B10" s="9" t="n">
        <v>11.5</v>
      </c>
    </row>
    <row r="11" spans="1:2">
      <c r="A11" s="4" t="s">
        <v>454</v>
      </c>
      <c r="B11" s="4" t="s">
        <v>455</v>
      </c>
    </row>
    <row r="12" spans="1:2">
      <c r="A12" s="3" t="s">
        <v>452</v>
      </c>
    </row>
    <row r="13" spans="1:2">
      <c r="A13" s="4" t="s">
        <v>450</v>
      </c>
      <c r="B13" s="9" t="n">
        <v>1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56</v>
      </c>
      <c r="B1" s="2" t="s">
        <v>2</v>
      </c>
      <c r="C1" s="2" t="s">
        <v>440</v>
      </c>
      <c r="D1" s="2" t="s">
        <v>65</v>
      </c>
    </row>
    <row r="2" spans="1:4">
      <c r="A2" s="3" t="s">
        <v>457</v>
      </c>
    </row>
    <row r="3" spans="1:4">
      <c r="A3" s="4" t="s">
        <v>442</v>
      </c>
      <c r="B3" s="5" t="n">
        <v>30156</v>
      </c>
      <c r="C3" s="5" t="n">
        <v>20327</v>
      </c>
      <c r="D3" s="5" t="n">
        <v>22315</v>
      </c>
    </row>
    <row r="4" spans="1:4">
      <c r="A4" s="4" t="s">
        <v>84</v>
      </c>
      <c r="B4" s="6" t="n">
        <v>13799</v>
      </c>
      <c r="C4" s="6" t="n">
        <v>10834</v>
      </c>
      <c r="D4" s="5" t="n">
        <v>722</v>
      </c>
    </row>
    <row r="5" spans="1:4">
      <c r="A5" s="4" t="s">
        <v>458</v>
      </c>
      <c r="B5" s="6" t="n">
        <v>3153</v>
      </c>
      <c r="C5" s="5" t="n">
        <v>1690</v>
      </c>
    </row>
    <row r="6" spans="1:4">
      <c r="A6" s="4" t="s">
        <v>459</v>
      </c>
    </row>
    <row r="7" spans="1:4">
      <c r="A7" s="3" t="s">
        <v>457</v>
      </c>
    </row>
    <row r="8" spans="1:4">
      <c r="A8" s="4" t="s">
        <v>442</v>
      </c>
      <c r="B8" s="5" t="n">
        <v>30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461</v>
      </c>
    </row>
    <row r="3" spans="1:3">
      <c r="A3" s="4" t="s">
        <v>462</v>
      </c>
      <c r="B3" s="5" t="n">
        <v>120767</v>
      </c>
      <c r="C3" s="5" t="n">
        <v>117138</v>
      </c>
    </row>
    <row r="4" spans="1:3">
      <c r="A4" s="4" t="s">
        <v>463</v>
      </c>
    </row>
    <row r="5" spans="1:3">
      <c r="A5" s="3" t="s">
        <v>461</v>
      </c>
    </row>
    <row r="6" spans="1:3">
      <c r="A6" s="4" t="s">
        <v>462</v>
      </c>
      <c r="B6" s="6" t="n">
        <v>69973</v>
      </c>
      <c r="C6" s="6" t="n">
        <v>117138</v>
      </c>
    </row>
    <row r="7" spans="1:3">
      <c r="A7" s="4" t="s">
        <v>464</v>
      </c>
    </row>
    <row r="8" spans="1:3">
      <c r="A8" s="3" t="s">
        <v>461</v>
      </c>
    </row>
    <row r="9" spans="1:3">
      <c r="A9" s="4" t="s">
        <v>462</v>
      </c>
      <c r="B9" s="6" t="n">
        <v>50794</v>
      </c>
      <c r="C9" s="6" t="n">
        <v>0</v>
      </c>
    </row>
    <row r="10" spans="1:3">
      <c r="A10" s="4" t="s">
        <v>465</v>
      </c>
    </row>
    <row r="11" spans="1:3">
      <c r="A11" s="3" t="s">
        <v>461</v>
      </c>
    </row>
    <row r="12" spans="1:3">
      <c r="A12" s="4" t="s">
        <v>462</v>
      </c>
      <c r="B12" s="6" t="n">
        <v>0</v>
      </c>
      <c r="C12" s="6" t="n">
        <v>0</v>
      </c>
    </row>
    <row r="13" spans="1:3">
      <c r="A13" s="4" t="s">
        <v>466</v>
      </c>
    </row>
    <row r="14" spans="1:3">
      <c r="A14" s="3" t="s">
        <v>461</v>
      </c>
    </row>
    <row r="15" spans="1:3">
      <c r="A15" s="4" t="s">
        <v>467</v>
      </c>
      <c r="B15" s="6" t="n">
        <v>35286</v>
      </c>
    </row>
    <row r="16" spans="1:3">
      <c r="A16" s="4" t="s">
        <v>462</v>
      </c>
      <c r="C16" s="6" t="n">
        <v>117138</v>
      </c>
    </row>
    <row r="17" spans="1:3">
      <c r="A17" s="4" t="s">
        <v>468</v>
      </c>
    </row>
    <row r="18" spans="1:3">
      <c r="A18" s="3" t="s">
        <v>461</v>
      </c>
    </row>
    <row r="19" spans="1:3">
      <c r="A19" s="4" t="s">
        <v>467</v>
      </c>
      <c r="B19" s="6" t="n">
        <v>35286</v>
      </c>
    </row>
    <row r="20" spans="1:3">
      <c r="A20" s="4" t="s">
        <v>462</v>
      </c>
      <c r="C20" s="6" t="n">
        <v>117138</v>
      </c>
    </row>
    <row r="21" spans="1:3">
      <c r="A21" s="4" t="s">
        <v>469</v>
      </c>
    </row>
    <row r="22" spans="1:3">
      <c r="A22" s="3" t="s">
        <v>461</v>
      </c>
    </row>
    <row r="23" spans="1:3">
      <c r="A23" s="4" t="s">
        <v>467</v>
      </c>
      <c r="B23" s="6" t="n">
        <v>0</v>
      </c>
    </row>
    <row r="24" spans="1:3">
      <c r="A24" s="4" t="s">
        <v>462</v>
      </c>
      <c r="C24" s="6" t="n">
        <v>0</v>
      </c>
    </row>
    <row r="25" spans="1:3">
      <c r="A25" s="4" t="s">
        <v>470</v>
      </c>
    </row>
    <row r="26" spans="1:3">
      <c r="A26" s="3" t="s">
        <v>461</v>
      </c>
    </row>
    <row r="27" spans="1:3">
      <c r="A27" s="4" t="s">
        <v>467</v>
      </c>
      <c r="B27" s="6" t="n">
        <v>0</v>
      </c>
    </row>
    <row r="28" spans="1:3">
      <c r="A28" s="4" t="s">
        <v>462</v>
      </c>
      <c r="C28" s="5" t="n">
        <v>0</v>
      </c>
    </row>
    <row r="29" spans="1:3">
      <c r="A29" s="4" t="s">
        <v>471</v>
      </c>
    </row>
    <row r="30" spans="1:3">
      <c r="A30" s="3" t="s">
        <v>461</v>
      </c>
    </row>
    <row r="31" spans="1:3">
      <c r="A31" s="4" t="s">
        <v>462</v>
      </c>
      <c r="B31" s="6" t="n">
        <v>50794</v>
      </c>
    </row>
    <row r="32" spans="1:3">
      <c r="A32" s="4" t="s">
        <v>472</v>
      </c>
    </row>
    <row r="33" spans="1:3">
      <c r="A33" s="3" t="s">
        <v>461</v>
      </c>
    </row>
    <row r="34" spans="1:3">
      <c r="A34" s="4" t="s">
        <v>462</v>
      </c>
      <c r="B34" s="6" t="n">
        <v>0</v>
      </c>
    </row>
    <row r="35" spans="1:3">
      <c r="A35" s="4" t="s">
        <v>473</v>
      </c>
    </row>
    <row r="36" spans="1:3">
      <c r="A36" s="3" t="s">
        <v>461</v>
      </c>
    </row>
    <row r="37" spans="1:3">
      <c r="A37" s="4" t="s">
        <v>462</v>
      </c>
      <c r="B37" s="6" t="n">
        <v>50794</v>
      </c>
    </row>
    <row r="38" spans="1:3">
      <c r="A38" s="4" t="s">
        <v>474</v>
      </c>
    </row>
    <row r="39" spans="1:3">
      <c r="A39" s="3" t="s">
        <v>461</v>
      </c>
    </row>
    <row r="40" spans="1:3">
      <c r="A40" s="4" t="s">
        <v>462</v>
      </c>
      <c r="B40" s="6" t="n">
        <v>0</v>
      </c>
    </row>
    <row r="41" spans="1:3">
      <c r="A41" s="4" t="s">
        <v>475</v>
      </c>
    </row>
    <row r="42" spans="1:3">
      <c r="A42" s="3" t="s">
        <v>461</v>
      </c>
    </row>
    <row r="43" spans="1:3">
      <c r="A43" s="4" t="s">
        <v>462</v>
      </c>
      <c r="B43" s="6" t="n">
        <v>34687</v>
      </c>
    </row>
    <row r="44" spans="1:3">
      <c r="A44" s="4" t="s">
        <v>476</v>
      </c>
    </row>
    <row r="45" spans="1:3">
      <c r="A45" s="3" t="s">
        <v>461</v>
      </c>
    </row>
    <row r="46" spans="1:3">
      <c r="A46" s="4" t="s">
        <v>462</v>
      </c>
      <c r="B46" s="6" t="n">
        <v>34687</v>
      </c>
    </row>
    <row r="47" spans="1:3">
      <c r="A47" s="4" t="s">
        <v>477</v>
      </c>
    </row>
    <row r="48" spans="1:3">
      <c r="A48" s="3" t="s">
        <v>461</v>
      </c>
    </row>
    <row r="49" spans="1:3">
      <c r="A49" s="4" t="s">
        <v>462</v>
      </c>
      <c r="B49" s="6" t="n">
        <v>0</v>
      </c>
    </row>
    <row r="50" spans="1:3">
      <c r="A50" s="4" t="s">
        <v>478</v>
      </c>
    </row>
    <row r="51" spans="1:3">
      <c r="A51" s="3" t="s">
        <v>461</v>
      </c>
    </row>
    <row r="52" spans="1:3">
      <c r="A52" s="4" t="s">
        <v>462</v>
      </c>
      <c r="B52"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5</v>
      </c>
      <c r="D2" s="2" t="s">
        <v>106</v>
      </c>
    </row>
    <row r="3" spans="1:4">
      <c r="A3" s="3" t="s">
        <v>480</v>
      </c>
    </row>
    <row r="4" spans="1:4">
      <c r="A4" s="4" t="s">
        <v>119</v>
      </c>
      <c r="B4" s="5" t="n">
        <v>-3407</v>
      </c>
      <c r="C4" s="5" t="n">
        <v>6142</v>
      </c>
      <c r="D4" s="5" t="n">
        <v>62</v>
      </c>
    </row>
    <row r="5" spans="1:4">
      <c r="A5" s="4" t="s">
        <v>466</v>
      </c>
    </row>
    <row r="6" spans="1:4">
      <c r="A6" s="3" t="s">
        <v>480</v>
      </c>
    </row>
    <row r="7" spans="1:4">
      <c r="A7" s="4" t="s">
        <v>119</v>
      </c>
      <c r="C7" s="5" t="n">
        <v>6100</v>
      </c>
      <c r="D7" s="5"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5</v>
      </c>
    </row>
    <row r="3" spans="1:3">
      <c r="A3" s="3" t="s">
        <v>482</v>
      </c>
    </row>
    <row r="4" spans="1:3">
      <c r="A4" s="4" t="s">
        <v>483</v>
      </c>
      <c r="B4" s="5" t="n">
        <v>1104</v>
      </c>
      <c r="C4" s="5" t="n">
        <v>1130</v>
      </c>
    </row>
    <row r="5" spans="1:3">
      <c r="A5" s="4" t="s">
        <v>484</v>
      </c>
      <c r="B5" s="6" t="n">
        <v>6056</v>
      </c>
      <c r="C5" s="6" t="n">
        <v>118</v>
      </c>
    </row>
    <row r="6" spans="1:3">
      <c r="A6" s="4" t="s">
        <v>485</v>
      </c>
      <c r="B6" s="6" t="n">
        <v>-7160</v>
      </c>
      <c r="C6" s="6" t="n">
        <v>-144</v>
      </c>
    </row>
    <row r="7" spans="1:3">
      <c r="A7" s="4" t="s">
        <v>486</v>
      </c>
      <c r="B7" s="5" t="n">
        <v>0</v>
      </c>
      <c r="C7" s="5" t="n">
        <v>1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88</v>
      </c>
    </row>
    <row r="3" spans="1:3">
      <c r="A3" s="4" t="s">
        <v>489</v>
      </c>
      <c r="B3" s="5" t="n">
        <v>29369</v>
      </c>
      <c r="C3" s="5" t="n">
        <v>17804</v>
      </c>
    </row>
    <row r="4" spans="1:3">
      <c r="A4" s="4" t="s">
        <v>490</v>
      </c>
      <c r="B4" s="6" t="n">
        <v>-7915</v>
      </c>
      <c r="C4" s="6" t="n">
        <v>-6989</v>
      </c>
    </row>
    <row r="5" spans="1:3">
      <c r="A5" s="4" t="s">
        <v>73</v>
      </c>
      <c r="B5" s="6" t="n">
        <v>21454</v>
      </c>
      <c r="C5" s="6" t="n">
        <v>10815</v>
      </c>
    </row>
    <row r="6" spans="1:3">
      <c r="A6" s="4" t="s">
        <v>491</v>
      </c>
    </row>
    <row r="7" spans="1:3">
      <c r="A7" s="3" t="s">
        <v>488</v>
      </c>
    </row>
    <row r="8" spans="1:3">
      <c r="A8" s="4" t="s">
        <v>489</v>
      </c>
      <c r="B8" s="6" t="n">
        <v>3613</v>
      </c>
      <c r="C8" s="6" t="n">
        <v>3189</v>
      </c>
    </row>
    <row r="9" spans="1:3">
      <c r="A9" s="4" t="s">
        <v>192</v>
      </c>
    </row>
    <row r="10" spans="1:3">
      <c r="A10" s="3" t="s">
        <v>488</v>
      </c>
    </row>
    <row r="11" spans="1:3">
      <c r="A11" s="4" t="s">
        <v>489</v>
      </c>
      <c r="B11" s="6" t="n">
        <v>12726</v>
      </c>
      <c r="C11" s="6" t="n">
        <v>6287</v>
      </c>
    </row>
    <row r="12" spans="1:3">
      <c r="A12" s="4" t="s">
        <v>492</v>
      </c>
    </row>
    <row r="13" spans="1:3">
      <c r="A13" s="3" t="s">
        <v>488</v>
      </c>
    </row>
    <row r="14" spans="1:3">
      <c r="A14" s="4" t="s">
        <v>489</v>
      </c>
      <c r="B14" s="6" t="n">
        <v>10576</v>
      </c>
      <c r="C14" s="6" t="n">
        <v>5783</v>
      </c>
    </row>
    <row r="15" spans="1:3">
      <c r="A15" s="4" t="s">
        <v>493</v>
      </c>
    </row>
    <row r="16" spans="1:3">
      <c r="A16" s="3" t="s">
        <v>488</v>
      </c>
    </row>
    <row r="17" spans="1:3">
      <c r="A17" s="4" t="s">
        <v>489</v>
      </c>
      <c r="B17" s="5" t="n">
        <v>2454</v>
      </c>
      <c r="C17" s="5" t="n">
        <v>2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65</v>
      </c>
      <c r="D2" s="2" t="s">
        <v>106</v>
      </c>
    </row>
    <row r="3" spans="1:4">
      <c r="A3" s="3" t="s">
        <v>488</v>
      </c>
    </row>
    <row r="4" spans="1:4">
      <c r="A4" s="4" t="s">
        <v>495</v>
      </c>
      <c r="B4" s="5" t="n">
        <v>2800000</v>
      </c>
      <c r="C4" s="5" t="n">
        <v>2200000</v>
      </c>
      <c r="D4" s="5" t="n">
        <v>1500000</v>
      </c>
    </row>
    <row r="5" spans="1:4">
      <c r="A5" s="4" t="s">
        <v>411</v>
      </c>
      <c r="B5" s="6" t="n">
        <v>6400000</v>
      </c>
      <c r="C5" s="6" t="n">
        <v>4000000</v>
      </c>
      <c r="D5" s="6" t="n">
        <v>500000</v>
      </c>
    </row>
    <row r="6" spans="1:4">
      <c r="A6" s="4" t="s">
        <v>412</v>
      </c>
      <c r="B6" s="6" t="n">
        <v>1200000</v>
      </c>
      <c r="C6" s="6" t="n">
        <v>100000</v>
      </c>
      <c r="D6" s="5" t="n">
        <v>0</v>
      </c>
    </row>
    <row r="7" spans="1:4">
      <c r="A7" s="4" t="s">
        <v>290</v>
      </c>
      <c r="B7" s="6" t="n">
        <v>900000</v>
      </c>
    </row>
    <row r="8" spans="1:4">
      <c r="A8" s="4" t="s">
        <v>496</v>
      </c>
      <c r="C8" s="6" t="n">
        <v>2700000</v>
      </c>
    </row>
    <row r="9" spans="1:4">
      <c r="A9" s="4" t="s">
        <v>497</v>
      </c>
      <c r="B9" s="6" t="n">
        <v>3335000</v>
      </c>
      <c r="C9" s="6" t="n">
        <v>6004000</v>
      </c>
    </row>
    <row r="10" spans="1:4">
      <c r="A10" s="4" t="s">
        <v>185</v>
      </c>
      <c r="B10" s="6" t="n">
        <v>5900000</v>
      </c>
    </row>
    <row r="11" spans="1:4">
      <c r="A11" s="4" t="s">
        <v>498</v>
      </c>
      <c r="B11" s="6" t="n">
        <v>400000</v>
      </c>
    </row>
    <row r="12" spans="1:4">
      <c r="A12" s="4" t="s">
        <v>499</v>
      </c>
      <c r="B12" s="6" t="n">
        <v>600000</v>
      </c>
    </row>
    <row r="13" spans="1:4">
      <c r="A13" s="4" t="s">
        <v>500</v>
      </c>
      <c r="B13" s="6" t="n">
        <v>3300000</v>
      </c>
    </row>
    <row r="14" spans="1:4">
      <c r="A14" s="4" t="s">
        <v>501</v>
      </c>
      <c r="B14" s="5" t="n">
        <v>8600000</v>
      </c>
    </row>
    <row r="15" spans="1:4">
      <c r="A15" s="4" t="s">
        <v>502</v>
      </c>
      <c r="B15" s="4" t="s">
        <v>424</v>
      </c>
    </row>
    <row r="16" spans="1:4">
      <c r="A16" s="4" t="s">
        <v>503</v>
      </c>
      <c r="B16" s="5" t="n">
        <v>2200000</v>
      </c>
    </row>
    <row r="17" spans="1:4">
      <c r="A17" s="4" t="s">
        <v>504</v>
      </c>
      <c r="B17" s="4" t="s">
        <v>424</v>
      </c>
    </row>
    <row r="18" spans="1:4">
      <c r="A18" s="4" t="s">
        <v>505</v>
      </c>
      <c r="B18" s="4" t="s">
        <v>506</v>
      </c>
    </row>
    <row r="19" spans="1:4">
      <c r="A19" s="4" t="s">
        <v>507</v>
      </c>
      <c r="B19" s="4" t="s">
        <v>508</v>
      </c>
    </row>
    <row r="20" spans="1:4">
      <c r="A20" s="4" t="s">
        <v>420</v>
      </c>
    </row>
    <row r="21" spans="1:4">
      <c r="A21" s="3" t="s">
        <v>488</v>
      </c>
    </row>
    <row r="22" spans="1:4">
      <c r="A22" s="4" t="s">
        <v>422</v>
      </c>
      <c r="B22" s="4" t="s">
        <v>410</v>
      </c>
    </row>
    <row r="23" spans="1:4">
      <c r="A23" s="4" t="s">
        <v>509</v>
      </c>
      <c r="B23" s="4" t="s">
        <v>510</v>
      </c>
    </row>
    <row r="24" spans="1:4">
      <c r="A24" s="4" t="s">
        <v>423</v>
      </c>
    </row>
    <row r="25" spans="1:4">
      <c r="A25" s="3" t="s">
        <v>488</v>
      </c>
    </row>
    <row r="26" spans="1:4">
      <c r="A26" s="4" t="s">
        <v>422</v>
      </c>
      <c r="B26" s="4" t="s">
        <v>425</v>
      </c>
    </row>
    <row r="27" spans="1:4">
      <c r="A27" s="4" t="s">
        <v>509</v>
      </c>
      <c r="B27" s="4" t="s">
        <v>511</v>
      </c>
    </row>
    <row r="28" spans="1:4">
      <c r="A28" s="4" t="s">
        <v>512</v>
      </c>
    </row>
    <row r="29" spans="1:4">
      <c r="A29" s="3" t="s">
        <v>488</v>
      </c>
    </row>
    <row r="30" spans="1:4">
      <c r="A30" s="4" t="s">
        <v>497</v>
      </c>
      <c r="B30" s="5" t="n">
        <v>0</v>
      </c>
      <c r="C30" s="6" t="n">
        <v>0</v>
      </c>
    </row>
    <row r="31" spans="1:4">
      <c r="A31" s="4" t="s">
        <v>513</v>
      </c>
    </row>
    <row r="32" spans="1:4">
      <c r="A32" s="3" t="s">
        <v>488</v>
      </c>
    </row>
    <row r="33" spans="1:4">
      <c r="A33" s="4" t="s">
        <v>422</v>
      </c>
      <c r="B33" s="4" t="s">
        <v>514</v>
      </c>
    </row>
    <row r="34" spans="1:4">
      <c r="A34" s="4" t="s">
        <v>497</v>
      </c>
      <c r="B34" s="5" t="n">
        <v>3335000</v>
      </c>
      <c r="C34" s="5" t="n">
        <v>600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516</v>
      </c>
    </row>
    <row r="3" spans="1:3">
      <c r="A3" s="4" t="s">
        <v>517</v>
      </c>
      <c r="B3" s="5" t="n">
        <v>31856</v>
      </c>
      <c r="C3" s="5" t="n">
        <v>31856</v>
      </c>
    </row>
    <row r="4" spans="1:3">
      <c r="A4" s="4" t="s">
        <v>518</v>
      </c>
      <c r="B4" s="6" t="n">
        <v>28521</v>
      </c>
      <c r="C4" s="6" t="n">
        <v>25852</v>
      </c>
    </row>
    <row r="5" spans="1:3">
      <c r="A5" s="4" t="s">
        <v>519</v>
      </c>
      <c r="B5" s="6" t="n">
        <v>3335</v>
      </c>
      <c r="C5" s="6" t="n">
        <v>6004</v>
      </c>
    </row>
    <row r="6" spans="1:3">
      <c r="A6" s="4" t="s">
        <v>520</v>
      </c>
    </row>
    <row r="7" spans="1:3">
      <c r="A7" s="3" t="s">
        <v>516</v>
      </c>
    </row>
    <row r="8" spans="1:3">
      <c r="A8" s="4" t="s">
        <v>517</v>
      </c>
      <c r="B8" s="6" t="n">
        <v>2293</v>
      </c>
      <c r="C8" s="6" t="n">
        <v>2293</v>
      </c>
    </row>
    <row r="9" spans="1:3">
      <c r="A9" s="4" t="s">
        <v>518</v>
      </c>
      <c r="B9" s="6" t="n">
        <v>2293</v>
      </c>
      <c r="C9" s="6" t="n">
        <v>2293</v>
      </c>
    </row>
    <row r="10" spans="1:3">
      <c r="A10" s="4" t="s">
        <v>519</v>
      </c>
      <c r="B10" s="6" t="n">
        <v>0</v>
      </c>
      <c r="C10" s="6" t="n">
        <v>0</v>
      </c>
    </row>
    <row r="11" spans="1:3">
      <c r="A11" s="4" t="s">
        <v>513</v>
      </c>
    </row>
    <row r="12" spans="1:3">
      <c r="A12" s="3" t="s">
        <v>516</v>
      </c>
    </row>
    <row r="13" spans="1:3">
      <c r="A13" s="4" t="s">
        <v>517</v>
      </c>
      <c r="B13" s="6" t="n">
        <v>18678</v>
      </c>
      <c r="C13" s="6" t="n">
        <v>18678</v>
      </c>
    </row>
    <row r="14" spans="1:3">
      <c r="A14" s="4" t="s">
        <v>518</v>
      </c>
      <c r="B14" s="6" t="n">
        <v>15343</v>
      </c>
      <c r="C14" s="6" t="n">
        <v>12674</v>
      </c>
    </row>
    <row r="15" spans="1:3">
      <c r="A15" s="4" t="s">
        <v>519</v>
      </c>
      <c r="B15" s="6" t="n">
        <v>3335</v>
      </c>
      <c r="C15" s="6" t="n">
        <v>6004</v>
      </c>
    </row>
    <row r="16" spans="1:3">
      <c r="A16" s="4" t="s">
        <v>512</v>
      </c>
    </row>
    <row r="17" spans="1:3">
      <c r="A17" s="3" t="s">
        <v>516</v>
      </c>
    </row>
    <row r="18" spans="1:3">
      <c r="A18" s="4" t="s">
        <v>517</v>
      </c>
      <c r="B18" s="6" t="n">
        <v>10356</v>
      </c>
      <c r="C18" s="6" t="n">
        <v>10356</v>
      </c>
    </row>
    <row r="19" spans="1:3">
      <c r="A19" s="4" t="s">
        <v>518</v>
      </c>
      <c r="B19" s="6" t="n">
        <v>10356</v>
      </c>
      <c r="C19" s="6" t="n">
        <v>10356</v>
      </c>
    </row>
    <row r="20" spans="1:3">
      <c r="A20" s="4" t="s">
        <v>519</v>
      </c>
      <c r="B20" s="6" t="n">
        <v>0</v>
      </c>
      <c r="C20" s="6" t="n">
        <v>0</v>
      </c>
    </row>
    <row r="21" spans="1:3">
      <c r="A21" s="4" t="s">
        <v>521</v>
      </c>
    </row>
    <row r="22" spans="1:3">
      <c r="A22" s="3" t="s">
        <v>516</v>
      </c>
    </row>
    <row r="23" spans="1:3">
      <c r="A23" s="4" t="s">
        <v>517</v>
      </c>
      <c r="B23" s="6" t="n">
        <v>529</v>
      </c>
      <c r="C23" s="6" t="n">
        <v>529</v>
      </c>
    </row>
    <row r="24" spans="1:3">
      <c r="A24" s="4" t="s">
        <v>518</v>
      </c>
      <c r="B24" s="6" t="n">
        <v>529</v>
      </c>
      <c r="C24" s="6" t="n">
        <v>529</v>
      </c>
    </row>
    <row r="25" spans="1:3">
      <c r="A25" s="4" t="s">
        <v>519</v>
      </c>
      <c r="B25" s="5" t="n">
        <v>0</v>
      </c>
      <c r="C2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523</v>
      </c>
    </row>
    <row r="3" spans="1:3">
      <c r="A3" s="4" t="s">
        <v>524</v>
      </c>
      <c r="B3" s="5" t="n">
        <v>2668</v>
      </c>
    </row>
    <row r="4" spans="1:3">
      <c r="A4" s="4" t="s">
        <v>525</v>
      </c>
      <c r="B4" s="6" t="n">
        <v>667</v>
      </c>
    </row>
    <row r="5" spans="1:3">
      <c r="A5" s="4" t="s">
        <v>519</v>
      </c>
      <c r="B5" s="5" t="n">
        <v>3335</v>
      </c>
      <c r="C5" s="5" t="n">
        <v>6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5</v>
      </c>
    </row>
    <row r="2" spans="1:3">
      <c r="A2" s="3" t="s">
        <v>527</v>
      </c>
    </row>
    <row r="3" spans="1:3">
      <c r="A3" s="4" t="s">
        <v>528</v>
      </c>
      <c r="B3" s="5" t="n">
        <v>5344</v>
      </c>
      <c r="C3" s="5" t="n">
        <v>9314</v>
      </c>
    </row>
    <row r="4" spans="1:3">
      <c r="A4" s="4" t="s">
        <v>529</v>
      </c>
      <c r="B4" s="6" t="n">
        <v>622</v>
      </c>
      <c r="C4" s="6" t="n">
        <v>2465</v>
      </c>
    </row>
    <row r="5" spans="1:3">
      <c r="A5" s="4" t="s">
        <v>530</v>
      </c>
      <c r="B5" s="6" t="n">
        <v>2401</v>
      </c>
      <c r="C5" s="6" t="n">
        <v>1630</v>
      </c>
    </row>
    <row r="6" spans="1:3">
      <c r="A6" s="4" t="s">
        <v>531</v>
      </c>
      <c r="B6" s="6" t="n">
        <v>5485</v>
      </c>
      <c r="C6" s="6" t="n">
        <v>6002</v>
      </c>
    </row>
    <row r="7" spans="1:3">
      <c r="A7" s="4" t="s">
        <v>532</v>
      </c>
      <c r="B7" s="6" t="n">
        <v>832</v>
      </c>
      <c r="C7" s="6" t="n">
        <v>715</v>
      </c>
    </row>
    <row r="8" spans="1:3">
      <c r="A8" s="4" t="s">
        <v>533</v>
      </c>
      <c r="B8" s="6" t="n">
        <v>3214</v>
      </c>
      <c r="C8" s="6" t="n">
        <v>0</v>
      </c>
    </row>
    <row r="9" spans="1:3">
      <c r="A9" s="4" t="s">
        <v>534</v>
      </c>
      <c r="B9" s="6" t="n">
        <v>444</v>
      </c>
      <c r="C9" s="6" t="n">
        <v>822</v>
      </c>
    </row>
    <row r="10" spans="1:3">
      <c r="A10" s="4" t="s">
        <v>535</v>
      </c>
      <c r="B10" s="5" t="n">
        <v>18342</v>
      </c>
      <c r="C10" s="5" t="n">
        <v>20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27"/>
    <col customWidth="1" max="6" min="6" width="20"/>
  </cols>
  <sheetData>
    <row r="1" spans="1:6">
      <c r="A1" s="1" t="s">
        <v>127</v>
      </c>
      <c r="B1" s="2" t="s">
        <v>128</v>
      </c>
      <c r="C1" s="2" t="s">
        <v>129</v>
      </c>
      <c r="D1" s="2" t="s">
        <v>130</v>
      </c>
      <c r="E1" s="2" t="s">
        <v>131</v>
      </c>
      <c r="F1" s="2" t="s">
        <v>132</v>
      </c>
    </row>
    <row r="2" spans="1:6">
      <c r="A2" s="4" t="s">
        <v>133</v>
      </c>
      <c r="C2" s="5" t="n">
        <v>178785</v>
      </c>
    </row>
    <row r="3" spans="1:6">
      <c r="A3" s="4" t="s">
        <v>134</v>
      </c>
      <c r="C3" s="6" t="n">
        <v>65464387</v>
      </c>
    </row>
    <row r="4" spans="1:6">
      <c r="A4" s="3" t="s">
        <v>135</v>
      </c>
    </row>
    <row r="5" spans="1:6">
      <c r="A5" s="4" t="s">
        <v>136</v>
      </c>
      <c r="C5" s="5" t="n">
        <v>404</v>
      </c>
    </row>
    <row r="6" spans="1:6">
      <c r="A6" s="4" t="s">
        <v>137</v>
      </c>
      <c r="C6" s="6" t="n">
        <v>83181</v>
      </c>
    </row>
    <row r="7" spans="1:6">
      <c r="A7" s="4" t="s">
        <v>138</v>
      </c>
      <c r="C7" s="5" t="n">
        <v>-12703</v>
      </c>
    </row>
    <row r="8" spans="1:6">
      <c r="A8" s="4" t="s">
        <v>139</v>
      </c>
      <c r="C8" s="6" t="n">
        <v>-4268489</v>
      </c>
    </row>
    <row r="9" spans="1:6">
      <c r="A9" s="4" t="s">
        <v>140</v>
      </c>
      <c r="B9" s="5" t="n">
        <v>0</v>
      </c>
    </row>
    <row r="10" spans="1:6">
      <c r="A10" s="4" t="s">
        <v>141</v>
      </c>
      <c r="C10" s="6" t="n">
        <v>61279079</v>
      </c>
    </row>
    <row r="11" spans="1:6">
      <c r="A11" s="4" t="s">
        <v>142</v>
      </c>
      <c r="B11" s="6" t="n">
        <v>166486</v>
      </c>
      <c r="C11" s="5" t="n">
        <v>166486</v>
      </c>
    </row>
    <row r="12" spans="1:6">
      <c r="A12" s="4" t="s">
        <v>143</v>
      </c>
      <c r="B12" s="6" t="n">
        <v>-30131</v>
      </c>
      <c r="D12" s="5" t="n">
        <v>3</v>
      </c>
      <c r="E12" s="5" t="n">
        <v>89335</v>
      </c>
      <c r="F12" s="5" t="n">
        <v>-119469</v>
      </c>
    </row>
    <row r="13" spans="1:6">
      <c r="A13" s="4" t="s">
        <v>144</v>
      </c>
      <c r="D13" s="6" t="n">
        <v>32178236</v>
      </c>
    </row>
    <row r="14" spans="1:6">
      <c r="A14" s="3" t="s">
        <v>145</v>
      </c>
    </row>
    <row r="15" spans="1:6">
      <c r="A15" s="4" t="s">
        <v>146</v>
      </c>
      <c r="B15" s="6" t="n">
        <v>2547</v>
      </c>
      <c r="E15" s="6" t="n">
        <v>2547</v>
      </c>
    </row>
    <row r="16" spans="1:6">
      <c r="A16" s="4" t="s">
        <v>147</v>
      </c>
      <c r="D16" s="6" t="n">
        <v>1554944</v>
      </c>
    </row>
    <row r="17" spans="1:6">
      <c r="A17" s="4" t="s">
        <v>148</v>
      </c>
      <c r="D17" s="6" t="n">
        <v>7143</v>
      </c>
    </row>
    <row r="18" spans="1:6">
      <c r="A18" s="4" t="s">
        <v>138</v>
      </c>
      <c r="B18" s="6" t="n">
        <v>-6506</v>
      </c>
      <c r="E18" s="6" t="n">
        <v>-6506</v>
      </c>
    </row>
    <row r="19" spans="1:6">
      <c r="A19" s="4" t="s">
        <v>149</v>
      </c>
      <c r="B19" s="6" t="n">
        <v>6846</v>
      </c>
      <c r="E19" s="6" t="n">
        <v>6846</v>
      </c>
    </row>
    <row r="20" spans="1:6">
      <c r="A20" s="4" t="s">
        <v>150</v>
      </c>
      <c r="B20" s="6" t="n">
        <v>0</v>
      </c>
    </row>
    <row r="21" spans="1:6">
      <c r="A21" s="4" t="s">
        <v>122</v>
      </c>
      <c r="B21" s="6" t="n">
        <v>-4123</v>
      </c>
      <c r="F21" s="6" t="n">
        <v>-4123</v>
      </c>
    </row>
    <row r="22" spans="1:6">
      <c r="A22" s="4" t="s">
        <v>151</v>
      </c>
      <c r="B22" s="6" t="n">
        <v>-31367</v>
      </c>
      <c r="D22" s="5" t="n">
        <v>3</v>
      </c>
      <c r="E22" s="6" t="n">
        <v>92222</v>
      </c>
      <c r="F22" s="6" t="n">
        <v>-123592</v>
      </c>
    </row>
    <row r="23" spans="1:6">
      <c r="A23" s="4" t="s">
        <v>152</v>
      </c>
      <c r="D23" s="6" t="n">
        <v>33740323</v>
      </c>
    </row>
    <row r="24" spans="1:6">
      <c r="A24" s="3" t="s">
        <v>135</v>
      </c>
    </row>
    <row r="25" spans="1:6">
      <c r="A25" s="4" t="s">
        <v>138</v>
      </c>
      <c r="B25" s="6" t="n">
        <v>-12700</v>
      </c>
    </row>
    <row r="26" spans="1:6">
      <c r="A26" s="4" t="s">
        <v>140</v>
      </c>
      <c r="B26" s="6" t="n">
        <v>-166486</v>
      </c>
      <c r="C26" s="5" t="n">
        <v>-166486</v>
      </c>
    </row>
    <row r="27" spans="1:6">
      <c r="A27" s="4" t="s">
        <v>153</v>
      </c>
      <c r="C27" s="6" t="n">
        <v>-61279079</v>
      </c>
    </row>
    <row r="28" spans="1:6">
      <c r="A28" s="4" t="s">
        <v>154</v>
      </c>
      <c r="C28" s="6" t="n">
        <v>0</v>
      </c>
    </row>
    <row r="29" spans="1:6">
      <c r="A29" s="4" t="s">
        <v>155</v>
      </c>
      <c r="C29" s="5" t="n">
        <v>0</v>
      </c>
    </row>
    <row r="30" spans="1:6">
      <c r="A30" s="3" t="s">
        <v>145</v>
      </c>
    </row>
    <row r="31" spans="1:6">
      <c r="A31" s="4" t="s">
        <v>146</v>
      </c>
      <c r="B31" s="6" t="n">
        <v>8160</v>
      </c>
      <c r="D31" s="5" t="n">
        <v>1</v>
      </c>
      <c r="E31" s="6" t="n">
        <v>8159</v>
      </c>
    </row>
    <row r="32" spans="1:6">
      <c r="A32" s="4" t="s">
        <v>147</v>
      </c>
      <c r="D32" s="6" t="n">
        <v>3567917</v>
      </c>
    </row>
    <row r="33" spans="1:6">
      <c r="A33" s="4" t="s">
        <v>138</v>
      </c>
      <c r="B33" s="6" t="n">
        <v>-6500</v>
      </c>
      <c r="E33" s="6" t="n">
        <v>-6500</v>
      </c>
    </row>
    <row r="34" spans="1:6">
      <c r="A34" s="4" t="s">
        <v>149</v>
      </c>
      <c r="B34" s="6" t="n">
        <v>10361</v>
      </c>
      <c r="E34" s="6" t="n">
        <v>10361</v>
      </c>
    </row>
    <row r="35" spans="1:6">
      <c r="A35" s="4" t="s">
        <v>156</v>
      </c>
      <c r="B35" s="6" t="n">
        <v>109381</v>
      </c>
      <c r="D35" s="5" t="n">
        <v>1</v>
      </c>
      <c r="E35" s="6" t="n">
        <v>109380</v>
      </c>
    </row>
    <row r="36" spans="1:6">
      <c r="A36" s="4" t="s">
        <v>157</v>
      </c>
      <c r="D36" s="6" t="n">
        <v>7840908</v>
      </c>
    </row>
    <row r="37" spans="1:6">
      <c r="A37" s="4" t="s">
        <v>158</v>
      </c>
      <c r="B37" s="6" t="n">
        <v>-6282</v>
      </c>
      <c r="E37" s="6" t="n">
        <v>-6282</v>
      </c>
    </row>
    <row r="38" spans="1:6">
      <c r="A38" s="4" t="s">
        <v>150</v>
      </c>
      <c r="B38" s="6" t="n">
        <v>7160</v>
      </c>
      <c r="E38" s="6" t="n">
        <v>7160</v>
      </c>
    </row>
    <row r="39" spans="1:6">
      <c r="A39" s="4" t="s">
        <v>140</v>
      </c>
      <c r="B39" s="6" t="n">
        <v>166486</v>
      </c>
      <c r="D39" s="5" t="n">
        <v>6</v>
      </c>
      <c r="E39" s="6" t="n">
        <v>166480</v>
      </c>
    </row>
    <row r="40" spans="1:6">
      <c r="A40" s="4" t="s">
        <v>153</v>
      </c>
      <c r="D40" s="6" t="n">
        <v>61279079</v>
      </c>
    </row>
    <row r="41" spans="1:6">
      <c r="A41" s="4" t="s">
        <v>159</v>
      </c>
      <c r="B41" s="6" t="n">
        <v>-247</v>
      </c>
      <c r="E41" s="6" t="n">
        <v>-247</v>
      </c>
    </row>
    <row r="42" spans="1:6">
      <c r="A42" s="4" t="s">
        <v>160</v>
      </c>
      <c r="D42" s="6" t="n">
        <v>-12648</v>
      </c>
    </row>
    <row r="43" spans="1:6">
      <c r="A43" s="4" t="s">
        <v>161</v>
      </c>
      <c r="D43" s="6" t="n">
        <v>38742</v>
      </c>
    </row>
    <row r="44" spans="1:6">
      <c r="A44" s="4" t="s">
        <v>122</v>
      </c>
      <c r="B44" s="6" t="n">
        <v>-19907</v>
      </c>
      <c r="F44" s="6" t="n">
        <v>-19907</v>
      </c>
    </row>
    <row r="45" spans="1:6">
      <c r="A45" s="4" t="s">
        <v>162</v>
      </c>
      <c r="B45" s="6" t="n">
        <v>243745</v>
      </c>
      <c r="D45" s="5" t="n">
        <v>11</v>
      </c>
      <c r="E45" s="6" t="n">
        <v>387233</v>
      </c>
      <c r="F45" s="6" t="n">
        <v>-143499</v>
      </c>
    </row>
    <row r="46" spans="1:6">
      <c r="A46" s="4" t="s">
        <v>163</v>
      </c>
      <c r="D46" s="6" t="n">
        <v>106454321</v>
      </c>
    </row>
    <row r="47" spans="1:6">
      <c r="A47" s="3" t="s">
        <v>135</v>
      </c>
    </row>
    <row r="48" spans="1:6">
      <c r="A48" s="4" t="s">
        <v>140</v>
      </c>
      <c r="B48" s="6" t="n">
        <v>0</v>
      </c>
    </row>
    <row r="49" spans="1:6">
      <c r="A49" s="4" t="s">
        <v>164</v>
      </c>
      <c r="C49" s="6" t="n">
        <v>0</v>
      </c>
    </row>
    <row r="50" spans="1:6">
      <c r="A50" s="4" t="s">
        <v>165</v>
      </c>
      <c r="C50" s="5" t="n">
        <v>0</v>
      </c>
    </row>
    <row r="51" spans="1:6">
      <c r="A51" s="3" t="s">
        <v>145</v>
      </c>
    </row>
    <row r="52" spans="1:6">
      <c r="A52" s="4" t="s">
        <v>146</v>
      </c>
      <c r="B52" s="5" t="n">
        <v>18155</v>
      </c>
      <c r="E52" s="6" t="n">
        <v>18155</v>
      </c>
    </row>
    <row r="53" spans="1:6">
      <c r="A53" s="4" t="s">
        <v>147</v>
      </c>
      <c r="B53" s="6" t="n">
        <v>6045823</v>
      </c>
      <c r="D53" s="6" t="n">
        <v>6429471</v>
      </c>
    </row>
    <row r="54" spans="1:6">
      <c r="A54" s="4" t="s">
        <v>149</v>
      </c>
      <c r="B54" s="5" t="n">
        <v>18616</v>
      </c>
      <c r="E54" s="6" t="n">
        <v>18616</v>
      </c>
    </row>
    <row r="55" spans="1:6">
      <c r="A55" s="4" t="s">
        <v>150</v>
      </c>
      <c r="B55" s="6" t="n">
        <v>0</v>
      </c>
    </row>
    <row r="56" spans="1:6">
      <c r="A56" s="4" t="s">
        <v>166</v>
      </c>
      <c r="B56" s="6" t="n">
        <v>975</v>
      </c>
      <c r="E56" s="6" t="n">
        <v>975</v>
      </c>
    </row>
    <row r="57" spans="1:6">
      <c r="A57" s="4" t="s">
        <v>161</v>
      </c>
      <c r="D57" s="6" t="n">
        <v>163943</v>
      </c>
    </row>
    <row r="58" spans="1:6">
      <c r="A58" s="4" t="s">
        <v>167</v>
      </c>
      <c r="D58" s="6" t="n">
        <v>556663</v>
      </c>
    </row>
    <row r="59" spans="1:6">
      <c r="A59" s="4" t="s">
        <v>168</v>
      </c>
      <c r="B59" s="6" t="n">
        <v>6391</v>
      </c>
      <c r="E59" s="6" t="n">
        <v>6391</v>
      </c>
    </row>
    <row r="60" spans="1:6">
      <c r="A60" s="4" t="s">
        <v>122</v>
      </c>
      <c r="B60" s="6" t="n">
        <v>-16659</v>
      </c>
      <c r="F60" s="6" t="n">
        <v>-16659</v>
      </c>
    </row>
    <row r="61" spans="1:6">
      <c r="A61" s="4" t="s">
        <v>169</v>
      </c>
      <c r="B61" s="6" t="n">
        <v>259424</v>
      </c>
      <c r="D61" s="5" t="n">
        <v>11</v>
      </c>
      <c r="E61" s="5" t="n">
        <v>431370</v>
      </c>
      <c r="F61" s="6" t="n">
        <v>-171957</v>
      </c>
    </row>
    <row r="62" spans="1:6">
      <c r="A62" s="4" t="s">
        <v>170</v>
      </c>
      <c r="D62" s="6" t="n">
        <v>113604398</v>
      </c>
    </row>
    <row r="63" spans="1:6">
      <c r="A63" s="3" t="s">
        <v>145</v>
      </c>
    </row>
    <row r="64" spans="1:6">
      <c r="A64" s="4" t="s">
        <v>171</v>
      </c>
      <c r="B64" s="5" t="n">
        <v>-11799</v>
      </c>
      <c r="F64" s="5" t="n">
        <v>-11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440</v>
      </c>
      <c r="D1" s="2" t="s">
        <v>65</v>
      </c>
    </row>
    <row r="2" spans="1:4">
      <c r="A2" s="3" t="s">
        <v>230</v>
      </c>
    </row>
    <row r="3" spans="1:4">
      <c r="A3" s="4" t="s">
        <v>76</v>
      </c>
      <c r="B3" s="5" t="n">
        <v>21908</v>
      </c>
      <c r="C3" s="5" t="n">
        <v>17300</v>
      </c>
    </row>
    <row r="4" spans="1:4">
      <c r="A4" s="4" t="s">
        <v>533</v>
      </c>
      <c r="B4" s="6" t="n">
        <v>3214</v>
      </c>
      <c r="D4" s="5" t="n">
        <v>0</v>
      </c>
    </row>
    <row r="5" spans="1:4">
      <c r="A5" s="4" t="s">
        <v>87</v>
      </c>
      <c r="B5" s="6" t="n">
        <v>21186</v>
      </c>
    </row>
    <row r="6" spans="1:4">
      <c r="A6" s="4" t="s">
        <v>128</v>
      </c>
      <c r="B6" s="5" t="n">
        <v>24400</v>
      </c>
      <c r="C6" s="5" t="n">
        <v>17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40</v>
      </c>
    </row>
    <row r="2" spans="1:3">
      <c r="A2" s="3" t="s">
        <v>230</v>
      </c>
    </row>
    <row r="3" spans="1:3">
      <c r="A3" s="4" t="s">
        <v>524</v>
      </c>
      <c r="B3" s="5" t="n">
        <v>3313</v>
      </c>
    </row>
    <row r="4" spans="1:3">
      <c r="A4" s="4" t="s">
        <v>525</v>
      </c>
      <c r="B4" s="6" t="n">
        <v>3919</v>
      </c>
    </row>
    <row r="5" spans="1:3">
      <c r="A5" s="4" t="s">
        <v>538</v>
      </c>
      <c r="B5" s="6" t="n">
        <v>5391</v>
      </c>
    </row>
    <row r="6" spans="1:3">
      <c r="A6" s="4" t="s">
        <v>539</v>
      </c>
      <c r="B6" s="6" t="n">
        <v>5796</v>
      </c>
    </row>
    <row r="7" spans="1:3">
      <c r="A7" s="4" t="s">
        <v>540</v>
      </c>
      <c r="B7" s="6" t="n">
        <v>4838</v>
      </c>
    </row>
    <row r="8" spans="1:3">
      <c r="A8" s="4" t="s">
        <v>541</v>
      </c>
      <c r="B8" s="6" t="n">
        <v>6954</v>
      </c>
    </row>
    <row r="9" spans="1:3">
      <c r="A9" s="4" t="s">
        <v>542</v>
      </c>
      <c r="B9" s="6" t="n">
        <v>30211</v>
      </c>
    </row>
    <row r="10" spans="1:3">
      <c r="A10" s="4" t="s">
        <v>543</v>
      </c>
      <c r="B10" s="6" t="n">
        <v>-5811</v>
      </c>
    </row>
    <row r="11" spans="1:3">
      <c r="A11" s="4" t="s">
        <v>128</v>
      </c>
      <c r="B11" s="5" t="n">
        <v>24400</v>
      </c>
      <c r="C11" s="5" t="n">
        <v>17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9</v>
      </c>
    </row>
    <row r="2" spans="1:2">
      <c r="A2" s="3" t="s">
        <v>230</v>
      </c>
    </row>
    <row r="3" spans="1:2">
      <c r="A3" s="4" t="s">
        <v>52</v>
      </c>
      <c r="B3" s="5" t="n">
        <v>3569</v>
      </c>
    </row>
    <row r="4" spans="1:2">
      <c r="A4" s="4" t="s">
        <v>524</v>
      </c>
      <c r="B4" s="6" t="n">
        <v>4683</v>
      </c>
    </row>
    <row r="5" spans="1:2">
      <c r="A5" s="4" t="s">
        <v>525</v>
      </c>
      <c r="B5" s="6" t="n">
        <v>4914</v>
      </c>
    </row>
    <row r="6" spans="1:2">
      <c r="A6" s="4" t="s">
        <v>538</v>
      </c>
      <c r="B6" s="6" t="n">
        <v>5052</v>
      </c>
    </row>
    <row r="7" spans="1:2">
      <c r="A7" s="4" t="s">
        <v>539</v>
      </c>
      <c r="B7" s="6" t="n">
        <v>5194</v>
      </c>
    </row>
    <row r="8" spans="1:2">
      <c r="A8" s="4" t="s">
        <v>541</v>
      </c>
      <c r="B8" s="6" t="n">
        <v>4890</v>
      </c>
    </row>
    <row r="9" spans="1:2">
      <c r="A9" s="4" t="s">
        <v>545</v>
      </c>
      <c r="B9" s="6" t="n">
        <v>-363</v>
      </c>
    </row>
    <row r="10" spans="1:2">
      <c r="A10" s="4" t="s">
        <v>128</v>
      </c>
      <c r="B10" s="5" t="n">
        <v>279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546</v>
      </c>
      <c r="B1" s="2" t="s">
        <v>547</v>
      </c>
      <c r="C1" s="2" t="s">
        <v>548</v>
      </c>
    </row>
    <row r="2" spans="1:3">
      <c r="A2" s="3" t="s">
        <v>233</v>
      </c>
    </row>
    <row r="3" spans="1:3">
      <c r="A3" s="4" t="s">
        <v>549</v>
      </c>
      <c r="B3" s="6" t="n">
        <v>3</v>
      </c>
      <c r="C3" s="6" t="n">
        <v>3</v>
      </c>
    </row>
    <row r="4" spans="1:3">
      <c r="A4" s="4" t="s">
        <v>550</v>
      </c>
      <c r="B4" s="9" t="n">
        <v>0.8</v>
      </c>
      <c r="C4" s="9" t="n">
        <v>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32"/>
    <col customWidth="1" max="6" min="6" width="21"/>
  </cols>
  <sheetData>
    <row r="1" spans="1:6">
      <c r="A1" s="1" t="s">
        <v>551</v>
      </c>
      <c r="B1" s="2" t="s">
        <v>388</v>
      </c>
      <c r="D1" s="2" t="s">
        <v>552</v>
      </c>
      <c r="E1" s="2" t="s">
        <v>1</v>
      </c>
    </row>
    <row r="2" spans="1:6">
      <c r="B2" s="2" t="s">
        <v>553</v>
      </c>
      <c r="C2" s="2" t="s">
        <v>554</v>
      </c>
      <c r="D2" s="2" t="s">
        <v>555</v>
      </c>
      <c r="E2" s="2" t="s">
        <v>556</v>
      </c>
      <c r="F2" s="2" t="s">
        <v>557</v>
      </c>
    </row>
    <row r="3" spans="1:6">
      <c r="A3" s="3" t="s">
        <v>558</v>
      </c>
    </row>
    <row r="4" spans="1:6">
      <c r="A4" s="4" t="s">
        <v>559</v>
      </c>
      <c r="E4" s="5" t="n">
        <v>18321</v>
      </c>
      <c r="F4" s="5" t="n">
        <v>24000</v>
      </c>
    </row>
    <row r="5" spans="1:6">
      <c r="A5" s="4" t="s">
        <v>560</v>
      </c>
      <c r="E5" s="6" t="n">
        <v>-38</v>
      </c>
      <c r="F5" s="6" t="n">
        <v>-90</v>
      </c>
    </row>
    <row r="6" spans="1:6">
      <c r="A6" s="4" t="s">
        <v>561</v>
      </c>
      <c r="E6" s="6" t="n">
        <v>18283</v>
      </c>
      <c r="F6" s="6" t="n">
        <v>23910</v>
      </c>
    </row>
    <row r="7" spans="1:6">
      <c r="A7" s="4" t="s">
        <v>82</v>
      </c>
      <c r="E7" s="6" t="n">
        <v>-7584</v>
      </c>
      <c r="F7" s="6" t="n">
        <v>-5671</v>
      </c>
    </row>
    <row r="8" spans="1:6">
      <c r="A8" s="4" t="s">
        <v>86</v>
      </c>
      <c r="E8" s="5" t="n">
        <v>10699</v>
      </c>
      <c r="F8" s="5" t="n">
        <v>18239</v>
      </c>
    </row>
    <row r="9" spans="1:6">
      <c r="A9" s="4" t="s">
        <v>562</v>
      </c>
      <c r="E9" s="4" t="s">
        <v>563</v>
      </c>
      <c r="F9" s="4" t="s">
        <v>564</v>
      </c>
    </row>
    <row r="10" spans="1:6">
      <c r="A10" s="4" t="s">
        <v>565</v>
      </c>
    </row>
    <row r="11" spans="1:6">
      <c r="A11" s="3" t="s">
        <v>558</v>
      </c>
    </row>
    <row r="12" spans="1:6">
      <c r="A12" s="4" t="s">
        <v>559</v>
      </c>
      <c r="E12" s="5" t="n">
        <v>11250</v>
      </c>
      <c r="F12" s="5" t="n">
        <v>15000</v>
      </c>
    </row>
    <row r="13" spans="1:6">
      <c r="A13" s="4" t="s">
        <v>566</v>
      </c>
      <c r="E13" s="4" t="s">
        <v>567</v>
      </c>
    </row>
    <row r="14" spans="1:6">
      <c r="A14" s="4" t="s">
        <v>568</v>
      </c>
      <c r="E14" s="6" t="n">
        <v>36</v>
      </c>
    </row>
    <row r="15" spans="1:6">
      <c r="A15" s="4" t="s">
        <v>569</v>
      </c>
    </row>
    <row r="16" spans="1:6">
      <c r="A16" s="3" t="s">
        <v>558</v>
      </c>
    </row>
    <row r="17" spans="1:6">
      <c r="A17" s="4" t="s">
        <v>570</v>
      </c>
      <c r="E17" s="4" t="s">
        <v>571</v>
      </c>
    </row>
    <row r="18" spans="1:6">
      <c r="A18" s="4" t="s">
        <v>572</v>
      </c>
    </row>
    <row r="19" spans="1:6">
      <c r="A19" s="3" t="s">
        <v>558</v>
      </c>
    </row>
    <row r="20" spans="1:6">
      <c r="A20" s="4" t="s">
        <v>559</v>
      </c>
      <c r="E20" s="5" t="n">
        <v>7071</v>
      </c>
      <c r="F20" s="5" t="n">
        <v>9000</v>
      </c>
    </row>
    <row r="21" spans="1:6">
      <c r="A21" s="4" t="s">
        <v>566</v>
      </c>
      <c r="E21" s="4" t="s">
        <v>573</v>
      </c>
    </row>
    <row r="22" spans="1:6">
      <c r="A22" s="4" t="s">
        <v>568</v>
      </c>
      <c r="E22" s="6" t="n">
        <v>42</v>
      </c>
    </row>
    <row r="23" spans="1:6">
      <c r="A23" s="4" t="s">
        <v>574</v>
      </c>
    </row>
    <row r="24" spans="1:6">
      <c r="A24" s="3" t="s">
        <v>558</v>
      </c>
    </row>
    <row r="25" spans="1:6">
      <c r="A25" s="4" t="s">
        <v>570</v>
      </c>
      <c r="B25" s="4" t="s">
        <v>571</v>
      </c>
      <c r="C25" s="4" t="s">
        <v>571</v>
      </c>
      <c r="D25" s="4" t="s">
        <v>5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576</v>
      </c>
      <c r="B1" s="2" t="s">
        <v>577</v>
      </c>
      <c r="C1" s="2" t="s">
        <v>578</v>
      </c>
      <c r="D1" s="2" t="s">
        <v>579</v>
      </c>
      <c r="E1" s="2" t="s">
        <v>580</v>
      </c>
      <c r="F1" s="2" t="s">
        <v>581</v>
      </c>
      <c r="G1" s="2" t="s">
        <v>582</v>
      </c>
      <c r="H1" s="2" t="s">
        <v>555</v>
      </c>
      <c r="I1" s="2" t="s">
        <v>449</v>
      </c>
      <c r="J1" s="2" t="s">
        <v>557</v>
      </c>
      <c r="K1" s="2" t="s">
        <v>401</v>
      </c>
    </row>
    <row r="2" spans="1:11">
      <c r="A2" s="3" t="s">
        <v>558</v>
      </c>
    </row>
    <row r="3" spans="1:11">
      <c r="A3" s="4" t="s">
        <v>583</v>
      </c>
      <c r="G3" s="5" t="n">
        <v>49000000</v>
      </c>
    </row>
    <row r="4" spans="1:11">
      <c r="A4" s="4" t="s">
        <v>584</v>
      </c>
      <c r="F4" s="5" t="n">
        <v>15000000</v>
      </c>
    </row>
    <row r="5" spans="1:11">
      <c r="A5" s="4" t="s">
        <v>585</v>
      </c>
      <c r="B5" s="11" t="n">
        <v>1.3</v>
      </c>
      <c r="D5" s="11" t="n">
        <v>1.75</v>
      </c>
      <c r="G5" s="12" t="n">
        <v>0.0175</v>
      </c>
    </row>
    <row r="6" spans="1:11">
      <c r="A6" s="4" t="s">
        <v>586</v>
      </c>
      <c r="F6" s="5" t="n">
        <v>50000000</v>
      </c>
    </row>
    <row r="7" spans="1:11">
      <c r="A7" s="4" t="s">
        <v>587</v>
      </c>
      <c r="D7" s="11" t="n">
        <v>2.5</v>
      </c>
    </row>
    <row r="8" spans="1:11">
      <c r="A8" s="4" t="s">
        <v>588</v>
      </c>
      <c r="C8" s="5" t="n">
        <v>25000000</v>
      </c>
      <c r="D8" s="5" t="n">
        <v>25000000</v>
      </c>
    </row>
    <row r="9" spans="1:11">
      <c r="A9" s="4" t="s">
        <v>589</v>
      </c>
      <c r="I9" s="5" t="n">
        <v>55679000</v>
      </c>
      <c r="J9" s="5" t="n">
        <v>25000000</v>
      </c>
      <c r="K9" s="5" t="n">
        <v>17000000</v>
      </c>
    </row>
    <row r="10" spans="1:11">
      <c r="A10" s="4" t="s">
        <v>590</v>
      </c>
    </row>
    <row r="11" spans="1:11">
      <c r="A11" s="3" t="s">
        <v>558</v>
      </c>
    </row>
    <row r="12" spans="1:11">
      <c r="A12" s="4" t="s">
        <v>583</v>
      </c>
      <c r="G12" s="5" t="n">
        <v>25000000</v>
      </c>
    </row>
    <row r="13" spans="1:11">
      <c r="A13" s="4" t="s">
        <v>591</v>
      </c>
    </row>
    <row r="14" spans="1:11">
      <c r="A14" s="3" t="s">
        <v>558</v>
      </c>
    </row>
    <row r="15" spans="1:11">
      <c r="A15" s="4" t="s">
        <v>592</v>
      </c>
      <c r="G15" s="6" t="n">
        <v>15000000</v>
      </c>
    </row>
    <row r="16" spans="1:11">
      <c r="A16" s="4" t="s">
        <v>589</v>
      </c>
      <c r="I16" s="5" t="n">
        <v>3800000</v>
      </c>
    </row>
    <row r="17" spans="1:11">
      <c r="A17" s="4" t="s">
        <v>593</v>
      </c>
    </row>
    <row r="18" spans="1:11">
      <c r="A18" s="3" t="s">
        <v>558</v>
      </c>
    </row>
    <row r="19" spans="1:11">
      <c r="A19" s="4" t="s">
        <v>570</v>
      </c>
      <c r="I19" s="4" t="s">
        <v>571</v>
      </c>
    </row>
    <row r="20" spans="1:11">
      <c r="A20" s="4" t="s">
        <v>594</v>
      </c>
    </row>
    <row r="21" spans="1:11">
      <c r="A21" s="3" t="s">
        <v>558</v>
      </c>
    </row>
    <row r="22" spans="1:11">
      <c r="A22" s="4" t="s">
        <v>592</v>
      </c>
      <c r="G22" s="5" t="n">
        <v>9000000</v>
      </c>
    </row>
    <row r="23" spans="1:11">
      <c r="A23" s="4" t="s">
        <v>589</v>
      </c>
      <c r="I23" s="5" t="n">
        <v>1900000</v>
      </c>
    </row>
    <row r="24" spans="1:11">
      <c r="A24" s="4" t="s">
        <v>595</v>
      </c>
    </row>
    <row r="25" spans="1:11">
      <c r="A25" s="3" t="s">
        <v>558</v>
      </c>
    </row>
    <row r="26" spans="1:11">
      <c r="A26" s="4" t="s">
        <v>570</v>
      </c>
      <c r="E26" s="4" t="s">
        <v>571</v>
      </c>
      <c r="F26" s="4" t="s">
        <v>571</v>
      </c>
      <c r="H26" s="4" t="s">
        <v>575</v>
      </c>
    </row>
    <row r="27" spans="1:11">
      <c r="A27" s="4" t="s">
        <v>596</v>
      </c>
    </row>
    <row r="28" spans="1:11">
      <c r="A28" s="3" t="s">
        <v>558</v>
      </c>
    </row>
    <row r="29" spans="1:11">
      <c r="A29" s="4" t="s">
        <v>597</v>
      </c>
      <c r="E29" s="5" t="n">
        <v>10000000</v>
      </c>
    </row>
    <row r="30" spans="1:11">
      <c r="A30" s="4" t="s">
        <v>420</v>
      </c>
    </row>
    <row r="31" spans="1:11">
      <c r="A31" s="3" t="s">
        <v>558</v>
      </c>
    </row>
    <row r="32" spans="1:11">
      <c r="A32" s="4" t="s">
        <v>598</v>
      </c>
      <c r="G32" s="4" t="s">
        <v>599</v>
      </c>
    </row>
    <row r="33" spans="1:11">
      <c r="A33" s="4" t="s">
        <v>423</v>
      </c>
    </row>
    <row r="34" spans="1:11">
      <c r="A34" s="3" t="s">
        <v>558</v>
      </c>
    </row>
    <row r="35" spans="1:11">
      <c r="A35" s="4" t="s">
        <v>598</v>
      </c>
      <c r="G35"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0</v>
      </c>
      <c r="B1" s="2" t="s">
        <v>2</v>
      </c>
      <c r="C1" s="2" t="s">
        <v>65</v>
      </c>
    </row>
    <row r="2" spans="1:3">
      <c r="A2" s="3" t="s">
        <v>236</v>
      </c>
    </row>
    <row r="3" spans="1:3">
      <c r="A3" s="4" t="s">
        <v>52</v>
      </c>
      <c r="B3" s="5" t="n">
        <v>7571</v>
      </c>
    </row>
    <row r="4" spans="1:3">
      <c r="A4" s="4" t="s">
        <v>524</v>
      </c>
      <c r="B4" s="6" t="n">
        <v>7571</v>
      </c>
    </row>
    <row r="5" spans="1:3">
      <c r="A5" s="4" t="s">
        <v>525</v>
      </c>
      <c r="B5" s="6" t="n">
        <v>3179</v>
      </c>
    </row>
    <row r="6" spans="1:3">
      <c r="A6" s="4" t="s">
        <v>601</v>
      </c>
      <c r="B6" s="5" t="n">
        <v>18321</v>
      </c>
      <c r="C6" s="5" t="n">
        <v>2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31"/>
    <col customWidth="1" max="6" min="6" width="37"/>
  </cols>
  <sheetData>
    <row r="1" spans="1:6">
      <c r="A1" s="1" t="s">
        <v>602</v>
      </c>
      <c r="B1" s="2" t="s">
        <v>388</v>
      </c>
      <c r="D1" s="2" t="s">
        <v>1</v>
      </c>
    </row>
    <row r="2" spans="1:6">
      <c r="B2" s="2" t="s">
        <v>603</v>
      </c>
      <c r="C2" s="2" t="s">
        <v>604</v>
      </c>
      <c r="D2" s="2" t="s">
        <v>605</v>
      </c>
      <c r="E2" s="2" t="s">
        <v>606</v>
      </c>
      <c r="F2" s="2" t="s">
        <v>607</v>
      </c>
    </row>
    <row r="3" spans="1:6">
      <c r="A3" s="3" t="s">
        <v>608</v>
      </c>
    </row>
    <row r="4" spans="1:6">
      <c r="A4" s="4" t="s">
        <v>609</v>
      </c>
      <c r="B4" s="6" t="n">
        <v>61279079</v>
      </c>
    </row>
    <row r="5" spans="1:6">
      <c r="A5" s="4" t="s">
        <v>610</v>
      </c>
      <c r="D5" s="4" t="s">
        <v>611</v>
      </c>
    </row>
    <row r="6" spans="1:6">
      <c r="A6" s="4" t="s">
        <v>612</v>
      </c>
      <c r="F6" s="5" t="n">
        <v>0</v>
      </c>
    </row>
    <row r="7" spans="1:6">
      <c r="A7" s="4" t="s">
        <v>613</v>
      </c>
      <c r="F7" s="6" t="n">
        <v>15100000</v>
      </c>
    </row>
    <row r="8" spans="1:6">
      <c r="A8" s="4" t="s">
        <v>614</v>
      </c>
      <c r="E8" s="4" t="s">
        <v>611</v>
      </c>
      <c r="F8" s="4" t="s">
        <v>611</v>
      </c>
    </row>
    <row r="9" spans="1:6">
      <c r="A9" s="4" t="s">
        <v>615</v>
      </c>
      <c r="F9" s="5" t="n">
        <v>50000</v>
      </c>
    </row>
    <row r="10" spans="1:6">
      <c r="A10" s="4" t="s">
        <v>616</v>
      </c>
      <c r="F10" s="6" t="n">
        <v>1</v>
      </c>
    </row>
    <row r="11" spans="1:6">
      <c r="A11" s="4" t="s">
        <v>617</v>
      </c>
      <c r="C11" s="8" t="n">
        <v>4.5</v>
      </c>
    </row>
    <row r="12" spans="1:6">
      <c r="A12" s="4" t="s">
        <v>618</v>
      </c>
      <c r="E12" s="5" t="n">
        <v>19200</v>
      </c>
    </row>
    <row r="13" spans="1:6">
      <c r="A13" s="4" t="s">
        <v>619</v>
      </c>
      <c r="E13" s="6" t="n">
        <v>12700</v>
      </c>
    </row>
    <row r="14" spans="1:6">
      <c r="A14" s="4" t="s">
        <v>620</v>
      </c>
      <c r="E14" s="6" t="n">
        <v>6500</v>
      </c>
      <c r="F14" s="5" t="n">
        <v>6506</v>
      </c>
    </row>
    <row r="15" spans="1:6">
      <c r="A15" s="4" t="s">
        <v>131</v>
      </c>
    </row>
    <row r="16" spans="1:6">
      <c r="A16" s="3" t="s">
        <v>608</v>
      </c>
    </row>
    <row r="17" spans="1:6">
      <c r="A17" s="4" t="s">
        <v>620</v>
      </c>
      <c r="E17" s="5" t="n">
        <v>6500</v>
      </c>
      <c r="F17" s="5" t="n">
        <v>6506</v>
      </c>
    </row>
    <row r="18" spans="1:6">
      <c r="A18" s="4" t="s">
        <v>621</v>
      </c>
    </row>
    <row r="19" spans="1:6">
      <c r="A19" s="3" t="s">
        <v>608</v>
      </c>
    </row>
    <row r="20" spans="1:6">
      <c r="A20" s="4" t="s">
        <v>622</v>
      </c>
      <c r="D20" s="8" t="n">
        <v>0.8</v>
      </c>
    </row>
    <row r="21" spans="1:6">
      <c r="A21" s="4" t="s">
        <v>623</v>
      </c>
      <c r="F21" s="5" t="n">
        <v>10</v>
      </c>
    </row>
    <row r="22" spans="1:6">
      <c r="A22" s="4" t="s">
        <v>624</v>
      </c>
      <c r="E22" s="5" t="n">
        <v>10</v>
      </c>
    </row>
    <row r="23" spans="1:6">
      <c r="A23" s="4" t="s">
        <v>625</v>
      </c>
      <c r="C23" s="6" t="n">
        <v>874069</v>
      </c>
    </row>
    <row r="24" spans="1:6">
      <c r="A24" s="4" t="s">
        <v>626</v>
      </c>
    </row>
    <row r="25" spans="1:6">
      <c r="A25" s="3" t="s">
        <v>608</v>
      </c>
    </row>
    <row r="26" spans="1:6">
      <c r="A26" s="4" t="s">
        <v>622</v>
      </c>
      <c r="D26" s="13" t="n">
        <v>8e-06</v>
      </c>
    </row>
    <row r="27" spans="1:6">
      <c r="A27" s="4" t="s">
        <v>623</v>
      </c>
      <c r="F27" s="12" t="n">
        <v>0.0001</v>
      </c>
    </row>
    <row r="28" spans="1:6">
      <c r="A28" s="4" t="s">
        <v>624</v>
      </c>
      <c r="E28" s="12" t="n">
        <v>0.0001</v>
      </c>
    </row>
    <row r="29" spans="1:6">
      <c r="A29" s="4" t="s">
        <v>625</v>
      </c>
      <c r="C29" s="6" t="n">
        <v>3151858</v>
      </c>
    </row>
    <row r="30" spans="1:6">
      <c r="A30" s="4" t="s">
        <v>627</v>
      </c>
    </row>
    <row r="31" spans="1:6">
      <c r="A31" s="3" t="s">
        <v>608</v>
      </c>
    </row>
    <row r="32" spans="1:6">
      <c r="A32" s="4" t="s">
        <v>622</v>
      </c>
      <c r="D32" s="12" t="n">
        <v>0.4568</v>
      </c>
    </row>
    <row r="33" spans="1:6">
      <c r="A33" s="4" t="s">
        <v>623</v>
      </c>
      <c r="F33" s="11" t="n">
        <v>5.71</v>
      </c>
    </row>
    <row r="34" spans="1:6">
      <c r="A34" s="4" t="s">
        <v>624</v>
      </c>
      <c r="E34" s="11" t="n">
        <v>5.71</v>
      </c>
    </row>
    <row r="35" spans="1:6">
      <c r="A35" s="4" t="s">
        <v>625</v>
      </c>
      <c r="C35" s="6" t="n">
        <v>242562</v>
      </c>
    </row>
    <row r="36" spans="1:6">
      <c r="A36" s="4" t="s">
        <v>628</v>
      </c>
    </row>
    <row r="37" spans="1:6">
      <c r="A37" s="3" t="s">
        <v>608</v>
      </c>
    </row>
    <row r="38" spans="1:6">
      <c r="A38" s="4" t="s">
        <v>622</v>
      </c>
      <c r="D38" s="7" t="n">
        <v>0.4568</v>
      </c>
    </row>
    <row r="39" spans="1:6">
      <c r="A39" s="4" t="s">
        <v>623</v>
      </c>
      <c r="F39" s="8" t="n">
        <v>5.71</v>
      </c>
    </row>
    <row r="40" spans="1:6">
      <c r="A40" s="4" t="s">
        <v>624</v>
      </c>
      <c r="E40" s="8" t="n">
        <v>5.71</v>
      </c>
    </row>
    <row r="41" spans="1:6">
      <c r="A41" s="4" t="s">
        <v>394</v>
      </c>
    </row>
    <row r="42" spans="1:6">
      <c r="A42" s="3" t="s">
        <v>608</v>
      </c>
    </row>
    <row r="43" spans="1:6">
      <c r="A43" s="4" t="s">
        <v>395</v>
      </c>
      <c r="B43" s="6" t="n">
        <v>7840908</v>
      </c>
    </row>
    <row r="44" spans="1:6">
      <c r="A44" s="4" t="s">
        <v>629</v>
      </c>
      <c r="B44" s="5" t="n">
        <v>1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630</v>
      </c>
      <c r="B1" s="2" t="s">
        <v>631</v>
      </c>
    </row>
    <row r="2" spans="1:2">
      <c r="A2" s="3" t="s">
        <v>632</v>
      </c>
    </row>
    <row r="3" spans="1:2">
      <c r="A3" s="4" t="s">
        <v>633</v>
      </c>
      <c r="B3" s="6" t="n">
        <v>76141345</v>
      </c>
    </row>
    <row r="4" spans="1:2">
      <c r="A4" s="4" t="s">
        <v>634</v>
      </c>
      <c r="B4" s="6" t="n">
        <v>61279079</v>
      </c>
    </row>
    <row r="5" spans="1:2">
      <c r="A5" s="4" t="s">
        <v>635</v>
      </c>
      <c r="B5" s="5" t="n">
        <v>166486</v>
      </c>
    </row>
    <row r="6" spans="1:2">
      <c r="A6" s="4" t="s">
        <v>636</v>
      </c>
      <c r="B6" s="5" t="n">
        <v>120047</v>
      </c>
    </row>
    <row r="7" spans="1:2">
      <c r="A7" s="4" t="s">
        <v>621</v>
      </c>
    </row>
    <row r="8" spans="1:2">
      <c r="A8" s="3" t="s">
        <v>632</v>
      </c>
    </row>
    <row r="9" spans="1:2">
      <c r="A9" s="4" t="s">
        <v>633</v>
      </c>
      <c r="B9" s="6" t="n">
        <v>10141345</v>
      </c>
    </row>
    <row r="10" spans="1:2">
      <c r="A10" s="4" t="s">
        <v>634</v>
      </c>
      <c r="B10" s="6" t="n">
        <v>9142770</v>
      </c>
    </row>
    <row r="11" spans="1:2">
      <c r="A11" s="4" t="s">
        <v>635</v>
      </c>
      <c r="B11" s="5" t="n">
        <v>72181</v>
      </c>
    </row>
    <row r="12" spans="1:2">
      <c r="A12" s="4" t="s">
        <v>636</v>
      </c>
      <c r="B12" s="5" t="n">
        <v>91427</v>
      </c>
    </row>
    <row r="13" spans="1:2">
      <c r="A13" s="4" t="s">
        <v>626</v>
      </c>
    </row>
    <row r="14" spans="1:2">
      <c r="A14" s="3" t="s">
        <v>632</v>
      </c>
    </row>
    <row r="15" spans="1:2">
      <c r="A15" s="4" t="s">
        <v>633</v>
      </c>
      <c r="B15" s="6" t="n">
        <v>60000000</v>
      </c>
    </row>
    <row r="16" spans="1:2">
      <c r="A16" s="4" t="s">
        <v>634</v>
      </c>
      <c r="B16" s="6" t="n">
        <v>47124931</v>
      </c>
    </row>
    <row r="17" spans="1:2">
      <c r="A17" s="4" t="s">
        <v>635</v>
      </c>
      <c r="B17" s="5" t="n">
        <v>65853</v>
      </c>
    </row>
    <row r="18" spans="1:2">
      <c r="A18" s="4" t="s">
        <v>636</v>
      </c>
      <c r="B18" s="5" t="n">
        <v>5</v>
      </c>
    </row>
    <row r="19" spans="1:2">
      <c r="A19" s="4" t="s">
        <v>627</v>
      </c>
    </row>
    <row r="20" spans="1:2">
      <c r="A20" s="3" t="s">
        <v>632</v>
      </c>
    </row>
    <row r="21" spans="1:2">
      <c r="A21" s="4" t="s">
        <v>633</v>
      </c>
      <c r="B21" s="6" t="n">
        <v>5854982</v>
      </c>
    </row>
    <row r="22" spans="1:2">
      <c r="A22" s="4" t="s">
        <v>634</v>
      </c>
      <c r="B22" s="6" t="n">
        <v>4866360</v>
      </c>
    </row>
    <row r="23" spans="1:2">
      <c r="A23" s="4" t="s">
        <v>635</v>
      </c>
      <c r="B23" s="5" t="n">
        <v>27628</v>
      </c>
    </row>
    <row r="24" spans="1:2">
      <c r="A24" s="4" t="s">
        <v>636</v>
      </c>
      <c r="B24" s="5" t="n">
        <v>27787</v>
      </c>
    </row>
    <row r="25" spans="1:2">
      <c r="A25" s="4" t="s">
        <v>628</v>
      </c>
    </row>
    <row r="26" spans="1:2">
      <c r="A26" s="3" t="s">
        <v>632</v>
      </c>
    </row>
    <row r="27" spans="1:2">
      <c r="A27" s="4" t="s">
        <v>633</v>
      </c>
      <c r="B27" s="6" t="n">
        <v>145018</v>
      </c>
    </row>
    <row r="28" spans="1:2">
      <c r="A28" s="4" t="s">
        <v>634</v>
      </c>
      <c r="B28" s="6" t="n">
        <v>145018</v>
      </c>
    </row>
    <row r="29" spans="1:2">
      <c r="A29" s="4" t="s">
        <v>635</v>
      </c>
      <c r="B29" s="5" t="n">
        <v>824</v>
      </c>
    </row>
    <row r="30" spans="1:2">
      <c r="A30" s="4" t="s">
        <v>636</v>
      </c>
      <c r="B30" s="5" t="n">
        <v>8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37</v>
      </c>
      <c r="B1" s="2" t="s">
        <v>388</v>
      </c>
      <c r="C1" s="2" t="s">
        <v>1</v>
      </c>
    </row>
    <row r="2" spans="1:6">
      <c r="B2" s="2" t="s">
        <v>638</v>
      </c>
      <c r="C2" s="2" t="s">
        <v>2</v>
      </c>
      <c r="D2" s="2" t="s">
        <v>65</v>
      </c>
      <c r="E2" s="2" t="s">
        <v>106</v>
      </c>
      <c r="F2" s="2" t="s">
        <v>639</v>
      </c>
    </row>
    <row r="3" spans="1:6">
      <c r="A3" s="3" t="s">
        <v>640</v>
      </c>
    </row>
    <row r="4" spans="1:6">
      <c r="A4" s="4" t="s">
        <v>641</v>
      </c>
      <c r="B4" s="5" t="n">
        <v>1200</v>
      </c>
    </row>
    <row r="5" spans="1:6">
      <c r="A5" s="4" t="s">
        <v>642</v>
      </c>
      <c r="B5" s="6" t="n">
        <v>64646</v>
      </c>
      <c r="C5" s="6" t="n">
        <v>37</v>
      </c>
    </row>
    <row r="6" spans="1:6">
      <c r="A6" s="4" t="s">
        <v>643</v>
      </c>
      <c r="B6" s="6" t="n">
        <v>333685</v>
      </c>
      <c r="C6" s="6" t="n">
        <v>49963</v>
      </c>
    </row>
    <row r="7" spans="1:6">
      <c r="A7" s="4" t="s">
        <v>216</v>
      </c>
      <c r="D7" s="5" t="n">
        <v>6100</v>
      </c>
      <c r="E7" s="5" t="n">
        <v>100</v>
      </c>
    </row>
    <row r="8" spans="1:6">
      <c r="A8" s="4" t="s">
        <v>644</v>
      </c>
      <c r="C8" s="4" t="s">
        <v>645</v>
      </c>
    </row>
    <row r="9" spans="1:6">
      <c r="A9" s="4" t="s">
        <v>646</v>
      </c>
      <c r="C9" s="5" t="n">
        <v>711</v>
      </c>
      <c r="D9" s="5" t="n">
        <v>226</v>
      </c>
      <c r="E9" s="5" t="n">
        <v>0</v>
      </c>
    </row>
    <row r="10" spans="1:6">
      <c r="A10" s="4" t="s">
        <v>647</v>
      </c>
    </row>
    <row r="11" spans="1:6">
      <c r="A11" s="3" t="s">
        <v>640</v>
      </c>
    </row>
    <row r="12" spans="1:6">
      <c r="A12" s="4" t="s">
        <v>648</v>
      </c>
      <c r="C12" s="6" t="n">
        <v>26000</v>
      </c>
    </row>
    <row r="13" spans="1:6">
      <c r="A13" s="4" t="s">
        <v>649</v>
      </c>
      <c r="C13" s="8" t="n">
        <v>3.13</v>
      </c>
    </row>
    <row r="14" spans="1:6">
      <c r="A14" s="4" t="s">
        <v>650</v>
      </c>
    </row>
    <row r="15" spans="1:6">
      <c r="A15" s="3" t="s">
        <v>640</v>
      </c>
    </row>
    <row r="16" spans="1:6">
      <c r="A16" s="4" t="s">
        <v>648</v>
      </c>
      <c r="C16" s="6" t="n">
        <v>57181</v>
      </c>
    </row>
    <row r="17" spans="1:6">
      <c r="A17" s="4" t="s">
        <v>651</v>
      </c>
    </row>
    <row r="18" spans="1:6">
      <c r="A18" s="3" t="s">
        <v>640</v>
      </c>
    </row>
    <row r="19" spans="1:6">
      <c r="A19" s="4" t="s">
        <v>649</v>
      </c>
      <c r="C19" s="8" t="n">
        <v>3.13</v>
      </c>
    </row>
    <row r="20" spans="1:6">
      <c r="A20" s="4" t="s">
        <v>652</v>
      </c>
    </row>
    <row r="21" spans="1:6">
      <c r="A21" s="3" t="s">
        <v>640</v>
      </c>
    </row>
    <row r="22" spans="1:6">
      <c r="A22" s="4" t="s">
        <v>648</v>
      </c>
      <c r="C22" s="6" t="n">
        <v>124506</v>
      </c>
    </row>
    <row r="23" spans="1:6">
      <c r="A23" s="4" t="s">
        <v>653</v>
      </c>
    </row>
    <row r="24" spans="1:6">
      <c r="A24" s="3" t="s">
        <v>640</v>
      </c>
    </row>
    <row r="25" spans="1:6">
      <c r="A25" s="4" t="s">
        <v>648</v>
      </c>
      <c r="C25" s="6" t="n">
        <v>273825</v>
      </c>
    </row>
    <row r="26" spans="1:6">
      <c r="A26" s="4" t="s">
        <v>654</v>
      </c>
    </row>
    <row r="27" spans="1:6">
      <c r="A27" s="3" t="s">
        <v>640</v>
      </c>
    </row>
    <row r="28" spans="1:6">
      <c r="A28" s="4" t="s">
        <v>648</v>
      </c>
      <c r="C28" s="6" t="n">
        <v>45286</v>
      </c>
    </row>
    <row r="29" spans="1:6">
      <c r="A29" s="4" t="s">
        <v>649</v>
      </c>
      <c r="C29" s="8" t="n">
        <v>0.06</v>
      </c>
    </row>
    <row r="30" spans="1:6">
      <c r="A30" s="4" t="s">
        <v>655</v>
      </c>
      <c r="D30" s="6" t="n">
        <v>45286</v>
      </c>
    </row>
    <row r="31" spans="1:6">
      <c r="A31" s="4" t="s">
        <v>656</v>
      </c>
    </row>
    <row r="32" spans="1:6">
      <c r="A32" s="3" t="s">
        <v>640</v>
      </c>
    </row>
    <row r="33" spans="1:6">
      <c r="A33" s="4" t="s">
        <v>648</v>
      </c>
      <c r="F33" s="6" t="n">
        <v>500000</v>
      </c>
    </row>
    <row r="34" spans="1:6">
      <c r="A34" s="4" t="s">
        <v>649</v>
      </c>
      <c r="F34" s="8" t="n">
        <v>0.01</v>
      </c>
    </row>
    <row r="35" spans="1:6">
      <c r="A35" s="4" t="s">
        <v>657</v>
      </c>
      <c r="C35" s="6" t="n">
        <v>5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106</v>
      </c>
    </row>
    <row r="3" spans="1:4">
      <c r="A3" s="3" t="s">
        <v>173</v>
      </c>
    </row>
    <row r="4" spans="1:4">
      <c r="A4" s="4" t="s">
        <v>122</v>
      </c>
      <c r="B4" s="5" t="n">
        <v>-16659</v>
      </c>
      <c r="C4" s="5" t="n">
        <v>-19907</v>
      </c>
      <c r="D4" s="5" t="n">
        <v>-4123</v>
      </c>
    </row>
    <row r="5" spans="1:4">
      <c r="A5" s="3" t="s">
        <v>174</v>
      </c>
    </row>
    <row r="6" spans="1:4">
      <c r="A6" s="4" t="s">
        <v>115</v>
      </c>
      <c r="B6" s="6" t="n">
        <v>3118</v>
      </c>
      <c r="C6" s="6" t="n">
        <v>5110</v>
      </c>
      <c r="D6" s="6" t="n">
        <v>4250</v>
      </c>
    </row>
    <row r="7" spans="1:4">
      <c r="A7" s="4" t="s">
        <v>175</v>
      </c>
      <c r="B7" s="6" t="n">
        <v>6661</v>
      </c>
      <c r="C7" s="6" t="n">
        <v>4949</v>
      </c>
      <c r="D7" s="6" t="n">
        <v>4186</v>
      </c>
    </row>
    <row r="8" spans="1:4">
      <c r="A8" s="4" t="s">
        <v>176</v>
      </c>
      <c r="B8" s="6" t="n">
        <v>52</v>
      </c>
      <c r="C8" s="6" t="n">
        <v>77</v>
      </c>
      <c r="D8" s="6" t="n">
        <v>49</v>
      </c>
    </row>
    <row r="9" spans="1:4">
      <c r="A9" s="4" t="s">
        <v>177</v>
      </c>
      <c r="B9" s="6" t="n">
        <v>-1158</v>
      </c>
      <c r="C9" s="6" t="n">
        <v>0</v>
      </c>
      <c r="D9" s="6" t="n">
        <v>0</v>
      </c>
    </row>
    <row r="10" spans="1:4">
      <c r="A10" s="4" t="s">
        <v>178</v>
      </c>
      <c r="B10" s="6" t="n">
        <v>3945</v>
      </c>
    </row>
    <row r="11" spans="1:4">
      <c r="A11" s="4" t="s">
        <v>179</v>
      </c>
      <c r="B11" s="6" t="n">
        <v>0</v>
      </c>
      <c r="C11" s="6" t="n">
        <v>6056</v>
      </c>
      <c r="D11" s="6" t="n">
        <v>118</v>
      </c>
    </row>
    <row r="12" spans="1:4">
      <c r="A12" s="4" t="s">
        <v>180</v>
      </c>
      <c r="B12" s="6" t="n">
        <v>711</v>
      </c>
      <c r="C12" s="6" t="n">
        <v>226</v>
      </c>
      <c r="D12" s="6" t="n">
        <v>0</v>
      </c>
    </row>
    <row r="13" spans="1:4">
      <c r="A13" s="4" t="s">
        <v>149</v>
      </c>
      <c r="B13" s="6" t="n">
        <v>18798</v>
      </c>
      <c r="C13" s="6" t="n">
        <v>10361</v>
      </c>
      <c r="D13" s="6" t="n">
        <v>6846</v>
      </c>
    </row>
    <row r="14" spans="1:4">
      <c r="A14" s="4" t="s">
        <v>181</v>
      </c>
      <c r="B14" s="6" t="n">
        <v>14</v>
      </c>
      <c r="C14" s="6" t="n">
        <v>91</v>
      </c>
      <c r="D14" s="6" t="n">
        <v>66</v>
      </c>
    </row>
    <row r="15" spans="1:4">
      <c r="A15" s="3" t="s">
        <v>182</v>
      </c>
    </row>
    <row r="16" spans="1:4">
      <c r="A16" s="4" t="s">
        <v>183</v>
      </c>
      <c r="B16" s="6" t="n">
        <v>-10918</v>
      </c>
      <c r="C16" s="6" t="n">
        <v>3506</v>
      </c>
      <c r="D16" s="6" t="n">
        <v>-8860</v>
      </c>
    </row>
    <row r="17" spans="1:4">
      <c r="A17" s="4" t="s">
        <v>184</v>
      </c>
      <c r="B17" s="6" t="n">
        <v>-2069</v>
      </c>
      <c r="C17" s="6" t="n">
        <v>-1292</v>
      </c>
      <c r="D17" s="6" t="n">
        <v>-479</v>
      </c>
    </row>
    <row r="18" spans="1:4">
      <c r="A18" s="4" t="s">
        <v>185</v>
      </c>
      <c r="B18" s="6" t="n">
        <v>-1453</v>
      </c>
    </row>
    <row r="19" spans="1:4">
      <c r="A19" s="4" t="s">
        <v>80</v>
      </c>
      <c r="B19" s="6" t="n">
        <v>-1457</v>
      </c>
      <c r="C19" s="6" t="n">
        <v>1609</v>
      </c>
      <c r="D19" s="6" t="n">
        <v>74</v>
      </c>
    </row>
    <row r="20" spans="1:4">
      <c r="A20" s="4" t="s">
        <v>186</v>
      </c>
      <c r="B20" s="6" t="n">
        <v>-2957</v>
      </c>
      <c r="C20" s="6" t="n">
        <v>2849</v>
      </c>
      <c r="D20" s="6" t="n">
        <v>-6148</v>
      </c>
    </row>
    <row r="21" spans="1:4">
      <c r="A21" s="4" t="s">
        <v>84</v>
      </c>
      <c r="B21" s="6" t="n">
        <v>4430</v>
      </c>
      <c r="C21" s="6" t="n">
        <v>109</v>
      </c>
      <c r="D21" s="6" t="n">
        <v>20</v>
      </c>
    </row>
    <row r="22" spans="1:4">
      <c r="A22" s="4" t="s">
        <v>187</v>
      </c>
      <c r="B22" s="6" t="n">
        <v>1058</v>
      </c>
      <c r="C22" s="6" t="n">
        <v>13744</v>
      </c>
      <c r="D22" s="6" t="n">
        <v>-4001</v>
      </c>
    </row>
    <row r="23" spans="1:4">
      <c r="A23" s="3" t="s">
        <v>188</v>
      </c>
    </row>
    <row r="24" spans="1:4">
      <c r="A24" s="4" t="s">
        <v>189</v>
      </c>
      <c r="B24" s="6" t="n">
        <v>-168786</v>
      </c>
      <c r="C24" s="6" t="n">
        <v>0</v>
      </c>
      <c r="D24" s="6" t="n">
        <v>0</v>
      </c>
    </row>
    <row r="25" spans="1:4">
      <c r="A25" s="4" t="s">
        <v>190</v>
      </c>
      <c r="B25" s="6" t="n">
        <v>84500</v>
      </c>
      <c r="C25" s="6" t="n">
        <v>0</v>
      </c>
      <c r="D25" s="6" t="n">
        <v>0</v>
      </c>
    </row>
    <row r="26" spans="1:4">
      <c r="A26" s="4" t="s">
        <v>191</v>
      </c>
      <c r="B26" s="6" t="n">
        <v>-10752</v>
      </c>
      <c r="C26" s="6" t="n">
        <v>-3002</v>
      </c>
      <c r="D26" s="6" t="n">
        <v>-1830</v>
      </c>
    </row>
    <row r="27" spans="1:4">
      <c r="A27" s="4" t="s">
        <v>192</v>
      </c>
      <c r="B27" s="6" t="n">
        <v>-5886</v>
      </c>
      <c r="C27" s="6" t="n">
        <v>-3839</v>
      </c>
      <c r="D27" s="6" t="n">
        <v>-489</v>
      </c>
    </row>
    <row r="28" spans="1:4">
      <c r="A28" s="4" t="s">
        <v>193</v>
      </c>
      <c r="B28" s="6" t="n">
        <v>-100924</v>
      </c>
      <c r="C28" s="6" t="n">
        <v>-6841</v>
      </c>
      <c r="D28" s="6" t="n">
        <v>-2319</v>
      </c>
    </row>
    <row r="29" spans="1:4">
      <c r="A29" s="3" t="s">
        <v>194</v>
      </c>
    </row>
    <row r="30" spans="1:4">
      <c r="A30" s="4" t="s">
        <v>195</v>
      </c>
      <c r="B30" s="6" t="n">
        <v>10535</v>
      </c>
      <c r="C30" s="6" t="n">
        <v>10991</v>
      </c>
      <c r="D30" s="6" t="n">
        <v>27362</v>
      </c>
    </row>
    <row r="31" spans="1:4">
      <c r="A31" s="4" t="s">
        <v>196</v>
      </c>
      <c r="B31" s="6" t="n">
        <v>18155</v>
      </c>
      <c r="C31" s="6" t="n">
        <v>8160</v>
      </c>
      <c r="D31" s="6" t="n">
        <v>2547</v>
      </c>
    </row>
    <row r="32" spans="1:4">
      <c r="A32" s="4" t="s">
        <v>197</v>
      </c>
      <c r="B32" s="6" t="n">
        <v>0</v>
      </c>
      <c r="C32" s="6" t="n">
        <v>0</v>
      </c>
      <c r="D32" s="6" t="n">
        <v>260</v>
      </c>
    </row>
    <row r="33" spans="1:4">
      <c r="A33" s="4" t="s">
        <v>198</v>
      </c>
      <c r="B33" s="6" t="n">
        <v>0</v>
      </c>
      <c r="C33" s="6" t="n">
        <v>0</v>
      </c>
      <c r="D33" s="6" t="n">
        <v>-19208</v>
      </c>
    </row>
    <row r="34" spans="1:4">
      <c r="A34" s="4" t="s">
        <v>199</v>
      </c>
      <c r="B34" s="6" t="n">
        <v>0</v>
      </c>
      <c r="C34" s="6" t="n">
        <v>-247</v>
      </c>
      <c r="D34" s="6" t="n">
        <v>0</v>
      </c>
    </row>
    <row r="35" spans="1:4">
      <c r="A35" s="4" t="s">
        <v>200</v>
      </c>
      <c r="B35" s="6" t="n">
        <v>50000</v>
      </c>
      <c r="C35" s="6" t="n">
        <v>15000</v>
      </c>
      <c r="D35" s="6" t="n">
        <v>34000</v>
      </c>
    </row>
    <row r="36" spans="1:4">
      <c r="A36" s="4" t="s">
        <v>201</v>
      </c>
      <c r="B36" s="6" t="n">
        <v>0</v>
      </c>
      <c r="C36" s="6" t="n">
        <v>0</v>
      </c>
      <c r="D36" s="6" t="n">
        <v>-177</v>
      </c>
    </row>
    <row r="37" spans="1:4">
      <c r="A37" s="4" t="s">
        <v>202</v>
      </c>
      <c r="B37" s="6" t="n">
        <v>-55679</v>
      </c>
      <c r="C37" s="6" t="n">
        <v>-25000</v>
      </c>
      <c r="D37" s="6" t="n">
        <v>-17000</v>
      </c>
    </row>
    <row r="38" spans="1:4">
      <c r="A38" s="4" t="s">
        <v>203</v>
      </c>
      <c r="B38" s="6" t="n">
        <v>6391</v>
      </c>
      <c r="C38" s="6" t="n">
        <v>0</v>
      </c>
      <c r="D38" s="6" t="n">
        <v>0</v>
      </c>
    </row>
    <row r="39" spans="1:4">
      <c r="A39" s="4" t="s">
        <v>204</v>
      </c>
      <c r="B39" s="6" t="n">
        <v>0</v>
      </c>
      <c r="C39" s="6" t="n">
        <v>109381</v>
      </c>
      <c r="D39" s="6" t="n">
        <v>0</v>
      </c>
    </row>
    <row r="40" spans="1:4">
      <c r="A40" s="4" t="s">
        <v>205</v>
      </c>
      <c r="B40" s="6" t="n">
        <v>0</v>
      </c>
      <c r="C40" s="6" t="n">
        <v>-6220</v>
      </c>
      <c r="D40" s="6" t="n">
        <v>-41</v>
      </c>
    </row>
    <row r="41" spans="1:4">
      <c r="A41" s="4" t="s">
        <v>206</v>
      </c>
      <c r="B41" s="6" t="n">
        <v>29402</v>
      </c>
      <c r="C41" s="6" t="n">
        <v>112065</v>
      </c>
      <c r="D41" s="6" t="n">
        <v>27743</v>
      </c>
    </row>
    <row r="42" spans="1:4">
      <c r="A42" s="4" t="s">
        <v>207</v>
      </c>
      <c r="B42" s="6" t="n">
        <v>-70464</v>
      </c>
      <c r="C42" s="6" t="n">
        <v>118968</v>
      </c>
      <c r="D42" s="6" t="n">
        <v>21423</v>
      </c>
    </row>
    <row r="43" spans="1:4">
      <c r="A43" s="4" t="s">
        <v>208</v>
      </c>
      <c r="B43" s="6" t="n">
        <v>230067</v>
      </c>
      <c r="C43" s="6" t="n">
        <v>111099</v>
      </c>
      <c r="D43" s="6" t="n">
        <v>89676</v>
      </c>
    </row>
    <row r="44" spans="1:4">
      <c r="A44" s="4" t="s">
        <v>209</v>
      </c>
      <c r="B44" s="6" t="n">
        <v>159603</v>
      </c>
      <c r="C44" s="6" t="n">
        <v>230067</v>
      </c>
      <c r="D44" s="6" t="n">
        <v>111099</v>
      </c>
    </row>
    <row r="45" spans="1:4">
      <c r="A45" s="3" t="s">
        <v>210</v>
      </c>
    </row>
    <row r="46" spans="1:4">
      <c r="A46" s="4" t="s">
        <v>211</v>
      </c>
      <c r="B46" s="6" t="n">
        <v>42</v>
      </c>
      <c r="C46" s="6" t="n">
        <v>13</v>
      </c>
      <c r="D46" s="6" t="n">
        <v>55</v>
      </c>
    </row>
    <row r="47" spans="1:4">
      <c r="A47" s="4" t="s">
        <v>212</v>
      </c>
      <c r="B47" s="6" t="n">
        <v>1291</v>
      </c>
      <c r="C47" s="6" t="n">
        <v>1976</v>
      </c>
      <c r="D47" s="6" t="n">
        <v>847</v>
      </c>
    </row>
    <row r="48" spans="1:4">
      <c r="A48" s="3" t="s">
        <v>213</v>
      </c>
    </row>
    <row r="49" spans="1:4">
      <c r="A49" s="4" t="s">
        <v>214</v>
      </c>
      <c r="B49" s="6" t="n">
        <v>161</v>
      </c>
      <c r="C49" s="6" t="n">
        <v>2815</v>
      </c>
      <c r="D49" s="6" t="n">
        <v>114</v>
      </c>
    </row>
    <row r="50" spans="1:4">
      <c r="A50" s="4" t="s">
        <v>215</v>
      </c>
      <c r="B50" s="6" t="n">
        <v>684</v>
      </c>
      <c r="C50" s="6" t="n">
        <v>130</v>
      </c>
      <c r="D50" s="6" t="n">
        <v>0</v>
      </c>
    </row>
    <row r="51" spans="1:4">
      <c r="A51" s="4" t="s">
        <v>216</v>
      </c>
      <c r="B51" s="6" t="n">
        <v>0</v>
      </c>
      <c r="C51" s="6" t="n">
        <v>0</v>
      </c>
      <c r="D51" s="6" t="n">
        <v>144</v>
      </c>
    </row>
    <row r="52" spans="1:4">
      <c r="A52" s="4" t="s">
        <v>150</v>
      </c>
      <c r="B52" s="6" t="n">
        <v>0</v>
      </c>
      <c r="C52" s="6" t="n">
        <v>7160</v>
      </c>
      <c r="D52" s="6" t="n">
        <v>0</v>
      </c>
    </row>
    <row r="53" spans="1:4">
      <c r="A53" s="4" t="s">
        <v>140</v>
      </c>
      <c r="B53" s="6" t="n">
        <v>0</v>
      </c>
      <c r="C53" s="6" t="n">
        <v>166486</v>
      </c>
      <c r="D53" s="6" t="n">
        <v>0</v>
      </c>
    </row>
    <row r="54" spans="1:4">
      <c r="A54" s="4" t="s">
        <v>217</v>
      </c>
      <c r="B54" s="5" t="n">
        <v>0</v>
      </c>
      <c r="C54" s="5" t="n">
        <v>0</v>
      </c>
      <c r="D54" s="5"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658</v>
      </c>
      <c r="B1" s="2" t="s">
        <v>553</v>
      </c>
    </row>
    <row r="2" spans="1:2">
      <c r="A2" s="4" t="s">
        <v>659</v>
      </c>
    </row>
    <row r="3" spans="1:2">
      <c r="A3" s="3" t="s">
        <v>640</v>
      </c>
    </row>
    <row r="4" spans="1:2">
      <c r="A4" s="4" t="s">
        <v>660</v>
      </c>
      <c r="B4" s="6" t="n">
        <v>0</v>
      </c>
    </row>
    <row r="5" spans="1:2">
      <c r="A5" s="4" t="s">
        <v>661</v>
      </c>
    </row>
    <row r="6" spans="1:2">
      <c r="A6" s="3" t="s">
        <v>640</v>
      </c>
    </row>
    <row r="7" spans="1:2">
      <c r="A7" s="4" t="s">
        <v>660</v>
      </c>
      <c r="B7" s="4" t="s">
        <v>662</v>
      </c>
    </row>
    <row r="8" spans="1:2">
      <c r="A8" s="4" t="s">
        <v>663</v>
      </c>
    </row>
    <row r="9" spans="1:2">
      <c r="A9" s="3" t="s">
        <v>640</v>
      </c>
    </row>
    <row r="10" spans="1:2">
      <c r="A10" s="4" t="s">
        <v>660</v>
      </c>
      <c r="B10" s="14" t="n">
        <v>0.018</v>
      </c>
    </row>
    <row r="11" spans="1:2">
      <c r="A11" s="4" t="s">
        <v>664</v>
      </c>
    </row>
    <row r="12" spans="1:2">
      <c r="A12" s="3" t="s">
        <v>640</v>
      </c>
    </row>
    <row r="13" spans="1:2">
      <c r="A13" s="4" t="s">
        <v>660</v>
      </c>
      <c r="B13" s="14" t="n">
        <v>0.3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4"/>
    <col customWidth="1" max="3" min="3" width="20"/>
  </cols>
  <sheetData>
    <row r="1" spans="1:3">
      <c r="A1" s="1" t="s">
        <v>665</v>
      </c>
      <c r="B1" s="2" t="s">
        <v>666</v>
      </c>
      <c r="C1" s="2" t="s">
        <v>667</v>
      </c>
    </row>
    <row r="2" spans="1:3">
      <c r="A2" s="3" t="s">
        <v>241</v>
      </c>
    </row>
    <row r="3" spans="1:3">
      <c r="A3" s="4" t="s">
        <v>668</v>
      </c>
      <c r="B3" s="6" t="n">
        <v>10000000</v>
      </c>
    </row>
    <row r="4" spans="1:3">
      <c r="A4" s="4" t="s">
        <v>669</v>
      </c>
      <c r="B4" s="7" t="n">
        <v>0.0001</v>
      </c>
    </row>
    <row r="5" spans="1:3">
      <c r="A5" s="4" t="s">
        <v>670</v>
      </c>
      <c r="B5" s="6" t="n">
        <v>1</v>
      </c>
    </row>
    <row r="6" spans="1:3">
      <c r="A6" s="4" t="s">
        <v>100</v>
      </c>
      <c r="B6" s="6" t="n">
        <v>490000000</v>
      </c>
      <c r="C6" s="6" t="n">
        <v>49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71</v>
      </c>
      <c r="B1" s="2" t="s">
        <v>2</v>
      </c>
      <c r="C1" s="2" t="s">
        <v>65</v>
      </c>
      <c r="D1" s="2" t="s">
        <v>672</v>
      </c>
      <c r="E1" s="2" t="s">
        <v>555</v>
      </c>
    </row>
    <row r="2" spans="1:5">
      <c r="A2" s="3" t="s">
        <v>673</v>
      </c>
    </row>
    <row r="3" spans="1:5">
      <c r="A3" s="4" t="s">
        <v>674</v>
      </c>
      <c r="B3" s="6" t="n">
        <v>36180533</v>
      </c>
      <c r="C3" s="6" t="n">
        <v>37219376</v>
      </c>
    </row>
    <row r="4" spans="1:5">
      <c r="A4" s="4" t="s">
        <v>675</v>
      </c>
    </row>
    <row r="5" spans="1:5">
      <c r="A5" s="3" t="s">
        <v>673</v>
      </c>
    </row>
    <row r="6" spans="1:5">
      <c r="A6" s="4" t="s">
        <v>674</v>
      </c>
      <c r="B6" s="6" t="n">
        <v>16091801</v>
      </c>
      <c r="C6" s="6" t="n">
        <v>10558306</v>
      </c>
      <c r="D6" s="6" t="n">
        <v>10701505</v>
      </c>
    </row>
    <row r="7" spans="1:5">
      <c r="A7" s="4" t="s">
        <v>676</v>
      </c>
    </row>
    <row r="8" spans="1:5">
      <c r="A8" s="3" t="s">
        <v>673</v>
      </c>
    </row>
    <row r="9" spans="1:5">
      <c r="A9" s="4" t="s">
        <v>674</v>
      </c>
      <c r="B9" s="6" t="n">
        <v>1994971</v>
      </c>
      <c r="C9" s="6" t="n">
        <v>1700000</v>
      </c>
      <c r="E9" s="6" t="n">
        <v>1700000</v>
      </c>
    </row>
    <row r="10" spans="1:5">
      <c r="A10" s="4" t="s">
        <v>677</v>
      </c>
    </row>
    <row r="11" spans="1:5">
      <c r="A11" s="3" t="s">
        <v>673</v>
      </c>
    </row>
    <row r="12" spans="1:5">
      <c r="A12" s="4" t="s">
        <v>674</v>
      </c>
      <c r="B12" s="6" t="n">
        <v>450000</v>
      </c>
      <c r="C12" s="6" t="n">
        <v>898331</v>
      </c>
    </row>
    <row r="13" spans="1:5">
      <c r="A13" s="4" t="s">
        <v>678</v>
      </c>
    </row>
    <row r="14" spans="1:5">
      <c r="A14" s="3" t="s">
        <v>673</v>
      </c>
    </row>
    <row r="15" spans="1:5">
      <c r="A15" s="4" t="s">
        <v>674</v>
      </c>
      <c r="B15" s="6" t="n">
        <v>15140579</v>
      </c>
      <c r="C15" s="6" t="n">
        <v>23774279</v>
      </c>
    </row>
    <row r="16" spans="1:5">
      <c r="A16" s="4" t="s">
        <v>679</v>
      </c>
    </row>
    <row r="17" spans="1:5">
      <c r="A17" s="3" t="s">
        <v>673</v>
      </c>
    </row>
    <row r="18" spans="1:5">
      <c r="A18" s="4" t="s">
        <v>674</v>
      </c>
      <c r="B18" s="6" t="n">
        <v>2503182</v>
      </c>
      <c r="C18" s="6" t="n">
        <v>288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0"/>
    <col customWidth="1" max="5" min="5" width="20"/>
    <col customWidth="1" max="6" min="6" width="20"/>
    <col customWidth="1" max="7" min="7" width="27"/>
    <col customWidth="1" max="8" min="8" width="37"/>
    <col customWidth="1" max="9" min="9" width="37"/>
    <col customWidth="1" max="10" min="10" width="20"/>
    <col customWidth="1" max="11" min="11" width="20"/>
  </cols>
  <sheetData>
    <row r="1" spans="1:11">
      <c r="A1" s="1" t="s">
        <v>680</v>
      </c>
      <c r="B1" s="2" t="s">
        <v>388</v>
      </c>
      <c r="F1" s="2" t="s">
        <v>681</v>
      </c>
      <c r="G1" s="2" t="s">
        <v>1</v>
      </c>
    </row>
    <row r="2" spans="1:11">
      <c r="B2" s="2" t="s">
        <v>682</v>
      </c>
      <c r="C2" s="2" t="s">
        <v>683</v>
      </c>
      <c r="D2" s="2" t="s">
        <v>684</v>
      </c>
      <c r="E2" s="2" t="s">
        <v>685</v>
      </c>
      <c r="F2" s="2" t="s">
        <v>686</v>
      </c>
      <c r="G2" s="2" t="s">
        <v>687</v>
      </c>
      <c r="H2" s="2" t="s">
        <v>688</v>
      </c>
      <c r="I2" s="2" t="s">
        <v>607</v>
      </c>
      <c r="J2" s="2" t="s">
        <v>689</v>
      </c>
      <c r="K2" s="2" t="s">
        <v>690</v>
      </c>
    </row>
    <row r="3" spans="1:11">
      <c r="A3" s="3" t="s">
        <v>691</v>
      </c>
    </row>
    <row r="4" spans="1:11">
      <c r="A4" s="4" t="s">
        <v>692</v>
      </c>
      <c r="G4" s="6" t="n">
        <v>36180533</v>
      </c>
      <c r="H4" s="6" t="n">
        <v>37219376</v>
      </c>
    </row>
    <row r="5" spans="1:11">
      <c r="A5" s="4" t="s">
        <v>693</v>
      </c>
      <c r="G5" s="4" t="s">
        <v>694</v>
      </c>
    </row>
    <row r="6" spans="1:11">
      <c r="A6" s="4" t="s">
        <v>695</v>
      </c>
      <c r="G6" s="5" t="n">
        <v>73000</v>
      </c>
      <c r="H6" s="5" t="n">
        <v>18000</v>
      </c>
      <c r="I6" s="5" t="n">
        <v>2900</v>
      </c>
    </row>
    <row r="7" spans="1:11">
      <c r="A7" s="4" t="s">
        <v>696</v>
      </c>
      <c r="H7" s="8" t="n">
        <v>3.65</v>
      </c>
      <c r="I7" s="8" t="n">
        <v>1.54</v>
      </c>
    </row>
    <row r="8" spans="1:11">
      <c r="A8" s="4" t="s">
        <v>697</v>
      </c>
      <c r="G8" s="6" t="n">
        <v>113604398</v>
      </c>
      <c r="H8" s="6" t="n">
        <v>106454321</v>
      </c>
    </row>
    <row r="9" spans="1:11">
      <c r="A9" s="4" t="s">
        <v>128</v>
      </c>
      <c r="G9" s="5" t="n">
        <v>18798</v>
      </c>
      <c r="H9" s="5" t="n">
        <v>10361</v>
      </c>
      <c r="I9" s="5" t="n">
        <v>6846</v>
      </c>
    </row>
    <row r="10" spans="1:11">
      <c r="A10" s="4" t="s">
        <v>156</v>
      </c>
      <c r="H10" s="6" t="n">
        <v>109381</v>
      </c>
    </row>
    <row r="11" spans="1:11">
      <c r="A11" s="4" t="s">
        <v>698</v>
      </c>
    </row>
    <row r="12" spans="1:11">
      <c r="A12" s="3" t="s">
        <v>691</v>
      </c>
    </row>
    <row r="13" spans="1:11">
      <c r="A13" s="4" t="s">
        <v>128</v>
      </c>
      <c r="H13" s="6" t="n">
        <v>400</v>
      </c>
    </row>
    <row r="14" spans="1:11">
      <c r="A14" s="4" t="s">
        <v>699</v>
      </c>
      <c r="I14" s="6" t="n">
        <v>488484</v>
      </c>
    </row>
    <row r="15" spans="1:11">
      <c r="A15" s="4" t="s">
        <v>156</v>
      </c>
      <c r="H15" s="5" t="n">
        <v>2300</v>
      </c>
    </row>
    <row r="16" spans="1:11">
      <c r="A16" s="4" t="s">
        <v>700</v>
      </c>
    </row>
    <row r="17" spans="1:11">
      <c r="A17" s="3" t="s">
        <v>691</v>
      </c>
    </row>
    <row r="18" spans="1:11">
      <c r="A18" s="4" t="s">
        <v>701</v>
      </c>
      <c r="H18" s="8" t="n">
        <v>4.72</v>
      </c>
    </row>
    <row r="19" spans="1:11">
      <c r="A19" s="4" t="s">
        <v>702</v>
      </c>
    </row>
    <row r="20" spans="1:11">
      <c r="A20" s="3" t="s">
        <v>691</v>
      </c>
    </row>
    <row r="21" spans="1:11">
      <c r="A21" s="4" t="s">
        <v>692</v>
      </c>
      <c r="G21" s="6" t="n">
        <v>15140579</v>
      </c>
      <c r="H21" s="6" t="n">
        <v>23774279</v>
      </c>
    </row>
    <row r="22" spans="1:11">
      <c r="A22" s="4" t="s">
        <v>128</v>
      </c>
      <c r="G22" s="5" t="n">
        <v>8500</v>
      </c>
      <c r="H22" s="5" t="n">
        <v>8600</v>
      </c>
      <c r="I22" s="5" t="n">
        <v>6300</v>
      </c>
    </row>
    <row r="23" spans="1:11">
      <c r="A23" s="4" t="s">
        <v>679</v>
      </c>
    </row>
    <row r="24" spans="1:11">
      <c r="A24" s="3" t="s">
        <v>691</v>
      </c>
    </row>
    <row r="25" spans="1:11">
      <c r="A25" s="4" t="s">
        <v>692</v>
      </c>
      <c r="G25" s="6" t="n">
        <v>2503182</v>
      </c>
      <c r="H25" s="6" t="n">
        <v>288460</v>
      </c>
    </row>
    <row r="26" spans="1:11">
      <c r="A26" s="4" t="s">
        <v>703</v>
      </c>
      <c r="H26" s="6" t="n">
        <v>35494</v>
      </c>
    </row>
    <row r="27" spans="1:11">
      <c r="A27" s="4" t="s">
        <v>704</v>
      </c>
      <c r="H27" s="5" t="n">
        <v>500</v>
      </c>
    </row>
    <row r="28" spans="1:11">
      <c r="A28" s="4" t="s">
        <v>705</v>
      </c>
      <c r="H28" s="5" t="n">
        <v>200</v>
      </c>
    </row>
    <row r="29" spans="1:11">
      <c r="A29" s="4" t="s">
        <v>706</v>
      </c>
      <c r="H29" s="6" t="n">
        <v>12648</v>
      </c>
    </row>
    <row r="30" spans="1:11">
      <c r="A30" s="4" t="s">
        <v>128</v>
      </c>
      <c r="G30" s="5" t="n">
        <v>7900</v>
      </c>
      <c r="H30" s="5" t="n">
        <v>1100</v>
      </c>
    </row>
    <row r="31" spans="1:11">
      <c r="A31" s="4" t="s">
        <v>707</v>
      </c>
    </row>
    <row r="32" spans="1:11">
      <c r="A32" s="3" t="s">
        <v>691</v>
      </c>
    </row>
    <row r="33" spans="1:11">
      <c r="A33" s="4" t="s">
        <v>128</v>
      </c>
      <c r="G33" s="5" t="n">
        <v>2600</v>
      </c>
      <c r="H33" s="5" t="n">
        <v>600</v>
      </c>
    </row>
    <row r="34" spans="1:11">
      <c r="A34" s="4" t="s">
        <v>708</v>
      </c>
    </row>
    <row r="35" spans="1:11">
      <c r="A35" s="3" t="s">
        <v>691</v>
      </c>
    </row>
    <row r="36" spans="1:11">
      <c r="A36" s="4" t="s">
        <v>709</v>
      </c>
      <c r="B36" s="6" t="n">
        <v>851634</v>
      </c>
    </row>
    <row r="37" spans="1:11">
      <c r="A37" s="4" t="s">
        <v>710</v>
      </c>
    </row>
    <row r="38" spans="1:11">
      <c r="A38" s="3" t="s">
        <v>691</v>
      </c>
    </row>
    <row r="39" spans="1:11">
      <c r="A39" s="4" t="s">
        <v>711</v>
      </c>
      <c r="G39" s="4" t="s">
        <v>712</v>
      </c>
    </row>
    <row r="40" spans="1:11">
      <c r="A40" s="4" t="s">
        <v>713</v>
      </c>
      <c r="G40" s="4" t="s">
        <v>714</v>
      </c>
    </row>
    <row r="41" spans="1:11">
      <c r="A41" s="4" t="s">
        <v>715</v>
      </c>
      <c r="G41" s="4" t="s">
        <v>716</v>
      </c>
    </row>
    <row r="42" spans="1:11">
      <c r="A42" s="4" t="s">
        <v>717</v>
      </c>
    </row>
    <row r="43" spans="1:11">
      <c r="A43" s="3" t="s">
        <v>691</v>
      </c>
    </row>
    <row r="44" spans="1:11">
      <c r="A44" s="4" t="s">
        <v>713</v>
      </c>
      <c r="F44" s="4" t="s">
        <v>714</v>
      </c>
    </row>
    <row r="45" spans="1:11">
      <c r="A45" s="4" t="s">
        <v>715</v>
      </c>
      <c r="F45" s="4" t="s">
        <v>716</v>
      </c>
    </row>
    <row r="46" spans="1:11">
      <c r="A46" s="4" t="s">
        <v>718</v>
      </c>
      <c r="F46" s="6" t="n">
        <v>12462985</v>
      </c>
    </row>
    <row r="47" spans="1:11">
      <c r="A47" s="4" t="s">
        <v>719</v>
      </c>
      <c r="C47" s="6" t="n">
        <v>100000</v>
      </c>
      <c r="D47" s="6" t="n">
        <v>4500000</v>
      </c>
      <c r="E47" s="6" t="n">
        <v>3001091</v>
      </c>
    </row>
    <row r="48" spans="1:11">
      <c r="A48" s="4" t="s">
        <v>720</v>
      </c>
      <c r="F48" s="4" t="s">
        <v>721</v>
      </c>
    </row>
    <row r="49" spans="1:11">
      <c r="A49" s="4" t="s">
        <v>675</v>
      </c>
    </row>
    <row r="50" spans="1:11">
      <c r="A50" s="3" t="s">
        <v>691</v>
      </c>
    </row>
    <row r="51" spans="1:11">
      <c r="A51" s="4" t="s">
        <v>718</v>
      </c>
      <c r="J51" s="6" t="n">
        <v>5322716</v>
      </c>
    </row>
    <row r="52" spans="1:11">
      <c r="A52" s="4" t="s">
        <v>692</v>
      </c>
      <c r="G52" s="6" t="n">
        <v>16091801</v>
      </c>
      <c r="H52" s="6" t="n">
        <v>10558306</v>
      </c>
      <c r="K52" s="6" t="n">
        <v>10701505</v>
      </c>
    </row>
    <row r="53" spans="1:11">
      <c r="A53" s="4" t="s">
        <v>693</v>
      </c>
      <c r="G53" s="4" t="s">
        <v>694</v>
      </c>
      <c r="H53" s="4" t="s">
        <v>694</v>
      </c>
      <c r="I53" s="4" t="s">
        <v>694</v>
      </c>
    </row>
    <row r="54" spans="1:11">
      <c r="A54" s="4" t="s">
        <v>722</v>
      </c>
      <c r="C54" s="4" t="s">
        <v>723</v>
      </c>
    </row>
    <row r="55" spans="1:11">
      <c r="A55" s="4" t="s">
        <v>709</v>
      </c>
      <c r="G55" s="6" t="n">
        <v>556663</v>
      </c>
    </row>
    <row r="56" spans="1:11">
      <c r="A56" s="4" t="s">
        <v>724</v>
      </c>
    </row>
    <row r="57" spans="1:11">
      <c r="A57" s="3" t="s">
        <v>691</v>
      </c>
    </row>
    <row r="58" spans="1:11">
      <c r="A58" s="4" t="s">
        <v>725</v>
      </c>
      <c r="G58" s="5" t="n">
        <v>6800</v>
      </c>
    </row>
    <row r="59" spans="1:11">
      <c r="A59" s="4" t="s">
        <v>726</v>
      </c>
      <c r="G59" s="4" t="s">
        <v>727</v>
      </c>
    </row>
    <row r="60" spans="1:11">
      <c r="A60" s="4" t="s">
        <v>728</v>
      </c>
    </row>
    <row r="61" spans="1:11">
      <c r="A61" s="3" t="s">
        <v>691</v>
      </c>
    </row>
    <row r="62" spans="1:11">
      <c r="A62" s="4" t="s">
        <v>725</v>
      </c>
      <c r="G62" s="5" t="n">
        <v>34200</v>
      </c>
    </row>
    <row r="63" spans="1:11">
      <c r="A63" s="4" t="s">
        <v>726</v>
      </c>
      <c r="G63" s="4" t="s">
        <v>729</v>
      </c>
    </row>
    <row r="64" spans="1:11">
      <c r="A64" s="4" t="s">
        <v>676</v>
      </c>
    </row>
    <row r="65" spans="1:11">
      <c r="A65" s="3" t="s">
        <v>691</v>
      </c>
    </row>
    <row r="66" spans="1:11">
      <c r="A66" s="4" t="s">
        <v>711</v>
      </c>
      <c r="C66" s="4" t="s">
        <v>730</v>
      </c>
    </row>
    <row r="67" spans="1:11">
      <c r="A67" s="4" t="s">
        <v>692</v>
      </c>
      <c r="C67" s="6" t="n">
        <v>1700000</v>
      </c>
      <c r="G67" s="6" t="n">
        <v>1994971</v>
      </c>
      <c r="H67" s="6" t="n">
        <v>1700000</v>
      </c>
    </row>
    <row r="68" spans="1:11">
      <c r="A68" s="4" t="s">
        <v>722</v>
      </c>
      <c r="C68" s="4" t="s">
        <v>723</v>
      </c>
    </row>
    <row r="69" spans="1:11">
      <c r="A69" s="4" t="s">
        <v>725</v>
      </c>
      <c r="G69" s="5" t="n">
        <v>5100</v>
      </c>
    </row>
    <row r="70" spans="1:11">
      <c r="A70" s="4" t="s">
        <v>731</v>
      </c>
      <c r="C70" s="6" t="n">
        <v>4</v>
      </c>
    </row>
    <row r="71" spans="1:11">
      <c r="A71" s="4" t="s">
        <v>732</v>
      </c>
      <c r="C71" s="4" t="s">
        <v>733</v>
      </c>
    </row>
    <row r="72" spans="1:11">
      <c r="A72" s="4" t="s">
        <v>734</v>
      </c>
      <c r="C72" s="4" t="s">
        <v>735</v>
      </c>
    </row>
    <row r="73" spans="1:11">
      <c r="A73" s="4" t="s">
        <v>736</v>
      </c>
    </row>
    <row r="74" spans="1:11">
      <c r="A74" s="3" t="s">
        <v>691</v>
      </c>
    </row>
    <row r="75" spans="1:11">
      <c r="A75" s="4" t="s">
        <v>693</v>
      </c>
      <c r="G75" s="4" t="s">
        <v>694</v>
      </c>
    </row>
    <row r="76" spans="1:11">
      <c r="A76" s="4" t="s">
        <v>128</v>
      </c>
      <c r="G76" s="5" t="n">
        <v>3500</v>
      </c>
    </row>
    <row r="77" spans="1:11">
      <c r="A77" s="4" t="s">
        <v>737</v>
      </c>
      <c r="G77" s="5" t="n">
        <v>40</v>
      </c>
    </row>
  </sheetData>
  <mergeCells count="3">
    <mergeCell ref="A1:A2"/>
    <mergeCell ref="B1:E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s>
  <sheetData>
    <row r="1" spans="1:4">
      <c r="A1" s="1" t="s">
        <v>738</v>
      </c>
      <c r="B1" s="2" t="s">
        <v>1</v>
      </c>
    </row>
    <row r="2" spans="1:4">
      <c r="B2" s="2" t="s">
        <v>2</v>
      </c>
      <c r="C2" s="2" t="s">
        <v>65</v>
      </c>
      <c r="D2" s="2" t="s">
        <v>106</v>
      </c>
    </row>
    <row r="3" spans="1:4">
      <c r="A3" s="3" t="s">
        <v>691</v>
      </c>
    </row>
    <row r="4" spans="1:4">
      <c r="A4" s="4" t="s">
        <v>693</v>
      </c>
      <c r="B4" s="4" t="s">
        <v>694</v>
      </c>
    </row>
    <row r="5" spans="1:4">
      <c r="A5" s="4" t="s">
        <v>736</v>
      </c>
    </row>
    <row r="6" spans="1:4">
      <c r="A6" s="3" t="s">
        <v>691</v>
      </c>
    </row>
    <row r="7" spans="1:4">
      <c r="A7" s="4" t="s">
        <v>693</v>
      </c>
      <c r="B7" s="4" t="s">
        <v>694</v>
      </c>
    </row>
    <row r="8" spans="1:4">
      <c r="A8" s="4" t="s">
        <v>739</v>
      </c>
    </row>
    <row r="9" spans="1:4">
      <c r="A9" s="3" t="s">
        <v>691</v>
      </c>
    </row>
    <row r="10" spans="1:4">
      <c r="A10" s="4" t="s">
        <v>740</v>
      </c>
      <c r="B10" s="4" t="s">
        <v>741</v>
      </c>
    </row>
    <row r="11" spans="1:4">
      <c r="A11" s="4" t="s">
        <v>742</v>
      </c>
      <c r="B11" s="4" t="s">
        <v>743</v>
      </c>
    </row>
    <row r="12" spans="1:4">
      <c r="A12" s="4" t="s">
        <v>744</v>
      </c>
      <c r="B12" s="4" t="s">
        <v>745</v>
      </c>
    </row>
    <row r="13" spans="1:4">
      <c r="A13" s="4" t="s">
        <v>746</v>
      </c>
    </row>
    <row r="14" spans="1:4">
      <c r="A14" s="3" t="s">
        <v>691</v>
      </c>
    </row>
    <row r="15" spans="1:4">
      <c r="A15" s="4" t="s">
        <v>740</v>
      </c>
      <c r="B15" s="4" t="s">
        <v>514</v>
      </c>
    </row>
    <row r="16" spans="1:4">
      <c r="A16" s="4" t="s">
        <v>742</v>
      </c>
      <c r="B16" s="4" t="s">
        <v>747</v>
      </c>
    </row>
    <row r="17" spans="1:4">
      <c r="A17" s="4" t="s">
        <v>744</v>
      </c>
      <c r="B17" s="4" t="s">
        <v>748</v>
      </c>
    </row>
    <row r="18" spans="1:4">
      <c r="A18" s="4" t="s">
        <v>675</v>
      </c>
    </row>
    <row r="19" spans="1:4">
      <c r="A19" s="3" t="s">
        <v>691</v>
      </c>
    </row>
    <row r="20" spans="1:4">
      <c r="A20" s="4" t="s">
        <v>693</v>
      </c>
      <c r="B20" s="4" t="s">
        <v>694</v>
      </c>
      <c r="C20" s="4" t="s">
        <v>694</v>
      </c>
      <c r="D20" s="4" t="s">
        <v>694</v>
      </c>
    </row>
    <row r="21" spans="1:4">
      <c r="A21" s="4" t="s">
        <v>749</v>
      </c>
    </row>
    <row r="22" spans="1:4">
      <c r="A22" s="3" t="s">
        <v>691</v>
      </c>
    </row>
    <row r="23" spans="1:4">
      <c r="A23" s="4" t="s">
        <v>740</v>
      </c>
      <c r="C23" s="4" t="s">
        <v>750</v>
      </c>
      <c r="D23" s="4" t="s">
        <v>751</v>
      </c>
    </row>
    <row r="24" spans="1:4">
      <c r="A24" s="4" t="s">
        <v>742</v>
      </c>
      <c r="C24" s="4" t="s">
        <v>752</v>
      </c>
      <c r="D24" s="4" t="s">
        <v>753</v>
      </c>
    </row>
    <row r="25" spans="1:4">
      <c r="A25" s="4" t="s">
        <v>744</v>
      </c>
      <c r="C25" s="4" t="s">
        <v>745</v>
      </c>
      <c r="D25" s="4" t="s">
        <v>748</v>
      </c>
    </row>
    <row r="26" spans="1:4">
      <c r="A26" s="4" t="s">
        <v>754</v>
      </c>
    </row>
    <row r="27" spans="1:4">
      <c r="A27" s="3" t="s">
        <v>691</v>
      </c>
    </row>
    <row r="28" spans="1:4">
      <c r="A28" s="4" t="s">
        <v>740</v>
      </c>
      <c r="C28" s="4" t="s">
        <v>755</v>
      </c>
      <c r="D28" s="4" t="s">
        <v>756</v>
      </c>
    </row>
    <row r="29" spans="1:4">
      <c r="A29" s="4" t="s">
        <v>742</v>
      </c>
      <c r="C29" s="4" t="s">
        <v>757</v>
      </c>
      <c r="D29" s="4" t="s">
        <v>758</v>
      </c>
    </row>
    <row r="30" spans="1:4">
      <c r="A30" s="4" t="s">
        <v>744</v>
      </c>
      <c r="C30" s="4" t="s">
        <v>759</v>
      </c>
      <c r="D30" s="4" t="s">
        <v>760</v>
      </c>
    </row>
    <row r="31" spans="1:4">
      <c r="A31" s="4" t="s">
        <v>761</v>
      </c>
    </row>
    <row r="32" spans="1:4">
      <c r="A32" s="3" t="s">
        <v>691</v>
      </c>
    </row>
    <row r="33" spans="1:4">
      <c r="A33" s="4" t="s">
        <v>693</v>
      </c>
      <c r="B33" s="4" t="s">
        <v>694</v>
      </c>
    </row>
    <row r="34" spans="1:4">
      <c r="A34" s="4" t="s">
        <v>740</v>
      </c>
      <c r="C34" s="4" t="s">
        <v>733</v>
      </c>
      <c r="D34" s="4" t="s">
        <v>733</v>
      </c>
    </row>
    <row r="35" spans="1:4">
      <c r="A35" s="4" t="s">
        <v>742</v>
      </c>
      <c r="C35" s="4" t="s">
        <v>743</v>
      </c>
      <c r="D35" s="4" t="s">
        <v>762</v>
      </c>
    </row>
    <row r="36" spans="1:4">
      <c r="A36" s="4" t="s">
        <v>744</v>
      </c>
      <c r="C36" s="4" t="s">
        <v>745</v>
      </c>
    </row>
    <row r="37" spans="1:4">
      <c r="A37" s="4" t="s">
        <v>763</v>
      </c>
    </row>
    <row r="38" spans="1:4">
      <c r="A38" s="3" t="s">
        <v>691</v>
      </c>
    </row>
    <row r="39" spans="1:4">
      <c r="A39" s="4" t="s">
        <v>693</v>
      </c>
      <c r="C39" s="4" t="s">
        <v>694</v>
      </c>
    </row>
    <row r="40" spans="1:4">
      <c r="A40" s="4" t="s">
        <v>740</v>
      </c>
      <c r="C40" s="4" t="s">
        <v>410</v>
      </c>
      <c r="D40" s="4" t="s">
        <v>764</v>
      </c>
    </row>
    <row r="41" spans="1:4">
      <c r="A41" s="4" t="s">
        <v>742</v>
      </c>
      <c r="C41" s="4" t="s">
        <v>762</v>
      </c>
      <c r="D41" s="4" t="s">
        <v>757</v>
      </c>
    </row>
    <row r="42" spans="1:4">
      <c r="A42" s="4" t="s">
        <v>744</v>
      </c>
      <c r="C42" s="4" t="s">
        <v>7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66</v>
      </c>
      <c r="B1" s="2" t="s">
        <v>1</v>
      </c>
    </row>
    <row r="2" spans="1:3">
      <c r="B2" s="2" t="s">
        <v>2</v>
      </c>
      <c r="C2" s="2" t="s">
        <v>65</v>
      </c>
    </row>
    <row r="3" spans="1:3">
      <c r="A3" s="3" t="s">
        <v>767</v>
      </c>
    </row>
    <row r="4" spans="1:3">
      <c r="A4" s="4" t="s">
        <v>768</v>
      </c>
      <c r="B4" s="6" t="n">
        <v>23774279</v>
      </c>
    </row>
    <row r="5" spans="1:3">
      <c r="A5" s="4" t="s">
        <v>769</v>
      </c>
      <c r="B5" s="6" t="n">
        <v>-6045823</v>
      </c>
    </row>
    <row r="6" spans="1:3">
      <c r="A6" s="4" t="s">
        <v>770</v>
      </c>
      <c r="B6" s="6" t="n">
        <v>-2587877</v>
      </c>
    </row>
    <row r="7" spans="1:3">
      <c r="A7" s="4" t="s">
        <v>771</v>
      </c>
      <c r="B7" s="6" t="n">
        <v>15140579</v>
      </c>
      <c r="C7" s="6" t="n">
        <v>23774279</v>
      </c>
    </row>
    <row r="8" spans="1:3">
      <c r="A8" s="4" t="s">
        <v>772</v>
      </c>
      <c r="B8" s="6" t="n">
        <v>11260129</v>
      </c>
    </row>
    <row r="9" spans="1:3">
      <c r="A9" s="4" t="s">
        <v>773</v>
      </c>
      <c r="B9" s="6" t="n">
        <v>15140579</v>
      </c>
    </row>
    <row r="10" spans="1:3">
      <c r="A10" s="3" t="s">
        <v>774</v>
      </c>
    </row>
    <row r="11" spans="1:3">
      <c r="A11" s="4" t="s">
        <v>775</v>
      </c>
      <c r="B11" s="8" t="n">
        <v>3.71</v>
      </c>
    </row>
    <row r="12" spans="1:3">
      <c r="A12" s="4" t="s">
        <v>776</v>
      </c>
      <c r="B12" s="6" t="n">
        <v>3</v>
      </c>
    </row>
    <row r="13" spans="1:3">
      <c r="A13" s="4" t="s">
        <v>777</v>
      </c>
      <c r="B13" s="11" t="n">
        <v>6.01</v>
      </c>
    </row>
    <row r="14" spans="1:3">
      <c r="A14" s="4" t="s">
        <v>778</v>
      </c>
      <c r="B14" s="11" t="n">
        <v>3.61</v>
      </c>
      <c r="C14" s="8" t="n">
        <v>3.71</v>
      </c>
    </row>
    <row r="15" spans="1:3">
      <c r="A15" s="4" t="s">
        <v>779</v>
      </c>
      <c r="B15" s="11" t="n">
        <v>3.47</v>
      </c>
    </row>
    <row r="16" spans="1:3">
      <c r="A16" s="4" t="s">
        <v>780</v>
      </c>
      <c r="B16" s="8" t="n">
        <v>3.61</v>
      </c>
    </row>
    <row r="17" spans="1:3">
      <c r="A17" s="4" t="s">
        <v>781</v>
      </c>
      <c r="B17" s="4" t="s">
        <v>782</v>
      </c>
      <c r="C17" s="4" t="s">
        <v>783</v>
      </c>
    </row>
    <row r="18" spans="1:3">
      <c r="A18" s="4" t="s">
        <v>784</v>
      </c>
      <c r="B18" s="4" t="s">
        <v>785</v>
      </c>
    </row>
    <row r="19" spans="1:3">
      <c r="A19" s="4" t="s">
        <v>786</v>
      </c>
      <c r="B19" s="4" t="s">
        <v>782</v>
      </c>
    </row>
    <row r="20" spans="1:3">
      <c r="A20" s="4" t="s">
        <v>787</v>
      </c>
      <c r="B20" s="5" t="n">
        <v>81087</v>
      </c>
    </row>
    <row r="21" spans="1:3">
      <c r="A21" s="4" t="s">
        <v>788</v>
      </c>
      <c r="B21" s="6" t="n">
        <v>106967</v>
      </c>
    </row>
    <row r="22" spans="1:3">
      <c r="A22" s="4" t="s">
        <v>789</v>
      </c>
      <c r="B22" s="5" t="n">
        <v>106967</v>
      </c>
      <c r="C22" s="5" t="n">
        <v>3422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792</v>
      </c>
    </row>
    <row r="4" spans="1:2">
      <c r="A4" s="4" t="s">
        <v>793</v>
      </c>
      <c r="B4" s="6" t="n">
        <v>288460</v>
      </c>
    </row>
    <row r="5" spans="1:2">
      <c r="A5" s="4" t="s">
        <v>794</v>
      </c>
      <c r="B5" s="6" t="n">
        <v>2566600</v>
      </c>
    </row>
    <row r="6" spans="1:2">
      <c r="A6" s="4" t="s">
        <v>795</v>
      </c>
      <c r="B6" s="6" t="n">
        <v>-163943</v>
      </c>
    </row>
    <row r="7" spans="1:2">
      <c r="A7" s="4" t="s">
        <v>796</v>
      </c>
      <c r="B7" s="6" t="n">
        <v>-187935</v>
      </c>
    </row>
    <row r="8" spans="1:2">
      <c r="A8" s="4" t="s">
        <v>797</v>
      </c>
      <c r="B8" s="6" t="n">
        <v>2503182</v>
      </c>
    </row>
    <row r="9" spans="1:2">
      <c r="A9" s="3" t="s">
        <v>798</v>
      </c>
    </row>
    <row r="10" spans="1:2">
      <c r="A10" s="4" t="s">
        <v>799</v>
      </c>
      <c r="B10" s="5" t="n">
        <v>15</v>
      </c>
    </row>
    <row r="11" spans="1:2">
      <c r="A11" s="4" t="s">
        <v>800</v>
      </c>
      <c r="B11" s="11" t="n">
        <v>16.15</v>
      </c>
    </row>
    <row r="12" spans="1:2">
      <c r="A12" s="4" t="s">
        <v>801</v>
      </c>
      <c r="B12" s="11" t="n">
        <v>15.85</v>
      </c>
    </row>
    <row r="13" spans="1:2">
      <c r="A13" s="4" t="s">
        <v>802</v>
      </c>
      <c r="B13" s="11" t="n">
        <v>19.09</v>
      </c>
    </row>
    <row r="14" spans="1:2">
      <c r="A14" s="4" t="s">
        <v>803</v>
      </c>
      <c r="B14" s="8" t="n">
        <v>1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06</v>
      </c>
    </row>
    <row r="3" spans="1:4">
      <c r="A3" s="3" t="s">
        <v>805</v>
      </c>
    </row>
    <row r="4" spans="1:4">
      <c r="A4" s="4" t="s">
        <v>806</v>
      </c>
      <c r="B4" s="5" t="n">
        <v>18798</v>
      </c>
      <c r="C4" s="5" t="n">
        <v>10361</v>
      </c>
      <c r="D4" s="5" t="n">
        <v>6846</v>
      </c>
    </row>
    <row r="5" spans="1:4">
      <c r="A5" s="4" t="s">
        <v>109</v>
      </c>
    </row>
    <row r="6" spans="1:4">
      <c r="A6" s="3" t="s">
        <v>805</v>
      </c>
    </row>
    <row r="7" spans="1:4">
      <c r="A7" s="4" t="s">
        <v>806</v>
      </c>
      <c r="B7" s="6" t="n">
        <v>456</v>
      </c>
      <c r="C7" s="6" t="n">
        <v>282</v>
      </c>
      <c r="D7" s="6" t="n">
        <v>290</v>
      </c>
    </row>
    <row r="8" spans="1:4">
      <c r="A8" s="4" t="s">
        <v>112</v>
      </c>
    </row>
    <row r="9" spans="1:4">
      <c r="A9" s="3" t="s">
        <v>805</v>
      </c>
    </row>
    <row r="10" spans="1:4">
      <c r="A10" s="4" t="s">
        <v>806</v>
      </c>
      <c r="B10" s="6" t="n">
        <v>6471</v>
      </c>
      <c r="C10" s="6" t="n">
        <v>3258</v>
      </c>
      <c r="D10" s="6" t="n">
        <v>1797</v>
      </c>
    </row>
    <row r="11" spans="1:4">
      <c r="A11" s="4" t="s">
        <v>113</v>
      </c>
    </row>
    <row r="12" spans="1:4">
      <c r="A12" s="3" t="s">
        <v>805</v>
      </c>
    </row>
    <row r="13" spans="1:4">
      <c r="A13" s="4" t="s">
        <v>806</v>
      </c>
      <c r="B13" s="6" t="n">
        <v>2609</v>
      </c>
      <c r="C13" s="6" t="n">
        <v>1637</v>
      </c>
      <c r="D13" s="6" t="n">
        <v>1299</v>
      </c>
    </row>
    <row r="14" spans="1:4">
      <c r="A14" s="4" t="s">
        <v>114</v>
      </c>
    </row>
    <row r="15" spans="1:4">
      <c r="A15" s="3" t="s">
        <v>805</v>
      </c>
    </row>
    <row r="16" spans="1:4">
      <c r="A16" s="4" t="s">
        <v>806</v>
      </c>
      <c r="B16" s="5" t="n">
        <v>9262</v>
      </c>
      <c r="C16" s="5" t="n">
        <v>5184</v>
      </c>
      <c r="D16" s="5" t="n">
        <v>34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06</v>
      </c>
    </row>
    <row r="3" spans="1:4">
      <c r="A3" s="3" t="s">
        <v>808</v>
      </c>
    </row>
    <row r="4" spans="1:4">
      <c r="A4" s="4" t="s">
        <v>122</v>
      </c>
      <c r="B4" s="5" t="n">
        <v>-16659</v>
      </c>
      <c r="C4" s="5" t="n">
        <v>-19907</v>
      </c>
      <c r="D4" s="5" t="n">
        <v>-4123</v>
      </c>
    </row>
    <row r="5" spans="1:4">
      <c r="A5" s="4" t="s">
        <v>809</v>
      </c>
      <c r="B5" s="6" t="n">
        <v>0</v>
      </c>
      <c r="C5" s="6" t="n">
        <v>0</v>
      </c>
      <c r="D5" s="6" t="n">
        <v>-6506</v>
      </c>
    </row>
    <row r="6" spans="1:4">
      <c r="A6" s="4" t="s">
        <v>124</v>
      </c>
      <c r="B6" s="5" t="n">
        <v>-16659</v>
      </c>
      <c r="C6" s="5" t="n">
        <v>-19907</v>
      </c>
      <c r="D6" s="5" t="n">
        <v>-10629</v>
      </c>
    </row>
    <row r="7" spans="1:4">
      <c r="A7" s="3" t="s">
        <v>810</v>
      </c>
    </row>
    <row r="8" spans="1:4">
      <c r="A8" s="4" t="s">
        <v>126</v>
      </c>
      <c r="B8" s="6" t="n">
        <v>109814604</v>
      </c>
      <c r="C8" s="6" t="n">
        <v>52327518</v>
      </c>
      <c r="D8" s="6" t="n">
        <v>32944714</v>
      </c>
    </row>
    <row r="9" spans="1:4">
      <c r="A9" s="4" t="s">
        <v>125</v>
      </c>
      <c r="B9" s="8" t="n">
        <v>-0.15</v>
      </c>
      <c r="C9" s="8" t="n">
        <v>-0.38</v>
      </c>
      <c r="D9" s="8" t="n">
        <v>-0.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5</v>
      </c>
      <c r="D2" s="2" t="s">
        <v>106</v>
      </c>
    </row>
    <row r="3" spans="1:4">
      <c r="A3" s="3" t="s">
        <v>812</v>
      </c>
    </row>
    <row r="4" spans="1:4">
      <c r="A4" s="4" t="s">
        <v>813</v>
      </c>
      <c r="B4" s="6" t="n">
        <v>19745024</v>
      </c>
      <c r="C4" s="6" t="n">
        <v>24961070</v>
      </c>
      <c r="D4" s="6" t="n">
        <v>85330442</v>
      </c>
    </row>
    <row r="5" spans="1:4">
      <c r="A5" s="4" t="s">
        <v>702</v>
      </c>
    </row>
    <row r="6" spans="1:4">
      <c r="A6" s="3" t="s">
        <v>812</v>
      </c>
    </row>
    <row r="7" spans="1:4">
      <c r="A7" s="4" t="s">
        <v>813</v>
      </c>
      <c r="B7" s="6" t="n">
        <v>15140579</v>
      </c>
      <c r="C7" s="6" t="n">
        <v>23774279</v>
      </c>
      <c r="D7" s="6" t="n">
        <v>23607746</v>
      </c>
    </row>
    <row r="8" spans="1:4">
      <c r="A8" s="4" t="s">
        <v>814</v>
      </c>
    </row>
    <row r="9" spans="1:4">
      <c r="A9" s="3" t="s">
        <v>812</v>
      </c>
    </row>
    <row r="10" spans="1:4">
      <c r="A10" s="4" t="s">
        <v>813</v>
      </c>
      <c r="B10" s="6" t="n">
        <v>0</v>
      </c>
      <c r="C10" s="6" t="n">
        <v>0</v>
      </c>
      <c r="D10" s="6" t="n">
        <v>61279079</v>
      </c>
    </row>
    <row r="11" spans="1:4">
      <c r="A11" s="4" t="s">
        <v>815</v>
      </c>
    </row>
    <row r="12" spans="1:4">
      <c r="A12" s="3" t="s">
        <v>812</v>
      </c>
    </row>
    <row r="13" spans="1:4">
      <c r="A13" s="4" t="s">
        <v>813</v>
      </c>
      <c r="B13" s="6" t="n">
        <v>450000</v>
      </c>
      <c r="C13" s="6" t="n">
        <v>898331</v>
      </c>
      <c r="D13" s="6" t="n">
        <v>45286</v>
      </c>
    </row>
    <row r="14" spans="1:4">
      <c r="A14" s="4" t="s">
        <v>816</v>
      </c>
    </row>
    <row r="15" spans="1:4">
      <c r="A15" s="3" t="s">
        <v>812</v>
      </c>
    </row>
    <row r="16" spans="1:4">
      <c r="A16" s="4" t="s">
        <v>813</v>
      </c>
      <c r="B16" s="6" t="n">
        <v>0</v>
      </c>
      <c r="C16" s="6" t="n">
        <v>0</v>
      </c>
      <c r="D16" s="6" t="n">
        <v>398331</v>
      </c>
    </row>
    <row r="17" spans="1:4">
      <c r="A17" s="4" t="s">
        <v>817</v>
      </c>
    </row>
    <row r="18" spans="1:4">
      <c r="A18" s="3" t="s">
        <v>812</v>
      </c>
    </row>
    <row r="19" spans="1:4">
      <c r="A19" s="4" t="s">
        <v>813</v>
      </c>
      <c r="B19" s="6" t="n">
        <v>2503182</v>
      </c>
      <c r="C19" s="6" t="n">
        <v>288460</v>
      </c>
      <c r="D19" s="6" t="n">
        <v>0</v>
      </c>
    </row>
    <row r="20" spans="1:4">
      <c r="A20" s="4" t="s">
        <v>708</v>
      </c>
    </row>
    <row r="21" spans="1:4">
      <c r="A21" s="3" t="s">
        <v>812</v>
      </c>
    </row>
    <row r="22" spans="1:4">
      <c r="A22" s="4" t="s">
        <v>813</v>
      </c>
      <c r="B22" s="6" t="n">
        <v>1651263</v>
      </c>
      <c r="C22" s="6" t="n">
        <v>0</v>
      </c>
      <c r="D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8</v>
      </c>
      <c r="B1" s="2" t="s">
        <v>1</v>
      </c>
    </row>
    <row r="2" spans="1:4">
      <c r="B2" s="2" t="s">
        <v>2</v>
      </c>
      <c r="C2" s="2" t="s">
        <v>65</v>
      </c>
      <c r="D2" s="2" t="s">
        <v>106</v>
      </c>
    </row>
    <row r="3" spans="1:4">
      <c r="A3" s="3" t="s">
        <v>251</v>
      </c>
    </row>
    <row r="4" spans="1:4">
      <c r="A4" s="4" t="s">
        <v>819</v>
      </c>
      <c r="B4" s="5" t="n">
        <v>-16658</v>
      </c>
      <c r="C4" s="5" t="n">
        <v>-19925</v>
      </c>
      <c r="D4" s="5" t="n">
        <v>-4153</v>
      </c>
    </row>
    <row r="5" spans="1:4">
      <c r="A5" s="4" t="s">
        <v>820</v>
      </c>
      <c r="B5" s="6" t="n">
        <v>27</v>
      </c>
      <c r="C5" s="6" t="n">
        <v>33</v>
      </c>
      <c r="D5" s="6" t="n">
        <v>8</v>
      </c>
    </row>
    <row r="6" spans="1:4">
      <c r="A6" s="4" t="s">
        <v>120</v>
      </c>
      <c r="B6" s="5" t="n">
        <v>-16631</v>
      </c>
      <c r="C6" s="5" t="n">
        <v>-19892</v>
      </c>
      <c r="D6" s="5" t="n">
        <v>-41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06</v>
      </c>
    </row>
    <row r="3" spans="1:4">
      <c r="A3" s="3" t="s">
        <v>822</v>
      </c>
    </row>
    <row r="4" spans="1:4">
      <c r="A4" s="4" t="s">
        <v>823</v>
      </c>
      <c r="B4" s="5" t="n">
        <v>0</v>
      </c>
      <c r="C4" s="5" t="n">
        <v>0</v>
      </c>
      <c r="D4" s="5" t="n">
        <v>0</v>
      </c>
    </row>
    <row r="5" spans="1:4">
      <c r="A5" s="4" t="s">
        <v>824</v>
      </c>
      <c r="B5" s="6" t="n">
        <v>-26</v>
      </c>
      <c r="C5" s="6" t="n">
        <v>-11</v>
      </c>
      <c r="D5" s="6" t="n">
        <v>1</v>
      </c>
    </row>
    <row r="6" spans="1:4">
      <c r="A6" s="4" t="s">
        <v>820</v>
      </c>
      <c r="B6" s="6" t="n">
        <v>-2</v>
      </c>
      <c r="C6" s="6" t="n">
        <v>-4</v>
      </c>
      <c r="D6" s="6" t="n">
        <v>21</v>
      </c>
    </row>
    <row r="7" spans="1:4">
      <c r="A7" s="4" t="s">
        <v>825</v>
      </c>
      <c r="B7" s="6" t="n">
        <v>-28</v>
      </c>
      <c r="C7" s="6" t="n">
        <v>-15</v>
      </c>
      <c r="D7" s="6" t="n">
        <v>22</v>
      </c>
    </row>
    <row r="8" spans="1:4">
      <c r="A8" s="3" t="s">
        <v>826</v>
      </c>
    </row>
    <row r="9" spans="1:4">
      <c r="A9" s="4" t="s">
        <v>823</v>
      </c>
      <c r="B9" s="6" t="n">
        <v>0</v>
      </c>
      <c r="C9" s="6" t="n">
        <v>0</v>
      </c>
      <c r="D9" s="6" t="n">
        <v>0</v>
      </c>
    </row>
    <row r="10" spans="1:4">
      <c r="A10" s="4" t="s">
        <v>824</v>
      </c>
      <c r="B10" s="6" t="n">
        <v>0</v>
      </c>
      <c r="C10" s="6" t="n">
        <v>0</v>
      </c>
      <c r="D10" s="6" t="n">
        <v>0</v>
      </c>
    </row>
    <row r="11" spans="1:4">
      <c r="A11" s="4" t="s">
        <v>820</v>
      </c>
      <c r="B11" s="6" t="n">
        <v>0</v>
      </c>
      <c r="C11" s="6" t="n">
        <v>0</v>
      </c>
      <c r="D11" s="6" t="n">
        <v>0</v>
      </c>
    </row>
    <row r="12" spans="1:4">
      <c r="A12" s="4" t="s">
        <v>827</v>
      </c>
      <c r="B12" s="6" t="n">
        <v>0</v>
      </c>
      <c r="C12" s="6" t="n">
        <v>0</v>
      </c>
      <c r="D12" s="6" t="n">
        <v>0</v>
      </c>
    </row>
    <row r="13" spans="1:4">
      <c r="A13" s="4" t="s">
        <v>828</v>
      </c>
      <c r="B13" s="5" t="n">
        <v>-28</v>
      </c>
      <c r="C13" s="5" t="n">
        <v>-15</v>
      </c>
      <c r="D13" s="5"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9</v>
      </c>
      <c r="B1" s="2" t="s">
        <v>1</v>
      </c>
    </row>
    <row r="2" spans="1:4">
      <c r="B2" s="2" t="s">
        <v>2</v>
      </c>
      <c r="C2" s="2" t="s">
        <v>65</v>
      </c>
      <c r="D2" s="2" t="s">
        <v>106</v>
      </c>
    </row>
    <row r="3" spans="1:4">
      <c r="A3" s="3" t="s">
        <v>251</v>
      </c>
    </row>
    <row r="4" spans="1:4">
      <c r="A4" s="4" t="s">
        <v>830</v>
      </c>
      <c r="B4" s="4" t="s">
        <v>831</v>
      </c>
      <c r="C4" s="4" t="s">
        <v>831</v>
      </c>
      <c r="D4" s="4" t="s">
        <v>832</v>
      </c>
    </row>
    <row r="5" spans="1:4">
      <c r="A5" s="4" t="s">
        <v>833</v>
      </c>
      <c r="B5" s="4" t="s">
        <v>834</v>
      </c>
      <c r="C5" s="4" t="s">
        <v>835</v>
      </c>
      <c r="D5" s="4" t="s">
        <v>836</v>
      </c>
    </row>
    <row r="6" spans="1:4">
      <c r="A6" s="4" t="s">
        <v>837</v>
      </c>
      <c r="B6" s="4" t="s">
        <v>838</v>
      </c>
      <c r="C6" s="4" t="s">
        <v>839</v>
      </c>
      <c r="D6" s="4" t="s">
        <v>840</v>
      </c>
    </row>
    <row r="7" spans="1:4">
      <c r="A7" s="4" t="s">
        <v>841</v>
      </c>
      <c r="B7" s="4" t="s">
        <v>694</v>
      </c>
      <c r="C7" s="4" t="s">
        <v>842</v>
      </c>
      <c r="D7" s="4" t="s">
        <v>843</v>
      </c>
    </row>
    <row r="8" spans="1:4">
      <c r="A8" s="4" t="s">
        <v>844</v>
      </c>
      <c r="B8" s="4" t="s">
        <v>845</v>
      </c>
      <c r="C8" s="4" t="s">
        <v>846</v>
      </c>
      <c r="D8" s="4" t="s">
        <v>847</v>
      </c>
    </row>
    <row r="9" spans="1:4">
      <c r="A9" s="4" t="s">
        <v>848</v>
      </c>
      <c r="B9" s="4" t="s">
        <v>849</v>
      </c>
      <c r="C9" s="4" t="s">
        <v>850</v>
      </c>
      <c r="D9" s="4" t="s">
        <v>851</v>
      </c>
    </row>
    <row r="10" spans="1:4">
      <c r="A10" s="4" t="s">
        <v>852</v>
      </c>
      <c r="B10" s="4" t="s">
        <v>853</v>
      </c>
      <c r="C10" s="4" t="s">
        <v>694</v>
      </c>
      <c r="D10" s="4" t="s">
        <v>854</v>
      </c>
    </row>
    <row r="11" spans="1:4">
      <c r="A11" s="4" t="s">
        <v>855</v>
      </c>
      <c r="B11" s="4" t="s">
        <v>856</v>
      </c>
      <c r="C11" s="4" t="s">
        <v>857</v>
      </c>
      <c r="D11" s="4" t="s">
        <v>858</v>
      </c>
    </row>
    <row r="12" spans="1:4">
      <c r="A12" s="4" t="s">
        <v>859</v>
      </c>
      <c r="B12" s="4" t="s">
        <v>694</v>
      </c>
      <c r="C12" s="4" t="s">
        <v>694</v>
      </c>
      <c r="D12" s="4" t="s">
        <v>860</v>
      </c>
    </row>
    <row r="13" spans="1:4">
      <c r="A13" s="4" t="s">
        <v>861</v>
      </c>
      <c r="B13" s="4" t="s">
        <v>862</v>
      </c>
      <c r="C13" s="4" t="s">
        <v>863</v>
      </c>
      <c r="D13" s="4" t="s">
        <v>8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5</v>
      </c>
      <c r="B1" s="2" t="s">
        <v>2</v>
      </c>
      <c r="C1" s="2" t="s">
        <v>65</v>
      </c>
    </row>
    <row r="2" spans="1:3">
      <c r="A2" s="3" t="s">
        <v>866</v>
      </c>
    </row>
    <row r="3" spans="1:3">
      <c r="A3" s="4" t="s">
        <v>867</v>
      </c>
      <c r="B3" s="5" t="n">
        <v>48988</v>
      </c>
      <c r="C3" s="5" t="n">
        <v>38895</v>
      </c>
    </row>
    <row r="4" spans="1:3">
      <c r="A4" s="4" t="s">
        <v>837</v>
      </c>
      <c r="B4" s="6" t="n">
        <v>4192</v>
      </c>
      <c r="C4" s="6" t="n">
        <v>3096</v>
      </c>
    </row>
    <row r="5" spans="1:3">
      <c r="A5" s="4" t="s">
        <v>185</v>
      </c>
      <c r="B5" s="6" t="n">
        <v>10248</v>
      </c>
      <c r="C5" s="6" t="n">
        <v>0</v>
      </c>
    </row>
    <row r="6" spans="1:3">
      <c r="A6" s="4" t="s">
        <v>868</v>
      </c>
      <c r="B6" s="6" t="n">
        <v>2596</v>
      </c>
      <c r="C6" s="6" t="n">
        <v>2916</v>
      </c>
    </row>
    <row r="7" spans="1:3">
      <c r="A7" s="4" t="s">
        <v>848</v>
      </c>
      <c r="B7" s="6" t="n">
        <v>8762</v>
      </c>
      <c r="C7" s="6" t="n">
        <v>6724</v>
      </c>
    </row>
    <row r="8" spans="1:3">
      <c r="A8" s="4" t="s">
        <v>869</v>
      </c>
      <c r="B8" s="6" t="n">
        <v>74786</v>
      </c>
      <c r="C8" s="6" t="n">
        <v>51631</v>
      </c>
    </row>
    <row r="9" spans="1:3">
      <c r="A9" s="3" t="s">
        <v>870</v>
      </c>
    </row>
    <row r="10" spans="1:3">
      <c r="A10" s="4" t="s">
        <v>871</v>
      </c>
      <c r="B10" s="6" t="n">
        <v>-693</v>
      </c>
      <c r="C10" s="6" t="n">
        <v>-1298</v>
      </c>
    </row>
    <row r="11" spans="1:3">
      <c r="A11" s="4" t="s">
        <v>76</v>
      </c>
      <c r="B11" s="6" t="n">
        <v>-9202</v>
      </c>
    </row>
    <row r="12" spans="1:3">
      <c r="A12" s="4" t="s">
        <v>175</v>
      </c>
      <c r="B12" s="6" t="n">
        <v>-1349</v>
      </c>
      <c r="C12" s="6" t="n">
        <v>-894</v>
      </c>
    </row>
    <row r="13" spans="1:3">
      <c r="A13" s="4" t="s">
        <v>872</v>
      </c>
      <c r="B13" s="6" t="n">
        <v>63542</v>
      </c>
      <c r="C13" s="6" t="n">
        <v>49439</v>
      </c>
    </row>
    <row r="14" spans="1:3">
      <c r="A14" s="4" t="s">
        <v>873</v>
      </c>
      <c r="B14" s="6" t="n">
        <v>-63542</v>
      </c>
      <c r="C14" s="6" t="n">
        <v>-49439</v>
      </c>
    </row>
    <row r="15" spans="1:3">
      <c r="A15" s="4" t="s">
        <v>874</v>
      </c>
      <c r="B15" s="5" t="n">
        <v>0</v>
      </c>
      <c r="C1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875</v>
      </c>
      <c r="B1" s="2" t="s">
        <v>876</v>
      </c>
      <c r="C1" s="2" t="s">
        <v>2</v>
      </c>
      <c r="D1" s="2" t="s">
        <v>65</v>
      </c>
      <c r="E1" s="2" t="s">
        <v>106</v>
      </c>
      <c r="F1" s="2" t="s">
        <v>437</v>
      </c>
    </row>
    <row r="2" spans="1:6">
      <c r="A2" s="3" t="s">
        <v>877</v>
      </c>
    </row>
    <row r="3" spans="1:6">
      <c r="A3" s="4" t="s">
        <v>861</v>
      </c>
      <c r="C3" s="4" t="s">
        <v>862</v>
      </c>
      <c r="D3" s="4" t="s">
        <v>863</v>
      </c>
      <c r="E3" s="4" t="s">
        <v>864</v>
      </c>
    </row>
    <row r="4" spans="1:6">
      <c r="A4" s="4" t="s">
        <v>878</v>
      </c>
      <c r="C4" s="5" t="n">
        <v>63542</v>
      </c>
      <c r="D4" s="5" t="n">
        <v>49439</v>
      </c>
    </row>
    <row r="5" spans="1:6">
      <c r="A5" s="4" t="s">
        <v>830</v>
      </c>
      <c r="C5" s="4" t="s">
        <v>831</v>
      </c>
      <c r="D5" s="4" t="s">
        <v>831</v>
      </c>
      <c r="E5" s="4" t="s">
        <v>832</v>
      </c>
    </row>
    <row r="6" spans="1:6">
      <c r="A6" s="4" t="s">
        <v>879</v>
      </c>
      <c r="C6" s="5" t="n">
        <v>21600</v>
      </c>
    </row>
    <row r="7" spans="1:6">
      <c r="A7" s="4" t="s">
        <v>855</v>
      </c>
      <c r="C7" s="4" t="s">
        <v>856</v>
      </c>
      <c r="D7" s="4" t="s">
        <v>857</v>
      </c>
      <c r="E7" s="4" t="s">
        <v>858</v>
      </c>
    </row>
    <row r="8" spans="1:6">
      <c r="A8" s="4" t="s">
        <v>880</v>
      </c>
      <c r="B8" s="5" t="n">
        <v>1600</v>
      </c>
    </row>
    <row r="9" spans="1:6">
      <c r="A9" s="4" t="s">
        <v>881</v>
      </c>
      <c r="C9" s="5" t="n">
        <v>12782</v>
      </c>
      <c r="D9" s="5" t="n">
        <v>10973</v>
      </c>
      <c r="E9" s="5" t="n">
        <v>10200</v>
      </c>
      <c r="F9" s="5" t="n">
        <v>17370</v>
      </c>
    </row>
    <row r="10" spans="1:6">
      <c r="A10" s="4" t="s">
        <v>882</v>
      </c>
      <c r="C10" s="6" t="n">
        <v>0</v>
      </c>
    </row>
    <row r="11" spans="1:6">
      <c r="A11" s="4" t="s">
        <v>823</v>
      </c>
    </row>
    <row r="12" spans="1:6">
      <c r="A12" s="3" t="s">
        <v>877</v>
      </c>
    </row>
    <row r="13" spans="1:6">
      <c r="A13" s="4" t="s">
        <v>883</v>
      </c>
      <c r="C13" s="6" t="n">
        <v>220400</v>
      </c>
      <c r="D13" s="6" t="n">
        <v>172300</v>
      </c>
    </row>
    <row r="14" spans="1:6">
      <c r="A14" s="4" t="s">
        <v>884</v>
      </c>
      <c r="C14" s="6" t="n">
        <v>10100</v>
      </c>
      <c r="D14" s="6" t="n">
        <v>8800</v>
      </c>
    </row>
    <row r="15" spans="1:6">
      <c r="A15" s="4" t="s">
        <v>824</v>
      </c>
    </row>
    <row r="16" spans="1:6">
      <c r="A16" s="3" t="s">
        <v>877</v>
      </c>
    </row>
    <row r="17" spans="1:6">
      <c r="A17" s="4" t="s">
        <v>883</v>
      </c>
      <c r="C17" s="6" t="n">
        <v>50300</v>
      </c>
      <c r="D17" s="6" t="n">
        <v>38500</v>
      </c>
    </row>
    <row r="18" spans="1:6">
      <c r="A18" s="4" t="s">
        <v>855</v>
      </c>
      <c r="E18" s="4" t="s">
        <v>885</v>
      </c>
    </row>
    <row r="19" spans="1:6">
      <c r="A19" s="4" t="s">
        <v>884</v>
      </c>
      <c r="C19" s="5" t="n">
        <v>11300</v>
      </c>
      <c r="D19" s="5" t="n">
        <v>9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6</v>
      </c>
      <c r="B1" s="2" t="s">
        <v>1</v>
      </c>
    </row>
    <row r="2" spans="1:4">
      <c r="B2" s="2" t="s">
        <v>2</v>
      </c>
      <c r="C2" s="2" t="s">
        <v>65</v>
      </c>
      <c r="D2" s="2" t="s">
        <v>106</v>
      </c>
    </row>
    <row r="3" spans="1:4">
      <c r="A3" s="3" t="s">
        <v>251</v>
      </c>
    </row>
    <row r="4" spans="1:4">
      <c r="A4" s="4" t="s">
        <v>887</v>
      </c>
      <c r="B4" s="5" t="n">
        <v>10973</v>
      </c>
      <c r="C4" s="5" t="n">
        <v>10200</v>
      </c>
      <c r="D4" s="5" t="n">
        <v>17370</v>
      </c>
    </row>
    <row r="5" spans="1:4">
      <c r="A5" s="4" t="s">
        <v>888</v>
      </c>
      <c r="B5" s="6" t="n">
        <v>0</v>
      </c>
      <c r="C5" s="6" t="n">
        <v>108</v>
      </c>
      <c r="D5" s="6" t="n">
        <v>0</v>
      </c>
    </row>
    <row r="6" spans="1:4">
      <c r="A6" s="4" t="s">
        <v>889</v>
      </c>
      <c r="B6" s="6" t="n">
        <v>-164</v>
      </c>
      <c r="C6" s="6" t="n">
        <v>-2</v>
      </c>
      <c r="D6" s="6" t="n">
        <v>-7739</v>
      </c>
    </row>
    <row r="7" spans="1:4">
      <c r="A7" s="4" t="s">
        <v>890</v>
      </c>
      <c r="B7" s="6" t="n">
        <v>1973</v>
      </c>
      <c r="C7" s="6" t="n">
        <v>667</v>
      </c>
      <c r="D7" s="6" t="n">
        <v>569</v>
      </c>
    </row>
    <row r="8" spans="1:4">
      <c r="A8" s="4" t="s">
        <v>891</v>
      </c>
      <c r="B8" s="5" t="n">
        <v>12782</v>
      </c>
      <c r="C8" s="5" t="n">
        <v>10973</v>
      </c>
      <c r="D8" s="5" t="n">
        <v>10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92</v>
      </c>
      <c r="B1" s="2" t="s">
        <v>1</v>
      </c>
    </row>
    <row r="2" spans="1:2">
      <c r="B2" s="2" t="s">
        <v>893</v>
      </c>
    </row>
    <row r="3" spans="1:2">
      <c r="A3" s="3" t="s">
        <v>254</v>
      </c>
    </row>
    <row r="4" spans="1:2">
      <c r="A4" s="4" t="s">
        <v>894</v>
      </c>
      <c r="B4" s="6" t="n">
        <v>1</v>
      </c>
    </row>
    <row r="5" spans="1:2">
      <c r="A5" s="4" t="s">
        <v>895</v>
      </c>
      <c r="B5"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06</v>
      </c>
    </row>
    <row r="3" spans="1:4">
      <c r="A3" s="3" t="s">
        <v>457</v>
      </c>
    </row>
    <row r="4" spans="1:4">
      <c r="A4" s="4" t="s">
        <v>108</v>
      </c>
      <c r="B4" s="5" t="n">
        <v>300562</v>
      </c>
      <c r="C4" s="5" t="n">
        <v>253354</v>
      </c>
      <c r="D4" s="5" t="n">
        <v>202552</v>
      </c>
    </row>
    <row r="5" spans="1:4">
      <c r="A5" s="4" t="s">
        <v>897</v>
      </c>
    </row>
    <row r="6" spans="1:4">
      <c r="A6" s="3" t="s">
        <v>457</v>
      </c>
    </row>
    <row r="7" spans="1:4">
      <c r="A7" s="4" t="s">
        <v>108</v>
      </c>
      <c r="B7" s="6" t="n">
        <v>268284</v>
      </c>
      <c r="C7" s="6" t="n">
        <v>223831</v>
      </c>
      <c r="D7" s="6" t="n">
        <v>178046</v>
      </c>
    </row>
    <row r="8" spans="1:4">
      <c r="A8" s="4" t="s">
        <v>898</v>
      </c>
    </row>
    <row r="9" spans="1:4">
      <c r="A9" s="3" t="s">
        <v>457</v>
      </c>
    </row>
    <row r="10" spans="1:4">
      <c r="A10" s="4" t="s">
        <v>108</v>
      </c>
      <c r="B10" s="5" t="n">
        <v>32278</v>
      </c>
      <c r="C10" s="5" t="n">
        <v>29523</v>
      </c>
      <c r="D10" s="5" t="n">
        <v>245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06</v>
      </c>
    </row>
    <row r="3" spans="1:4">
      <c r="A3" s="3" t="s">
        <v>900</v>
      </c>
    </row>
    <row r="4" spans="1:4">
      <c r="A4" s="4" t="s">
        <v>108</v>
      </c>
      <c r="B4" s="5" t="n">
        <v>300562</v>
      </c>
      <c r="C4" s="5" t="n">
        <v>253354</v>
      </c>
      <c r="D4" s="5" t="n">
        <v>202552</v>
      </c>
    </row>
    <row r="5" spans="1:4">
      <c r="A5" s="4" t="s">
        <v>901</v>
      </c>
    </row>
    <row r="6" spans="1:4">
      <c r="A6" s="3" t="s">
        <v>900</v>
      </c>
    </row>
    <row r="7" spans="1:4">
      <c r="A7" s="4" t="s">
        <v>108</v>
      </c>
      <c r="B7" s="6" t="n">
        <v>187442</v>
      </c>
      <c r="C7" s="6" t="n">
        <v>163242</v>
      </c>
      <c r="D7" s="6" t="n">
        <v>132066</v>
      </c>
    </row>
    <row r="8" spans="1:4">
      <c r="A8" s="4" t="s">
        <v>902</v>
      </c>
    </row>
    <row r="9" spans="1:4">
      <c r="A9" s="3" t="s">
        <v>900</v>
      </c>
    </row>
    <row r="10" spans="1:4">
      <c r="A10" s="4" t="s">
        <v>108</v>
      </c>
      <c r="B10" s="6" t="n">
        <v>50154</v>
      </c>
      <c r="C10" s="6" t="n">
        <v>40313</v>
      </c>
      <c r="D10" s="6" t="n">
        <v>26596</v>
      </c>
    </row>
    <row r="11" spans="1:4">
      <c r="A11" s="4" t="s">
        <v>903</v>
      </c>
    </row>
    <row r="12" spans="1:4">
      <c r="A12" s="3" t="s">
        <v>900</v>
      </c>
    </row>
    <row r="13" spans="1:4">
      <c r="A13" s="4" t="s">
        <v>108</v>
      </c>
      <c r="B13" s="6" t="n">
        <v>27369</v>
      </c>
      <c r="C13" s="6" t="n">
        <v>25485</v>
      </c>
      <c r="D13" s="6" t="n">
        <v>21880</v>
      </c>
    </row>
    <row r="14" spans="1:4">
      <c r="A14" s="4" t="s">
        <v>904</v>
      </c>
    </row>
    <row r="15" spans="1:4">
      <c r="A15" s="3" t="s">
        <v>900</v>
      </c>
    </row>
    <row r="16" spans="1:4">
      <c r="A16" s="4" t="s">
        <v>108</v>
      </c>
      <c r="B16" s="6" t="n">
        <v>19660</v>
      </c>
      <c r="C16" s="6" t="n">
        <v>17057</v>
      </c>
      <c r="D16" s="6" t="n">
        <v>14761</v>
      </c>
    </row>
    <row r="17" spans="1:4">
      <c r="A17" s="4" t="s">
        <v>905</v>
      </c>
    </row>
    <row r="18" spans="1:4">
      <c r="A18" s="3" t="s">
        <v>900</v>
      </c>
    </row>
    <row r="19" spans="1:4">
      <c r="A19" s="4" t="s">
        <v>108</v>
      </c>
      <c r="B19" s="6" t="n">
        <v>90259</v>
      </c>
      <c r="C19" s="6" t="n">
        <v>80387</v>
      </c>
      <c r="D19" s="6" t="n">
        <v>68829</v>
      </c>
    </row>
    <row r="20" spans="1:4">
      <c r="A20" s="4" t="s">
        <v>906</v>
      </c>
    </row>
    <row r="21" spans="1:4">
      <c r="A21" s="3" t="s">
        <v>900</v>
      </c>
    </row>
    <row r="22" spans="1:4">
      <c r="A22" s="4" t="s">
        <v>108</v>
      </c>
      <c r="B22" s="6" t="n">
        <v>113120</v>
      </c>
      <c r="C22" s="6" t="n">
        <v>90112</v>
      </c>
      <c r="D22" s="6" t="n">
        <v>70486</v>
      </c>
    </row>
    <row r="23" spans="1:4">
      <c r="A23" s="4" t="s">
        <v>907</v>
      </c>
    </row>
    <row r="24" spans="1:4">
      <c r="A24" s="3" t="s">
        <v>900</v>
      </c>
    </row>
    <row r="25" spans="1:4">
      <c r="A25" s="4" t="s">
        <v>108</v>
      </c>
      <c r="B25" s="6" t="n">
        <v>87241</v>
      </c>
      <c r="C25" s="6" t="n">
        <v>65578</v>
      </c>
      <c r="D25" s="6" t="n">
        <v>55179</v>
      </c>
    </row>
    <row r="26" spans="1:4">
      <c r="A26" s="4" t="s">
        <v>908</v>
      </c>
    </row>
    <row r="27" spans="1:4">
      <c r="A27" s="3" t="s">
        <v>900</v>
      </c>
    </row>
    <row r="28" spans="1:4">
      <c r="A28" s="4" t="s">
        <v>108</v>
      </c>
      <c r="B28" s="5" t="n">
        <v>25879</v>
      </c>
      <c r="C28" s="5" t="n">
        <v>24534</v>
      </c>
      <c r="D28" s="5" t="n">
        <v>153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09</v>
      </c>
      <c r="B1" s="2" t="s">
        <v>1</v>
      </c>
    </row>
    <row r="2" spans="1:4">
      <c r="B2" s="2" t="s">
        <v>2</v>
      </c>
      <c r="C2" s="2" t="s">
        <v>65</v>
      </c>
      <c r="D2" s="2" t="s">
        <v>106</v>
      </c>
    </row>
    <row r="3" spans="1:4">
      <c r="A3" s="3" t="s">
        <v>257</v>
      </c>
    </row>
    <row r="4" spans="1:4">
      <c r="A4" s="4" t="s">
        <v>910</v>
      </c>
      <c r="B4" s="4" t="s">
        <v>611</v>
      </c>
    </row>
    <row r="5" spans="1:4">
      <c r="A5" s="4" t="s">
        <v>911</v>
      </c>
      <c r="B5" s="5" t="n">
        <v>5000</v>
      </c>
    </row>
    <row r="6" spans="1:4">
      <c r="A6" s="4" t="s">
        <v>912</v>
      </c>
      <c r="B6" s="5" t="n">
        <v>2000000</v>
      </c>
      <c r="C6" s="5" t="n">
        <v>1700000</v>
      </c>
      <c r="D6" s="5" t="n">
        <v>1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24</v>
      </c>
    </row>
    <row r="4" spans="1:2">
      <c r="A4" s="4" t="s">
        <v>108</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1:03Z</dcterms:created>
  <dcterms:modified xmlns:dcterms="http://purl.org/dc/terms/" xmlns:xsi="http://www.w3.org/2001/XMLSchema-instance" xsi:type="dcterms:W3CDTF">2020-03-02T17:01:03Z</dcterms:modified>
</cp:coreProperties>
</file>